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Critic" sheetId="8" state="visible" r:id="rId8"/>
    <sheet xmlns:r="http://schemas.openxmlformats.org/officeDocument/2006/relationships" name="New Accounting Pronouncements" sheetId="9" state="visible" r:id="rId9"/>
    <sheet xmlns:r="http://schemas.openxmlformats.org/officeDocument/2006/relationships" name="Accumulated Other Comprehensive"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Earnings Per Share" sheetId="13" state="visible" r:id="rId13"/>
    <sheet xmlns:r="http://schemas.openxmlformats.org/officeDocument/2006/relationships" name="Stock Plans" sheetId="14" state="visible" r:id="rId14"/>
    <sheet xmlns:r="http://schemas.openxmlformats.org/officeDocument/2006/relationships" name="Fair Value Measurements" sheetId="15" state="visible" r:id="rId15"/>
    <sheet xmlns:r="http://schemas.openxmlformats.org/officeDocument/2006/relationships" name="Employee Benefits" sheetId="16" state="visible" r:id="rId16"/>
    <sheet xmlns:r="http://schemas.openxmlformats.org/officeDocument/2006/relationships" name="Revenue Recognition" sheetId="17" state="visible" r:id="rId17"/>
    <sheet xmlns:r="http://schemas.openxmlformats.org/officeDocument/2006/relationships" name="Leases" sheetId="18" state="visible" r:id="rId18"/>
    <sheet xmlns:r="http://schemas.openxmlformats.org/officeDocument/2006/relationships" name="Nature of Operations and Crit_2" sheetId="19" state="visible" r:id="rId19"/>
    <sheet xmlns:r="http://schemas.openxmlformats.org/officeDocument/2006/relationships" name="Earnings Per Share (Policy)" sheetId="20" state="visible" r:id="rId20"/>
    <sheet xmlns:r="http://schemas.openxmlformats.org/officeDocument/2006/relationships" name="Accumulated Other Comprehensi_2" sheetId="21" state="visible" r:id="rId21"/>
    <sheet xmlns:r="http://schemas.openxmlformats.org/officeDocument/2006/relationships" name="Investment Securities (Tables)" sheetId="22" state="visible" r:id="rId22"/>
    <sheet xmlns:r="http://schemas.openxmlformats.org/officeDocument/2006/relationships" name="Loans and Leases (Tables)" sheetId="23" state="visible" r:id="rId23"/>
    <sheet xmlns:r="http://schemas.openxmlformats.org/officeDocument/2006/relationships" name="Earnings Per Share (Tables)" sheetId="24" state="visible" r:id="rId24"/>
    <sheet xmlns:r="http://schemas.openxmlformats.org/officeDocument/2006/relationships" name="Stock Plans (Tables)"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Nature of Operations and Crit_3" sheetId="28" state="visible" r:id="rId28"/>
    <sheet xmlns:r="http://schemas.openxmlformats.org/officeDocument/2006/relationships" name="New Accounting Pronouncements (" sheetId="29" state="visible" r:id="rId29"/>
    <sheet xmlns:r="http://schemas.openxmlformats.org/officeDocument/2006/relationships" name="Accumulated Other Comprehensi_3" sheetId="30" state="visible" r:id="rId30"/>
    <sheet xmlns:r="http://schemas.openxmlformats.org/officeDocument/2006/relationships" name="Accumulated Other Comprehensi_4" sheetId="31" state="visible" r:id="rId31"/>
    <sheet xmlns:r="http://schemas.openxmlformats.org/officeDocument/2006/relationships" name="Investment Securities (Narrativ" sheetId="32" state="visible" r:id="rId32"/>
    <sheet xmlns:r="http://schemas.openxmlformats.org/officeDocument/2006/relationships" name="Investment Securities (Amortize" sheetId="33" state="visible" r:id="rId33"/>
    <sheet xmlns:r="http://schemas.openxmlformats.org/officeDocument/2006/relationships" name="Investment Securities (Amorti_2" sheetId="34" state="visible" r:id="rId34"/>
    <sheet xmlns:r="http://schemas.openxmlformats.org/officeDocument/2006/relationships" name="Investment Securities (Availabl" sheetId="35" state="visible" r:id="rId35"/>
    <sheet xmlns:r="http://schemas.openxmlformats.org/officeDocument/2006/relationships" name="Loans and Leases (Narrative) (D" sheetId="36" state="visible" r:id="rId36"/>
    <sheet xmlns:r="http://schemas.openxmlformats.org/officeDocument/2006/relationships" name="Loans and Leases (Loan Classifi" sheetId="37" state="visible" r:id="rId37"/>
    <sheet xmlns:r="http://schemas.openxmlformats.org/officeDocument/2006/relationships" name="Loans and Leases (Non-Accrual L" sheetId="38" state="visible" r:id="rId38"/>
    <sheet xmlns:r="http://schemas.openxmlformats.org/officeDocument/2006/relationships" name="Loans and Leases (Information R" sheetId="39" state="visible" r:id="rId39"/>
    <sheet xmlns:r="http://schemas.openxmlformats.org/officeDocument/2006/relationships" name="Loans and Leases (Past Due Loan" sheetId="40" state="visible" r:id="rId40"/>
    <sheet xmlns:r="http://schemas.openxmlformats.org/officeDocument/2006/relationships" name="Loans and Leases (Impaired Loan" sheetId="41" state="visible" r:id="rId41"/>
    <sheet xmlns:r="http://schemas.openxmlformats.org/officeDocument/2006/relationships" name="Loans and Leases (Credit Qualit" sheetId="42" state="visible" r:id="rId42"/>
    <sheet xmlns:r="http://schemas.openxmlformats.org/officeDocument/2006/relationships" name="Loans and Leases (Schedule of C" sheetId="43" state="visible" r:id="rId43"/>
    <sheet xmlns:r="http://schemas.openxmlformats.org/officeDocument/2006/relationships" name="Loans and Leases (Undiscounted " sheetId="44" state="visible" r:id="rId44"/>
    <sheet xmlns:r="http://schemas.openxmlformats.org/officeDocument/2006/relationships" name="Earnings Per Share (Narrative) " sheetId="45" state="visible" r:id="rId45"/>
    <sheet xmlns:r="http://schemas.openxmlformats.org/officeDocument/2006/relationships" name="Earnings Per Share (Schedule of" sheetId="46" state="visible" r:id="rId46"/>
    <sheet xmlns:r="http://schemas.openxmlformats.org/officeDocument/2006/relationships" name="Stock Plans (Narrative) (Detail" sheetId="47" state="visible" r:id="rId47"/>
    <sheet xmlns:r="http://schemas.openxmlformats.org/officeDocument/2006/relationships" name="Stock Plans (Summary of Weighte" sheetId="48" state="visible" r:id="rId48"/>
    <sheet xmlns:r="http://schemas.openxmlformats.org/officeDocument/2006/relationships" name="Stock Plans (Schedule of Non-Ve" sheetId="49" state="visible" r:id="rId49"/>
    <sheet xmlns:r="http://schemas.openxmlformats.org/officeDocument/2006/relationships" name="Stock Plans (Schedule of SSARs " sheetId="50" state="visible" r:id="rId50"/>
    <sheet xmlns:r="http://schemas.openxmlformats.org/officeDocument/2006/relationships" name="Stock Plans (Schedule of Compen" sheetId="51" state="visible" r:id="rId51"/>
    <sheet xmlns:r="http://schemas.openxmlformats.org/officeDocument/2006/relationships" name="Stock Plans (Schedule of Unreco" sheetId="52" state="visible" r:id="rId52"/>
    <sheet xmlns:r="http://schemas.openxmlformats.org/officeDocument/2006/relationships" name="Fair Value Measurements (Narrat" sheetId="53" state="visible" r:id="rId53"/>
    <sheet xmlns:r="http://schemas.openxmlformats.org/officeDocument/2006/relationships" name="Fair Value Measurements (Carryi" sheetId="54" state="visible" r:id="rId54"/>
    <sheet xmlns:r="http://schemas.openxmlformats.org/officeDocument/2006/relationships" name="Fair Value Measurements (Financ" sheetId="55" state="visible" r:id="rId55"/>
    <sheet xmlns:r="http://schemas.openxmlformats.org/officeDocument/2006/relationships" name="Fair Value Measurements (Fair V" sheetId="56" state="visible" r:id="rId56"/>
    <sheet xmlns:r="http://schemas.openxmlformats.org/officeDocument/2006/relationships" name="Employee Benefits (Narrative) (" sheetId="57" state="visible" r:id="rId57"/>
    <sheet xmlns:r="http://schemas.openxmlformats.org/officeDocument/2006/relationships" name="Revenue Recognition (Narrative)" sheetId="58" state="visible" r:id="rId58"/>
    <sheet xmlns:r="http://schemas.openxmlformats.org/officeDocument/2006/relationships" name="Leases (Narrative) (Details)" sheetId="59" state="visible" r:id="rId59"/>
    <sheet xmlns:r="http://schemas.openxmlformats.org/officeDocument/2006/relationships" name="Leases (Analysis of Leased Prop" sheetId="60" state="visible" r:id="rId60"/>
    <sheet xmlns:r="http://schemas.openxmlformats.org/officeDocument/2006/relationships" name="Leases (Schedule of Future Minu" sheetId="61" state="visible" r:id="rId61"/>
    <sheet xmlns:r="http://schemas.openxmlformats.org/officeDocument/2006/relationships" name="Leases (Schedule of Operating L" sheetId="62" state="visible" r:id="rId62"/>
    <sheet xmlns:r="http://schemas.openxmlformats.org/officeDocument/2006/relationships" name="Leases (Schedule of Future Mi_2" sheetId="63" state="visible" r:id="rId63"/>
    <sheet xmlns:r="http://schemas.openxmlformats.org/officeDocument/2006/relationships" name="Leases (Schedule of Undiscounte" sheetId="64" state="visible" r:id="rId64"/>
    <sheet xmlns:r="http://schemas.openxmlformats.org/officeDocument/2006/relationships" name="Leases (Schedule of Lease Incom" sheetId="65" state="visible" r:id="rId65"/>
  </sheets>
  <definedNames/>
  <calcPr calcId="124519" fullCalcOnLoad="1"/>
</workbook>
</file>

<file path=xl/sharedStrings.xml><?xml version="1.0" encoding="utf-8"?>
<sst xmlns="http://schemas.openxmlformats.org/spreadsheetml/2006/main" uniqueCount="782">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FIDELITY D &amp; D BANCORP INC</t>
  </si>
  <si>
    <t>Entity Central Index Key</t>
  </si>
  <si>
    <t>0001098151</t>
  </si>
  <si>
    <t>Trading Symbol</t>
  </si>
  <si>
    <t>fdbc</t>
  </si>
  <si>
    <t>Current Fiscal Year End Date</t>
  </si>
  <si>
    <t>--12-31</t>
  </si>
  <si>
    <t>Entity Filer Category</t>
  </si>
  <si>
    <t>Accelerated Filer</t>
  </si>
  <si>
    <t>Entity Small Business</t>
  </si>
  <si>
    <t>true</t>
  </si>
  <si>
    <t>Entity Emerging Growth Company</t>
  </si>
  <si>
    <t>Entity Common Stock, Shares Outstanding</t>
  </si>
  <si>
    <t>Consolidated Balance Sheets - USD ($) $ in Thousands</t>
  </si>
  <si>
    <t>Dec. 31, 2018</t>
  </si>
  <si>
    <t>Assets:</t>
  </si>
  <si>
    <t>Cash and due from banks</t>
  </si>
  <si>
    <t>Interest-bearing deposits with financial institutions</t>
  </si>
  <si>
    <t>Total cash and cash equivalents</t>
  </si>
  <si>
    <t>Available-for-sale securities</t>
  </si>
  <si>
    <t>Federal Home Loan Bank stock</t>
  </si>
  <si>
    <t>Loans and leases, net (allowance for loan losses of $9,522 in 2019; $9,747 in 2018)</t>
  </si>
  <si>
    <t>Loans held-for-sale (fair value $1,240 in 2019, $5,789 in 2018)</t>
  </si>
  <si>
    <t>Foreclosed assets held-for-sale</t>
  </si>
  <si>
    <t>Bank premises and equipment, net</t>
  </si>
  <si>
    <t>Leased property under finance leases, net</t>
  </si>
  <si>
    <t>Right-of-use assets</t>
  </si>
  <si>
    <t>Cash surrender value of bank owned life insurance</t>
  </si>
  <si>
    <t>Accrued interest receivable</t>
  </si>
  <si>
    <t>Goodwill</t>
  </si>
  <si>
    <t>Other assets</t>
  </si>
  <si>
    <t>Total assets</t>
  </si>
  <si>
    <t>Liabilities:</t>
  </si>
  <si>
    <t>Deposits: Interest-bearing</t>
  </si>
  <si>
    <t>Deposits: Non-interest-bearing</t>
  </si>
  <si>
    <t>Total deposits</t>
  </si>
  <si>
    <t>Accrued interest payable and other liabilities</t>
  </si>
  <si>
    <t>Finance lease obligation</t>
  </si>
  <si>
    <t>Operating lease liabilities</t>
  </si>
  <si>
    <t>Short-term borrowings</t>
  </si>
  <si>
    <t>FHLB advances</t>
  </si>
  <si>
    <t>Total liabilities</t>
  </si>
  <si>
    <t>Shareholders' equity:</t>
  </si>
  <si>
    <t>Preferred stock authorized 5,000,000 shares with no par value; none issued</t>
  </si>
  <si>
    <t xml:space="preserve"> </t>
  </si>
  <si>
    <t>Capital stock, no par value (10,000,000 shares authorized; shares issued and outstanding; 3,780,975 in 2019; and 3,759,426 in 2018)</t>
  </si>
  <si>
    <t>Retained earnings</t>
  </si>
  <si>
    <t>Accumulated other comprehensive income (loss)</t>
  </si>
  <si>
    <t>Total shareholders' equity</t>
  </si>
  <si>
    <t>Total liabilities and shareholders' equity</t>
  </si>
  <si>
    <t>Consolidated Balance Sheets (Parenthetical) - USD ($) $ in Thousands</t>
  </si>
  <si>
    <t>Consolidated Balance Sheets [Abstract]</t>
  </si>
  <si>
    <t>Loans and leases, allowance for loan losses</t>
  </si>
  <si>
    <t>Loans held-for-sale, fair value</t>
  </si>
  <si>
    <t>Preferred stock, shares authorized</t>
  </si>
  <si>
    <t>Preferred stock, no par value</t>
  </si>
  <si>
    <t>Preferred stock, shares issued</t>
  </si>
  <si>
    <t>Capital stock, no par value</t>
  </si>
  <si>
    <t>Capital stock, shares authorized</t>
  </si>
  <si>
    <t>Capital stock, shares issued</t>
  </si>
  <si>
    <t>Capital stock, shares outstanding</t>
  </si>
  <si>
    <t>Consolidated Statements of Income - USD ($) $ in Thousands</t>
  </si>
  <si>
    <t>Mar. 31, 2018</t>
  </si>
  <si>
    <t>Interest income:</t>
  </si>
  <si>
    <t>Loans and leases: Taxable</t>
  </si>
  <si>
    <t>Loans and leases: Nontaxable</t>
  </si>
  <si>
    <t>Restricted regulatory securities</t>
  </si>
  <si>
    <t>Investment securities:</t>
  </si>
  <si>
    <t>U.S. government agency and corporations</t>
  </si>
  <si>
    <t>States and political subdivisions (nontaxable)</t>
  </si>
  <si>
    <t>Other securities</t>
  </si>
  <si>
    <t>Total interest income</t>
  </si>
  <si>
    <t>Interest expense:</t>
  </si>
  <si>
    <t>Deposits</t>
  </si>
  <si>
    <t>Securities sold under repurchase agreements</t>
  </si>
  <si>
    <t>Other short-term borrowings and other</t>
  </si>
  <si>
    <t>Total interest expense</t>
  </si>
  <si>
    <t>Net interest income</t>
  </si>
  <si>
    <t>Provision for loan losses</t>
  </si>
  <si>
    <t>Net interest income after provision for loan losses</t>
  </si>
  <si>
    <t>Other income:</t>
  </si>
  <si>
    <t>Earnings on bank-owned life insurance</t>
  </si>
  <si>
    <t>Net losses on equity securities</t>
  </si>
  <si>
    <t>Gain (loss) on write-down, sale or disposal of:</t>
  </si>
  <si>
    <t>Loans</t>
  </si>
  <si>
    <t>Available-for-sale debt securities</t>
  </si>
  <si>
    <t>Premises and equipment</t>
  </si>
  <si>
    <t>Total other income</t>
  </si>
  <si>
    <t>Other expenses:</t>
  </si>
  <si>
    <t>Salaries and employee benefits</t>
  </si>
  <si>
    <t>Advertising and marketing</t>
  </si>
  <si>
    <t>Professional services</t>
  </si>
  <si>
    <t>Data processing and communication</t>
  </si>
  <si>
    <t>Automated transaction processing</t>
  </si>
  <si>
    <t>Office supplies and postage</t>
  </si>
  <si>
    <t>FDIC assessment</t>
  </si>
  <si>
    <t>PA shares tax</t>
  </si>
  <si>
    <t>Loan collection</t>
  </si>
  <si>
    <t>Other real estate owned</t>
  </si>
  <si>
    <t>Other</t>
  </si>
  <si>
    <t>Total other expenses</t>
  </si>
  <si>
    <t>Income before income taxes</t>
  </si>
  <si>
    <t>Provision for income taxes</t>
  </si>
  <si>
    <t>Net income</t>
  </si>
  <si>
    <t>Per share data:</t>
  </si>
  <si>
    <t>Net income - basic</t>
  </si>
  <si>
    <t>Net income - diluted</t>
  </si>
  <si>
    <t>Dividends</t>
  </si>
  <si>
    <t>Deposit Account [Member]</t>
  </si>
  <si>
    <t>Other income: revenues from contracts with customers</t>
  </si>
  <si>
    <t>Credit and Debit Card [Member]</t>
  </si>
  <si>
    <t>Fiduciary and Trust [Member]</t>
  </si>
  <si>
    <t>Asset Management [Member]</t>
  </si>
  <si>
    <t>Loans [Member]</t>
  </si>
  <si>
    <t>Financial Service, Other [Member]</t>
  </si>
  <si>
    <t>Consolidated Statements of Comprehensive Income - USD ($) $ in Thousands</t>
  </si>
  <si>
    <t>Consolidated Statements of Comprehensive Income [Abstract]</t>
  </si>
  <si>
    <t>Other comprehensive income (loss), before tax:</t>
  </si>
  <si>
    <t>Unrealized holding gain (loss) on available-for-sale debt securities</t>
  </si>
  <si>
    <t>Reclassification adjustment for net losses (gains) realized in income</t>
  </si>
  <si>
    <t>Net unrealized gain (loss)</t>
  </si>
  <si>
    <t>Tax effect</t>
  </si>
  <si>
    <t>Unrealized gain (loss), net of tax</t>
  </si>
  <si>
    <t>Other comprehensive income (loss), net of tax</t>
  </si>
  <si>
    <t>Total comprehensive income, net of tax</t>
  </si>
  <si>
    <t>Consolidated Statements of Changes in Shareholders' Equity - USD ($) $ in Thousands</t>
  </si>
  <si>
    <t>Capital Stock [Member]</t>
  </si>
  <si>
    <t>Retained earnings [Member]</t>
  </si>
  <si>
    <t>Accumulated other comprehensive income (loss) [Member]</t>
  </si>
  <si>
    <t>Total</t>
  </si>
  <si>
    <t>Balance at Dec. 31, 2017</t>
  </si>
  <si>
    <t>Balance, shares at Dec. 31, 2017</t>
  </si>
  <si>
    <t>Other comprehensive income (loss)</t>
  </si>
  <si>
    <t>Effect of adopting ASU</t>
  </si>
  <si>
    <t>Issuance of common stock through Employee Stock Purchase Plan</t>
  </si>
  <si>
    <t>Issuance of common stock through Employee Stock Purchase Plan, shares</t>
  </si>
  <si>
    <t>Issuance of common stock from vested restricted share grants through stock compensation plans, shares</t>
  </si>
  <si>
    <t>Issuance of common stock through exercise of stock options and SSARs</t>
  </si>
  <si>
    <t>Issuance of common stock through exercise of stock options and SSARs, shares</t>
  </si>
  <si>
    <t>Stock-based compensation expense</t>
  </si>
  <si>
    <t>Cash dividends declared</t>
  </si>
  <si>
    <t>Balance at Mar. 31, 2018</t>
  </si>
  <si>
    <t>Balance, shares at Mar. 31, 2018</t>
  </si>
  <si>
    <t>Balance at Dec. 31, 2018</t>
  </si>
  <si>
    <t>Balance, shares at Dec. 31, 2018</t>
  </si>
  <si>
    <t>Balance at Mar. 31, 2019</t>
  </si>
  <si>
    <t>Balance, shares at Mar. 31, 2019</t>
  </si>
  <si>
    <t>Consolidated Statements of Cash Flows - USD ($) $ in Thousands</t>
  </si>
  <si>
    <t>12 Months Ended</t>
  </si>
  <si>
    <t>Cash flows from operating activities:</t>
  </si>
  <si>
    <t>Adjustments to reconcile net income to net cash provided by operating activities:</t>
  </si>
  <si>
    <t>Depreciation, amortization and accretion</t>
  </si>
  <si>
    <t>Deferred income tax expense</t>
  </si>
  <si>
    <t>Excess tax benefit from exercise of stock options</t>
  </si>
  <si>
    <t>Proceeds from sale of loans held-for-sale</t>
  </si>
  <si>
    <t>Originations of loans held-for-sale</t>
  </si>
  <si>
    <t>Earnings from bank-owned life insurance</t>
  </si>
  <si>
    <t>Net gain from sales of loans</t>
  </si>
  <si>
    <t>Net unrealized loss on equity securities</t>
  </si>
  <si>
    <t>Net loss (gain) from sales of investment securities</t>
  </si>
  <si>
    <t>Net loss from sale and write-down of foreclosed assets held-for-sale</t>
  </si>
  <si>
    <t>Net loss from write-down and disposal of bank premises and equipment</t>
  </si>
  <si>
    <t>Operating lease payments</t>
  </si>
  <si>
    <t>Change in:</t>
  </si>
  <si>
    <t>Net cash provided by operating activities</t>
  </si>
  <si>
    <t>Available-for-sale securities:</t>
  </si>
  <si>
    <t>Proceeds from sales</t>
  </si>
  <si>
    <t>Proceeds from maturities, calls and principal pay-downs</t>
  </si>
  <si>
    <t>Purchases</t>
  </si>
  <si>
    <t>Decrease in FHLB stock</t>
  </si>
  <si>
    <t>Net decrease (increase) in loans and leases</t>
  </si>
  <si>
    <t>Principal portion of lease payments received under direct finance leases</t>
  </si>
  <si>
    <t>Purchase of life insurance policies</t>
  </si>
  <si>
    <t>Purchases of bank premises and equipment</t>
  </si>
  <si>
    <t>Proceeds from sale of foreclosed assets held-for-sale</t>
  </si>
  <si>
    <t>Net cash provided by (used in) investing activities</t>
  </si>
  <si>
    <t>Cash flows from financing activities:</t>
  </si>
  <si>
    <t>Net increase in deposits</t>
  </si>
  <si>
    <t>Net decrease in short-term borrowings</t>
  </si>
  <si>
    <t>Repayment of FHLB advances</t>
  </si>
  <si>
    <t>Repayment of finance lease obligation</t>
  </si>
  <si>
    <t>Proceeds from employee stock purchase plan participants</t>
  </si>
  <si>
    <t>Exercise of stock options</t>
  </si>
  <si>
    <t>Dividends paid</t>
  </si>
  <si>
    <t>Net cash (used in) provided by financing activities</t>
  </si>
  <si>
    <t>Net (decrease) increase in cash and cash equivalents</t>
  </si>
  <si>
    <t>Cash and cash equivalents, beginning</t>
  </si>
  <si>
    <t>Cash and cash equivalents, ending</t>
  </si>
  <si>
    <t>Supplemental Disclosures of Cash Flow Information, Cash payments for:</t>
  </si>
  <si>
    <t>Interest</t>
  </si>
  <si>
    <t>Income tax</t>
  </si>
  <si>
    <t>Supplemental Disclosures of Non-cash Investing Activities:</t>
  </si>
  <si>
    <t>Net change in unrealized gains on available-for-sale securities</t>
  </si>
  <si>
    <t>Transfers from loans to foreclosed assets held-for-sale</t>
  </si>
  <si>
    <t>Transfers from loans to loans held-for-sale</t>
  </si>
  <si>
    <t>Security settlement pending</t>
  </si>
  <si>
    <t>Right-of-use asset</t>
  </si>
  <si>
    <t>Nature of Operations and Critical Accounting Policies</t>
  </si>
  <si>
    <t>Nature of Operations and Critical Accounting Policies [Abstract]</t>
  </si>
  <si>
    <t xml:space="preserve">1. Nature of operations and critical accounting policies
Nature of operations
Fidelity Deposit and Discount Bank (the Bank) is a commercial bank chartered under the law of the Commonwealth of Pennsylvania and a wholly-owned subsidiary of Fidelity D &amp; D Bancorp, Inc. (collectively, the Company). Having commenced operations in 1903 , the Bank is committed to provide superior customer service, while offering a full range of banking products and financial and trust services to both our consumer and commercial customers from our main office located in Dunmore and other branches located throughout Lackawanna and Luzerne Counties.
Principles of consolidation
The accompanying unaudited consolidated financial statements of the Company and the Bank have been prepared in accordance with accounting principles generally accepted in the United States of America (GAAP) for interim financial information and with the instructions to this Form 10-Q and Rule 8-03 of Regulation S-X. Accordingly, they do not include all of the information and footnote disclosures required by GAAP for complete financial statements. In the opinion of management, all normal recurring adjustments necessary for a fair presentation of the financial condition and results of operations for the periods have been included. All significant inter-company balances and transactions have been eliminated in consolidation.
For additional information and disclosures required under GAAP, refer to the Company’s Annual Report on Form 10-K for the year ended December 31, 2018.
Management is responsible for the fairness, integrity and objectivity of the unaudited financial statements included in this report. Management prepared the unaudited financial statements in accordance with GAAP. In meeting its responsibility for the financial statements, management depends on the Company's accounting systems and related internal controls. These systems and controls are designed to provide reasonable but not absolute assurance that the financial records accurately reflect the transactions of the Company, the Company’s assets are safeguarded and that the financial statements present fairly the financial condition and results of operations of the Company.
In the opinion of management, the consolidated balance sheets as of March 31, 2019 and December 31, 2018 and the related consolidated statements of income and consolidated statements of comprehensive income for the three months ended March 31, 2019 and 2018, and consolidated statements of changes in shareholders’ equity and consolidated statements of cash flows for the three months ended March 31, 2019 and 2018 present fairly the financial condition and results of operations of the Company. All material adjustments required for a fair presentation have been made. These adjustments are of a normal recurring nature. Certain reclassifications have been made to the 2018 financial statements to conform to the 2019 presentation.
In preparing these consolidated financial statements, the Company evaluated the events and transactions that occurred after March 31, 2019 through the date these consolidated financial statements were issued.
This Quarterly Report on Form 10-Q should be read in conjunction with the Company’s audited financial statements for the year ended December 31, 2018, and the notes included therein, included within the Company’s Annual Report filed on Form 10-K.
Critical accounting polici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A material estimate that is particularly susceptible to significant change relates to the determination of the allowance for loan losses. Management believes that the allowance for loan losses at March 31, 2019 is adequate and reasonable to cover incurred losses. Given the subjective nature of identifying and estimating loan losses, it is likely that well-informed individuals could make different assumptions and could, therefore, calculate a materially different allowance amount. While management uses available information to recognize losses on loans, changes in economic conditions may necessitate revisions in the future. In addition, various regulatory agencies, as an integral part of their examination process, periodically review the Company’s allowance for loan losses. Such agencies may require the Company to recognize adjustments to the allowance based on their judgment of information available to them at the time of their examination.
Another material estimate is the calculation of fair values of the Company’s investment securities. Fair values of investment securities are determined by pricing provided by a third-party vendor, who is a provider of financial market data, analytics and related services to financial institutions. Based on experience, management is aware that estimated fair values of investment securities tend to vary among valuation services. Accordingly, when selling investment securities, price quotes may be obtained from more than one source. All of the Company’s debt securities are classified as available-for-sale (AFS). AFS debt securities are carried at fair value on the consolidated balance sheets, with unrealized gains and losses, net of income tax, reported separately within shareholders’ equity as a component of accumulated other comprehensive income (AOCI).
The fair value of residential mortgage loans, classified as held-for-sale (HFS), is obtained from the Federal National Mortgage Association (FNMA) or the Federal Home Loan Bank (FHLB). Generally, the market to which the Company sells residential mortgages it originates for sale is restricted and price quotes from other sources are not typically obtained. On occasion, the Company may transfer loans from the loan portfolio to loans HFS. Under these circumstances, pricing may be obtained from other entities and the residential mortgage loans are transferred at the lower of cost or market value and simultaneously sold. For other loans transferred to HFS, pricing may be obtained from other entities or modeled and the other loans are transferred at the lower of cost or market value and then sold. As of March 31, 2019 and December 31, 2018, loans classified as HFS consisted of residential mortgage loans.
Financing of automobiles, provided to customers under lease arrangements of varying terms, are accounted for as direct finance leases. Interest income on automobile direct finance leasing is determined using the interest method to arrive at a level effective yield over the life of the lease.
Foreclosed assets held-for-sale includes other real estate acquired through foreclosure (ORE) and may, from time-to-time, include repossessed assets such as automobiles. ORE is carried at the lower of cost (principal balance at date of foreclosure) or fair value less estimated cost to sell. Any write-downs at the date of foreclosure are charged to the allowance for loan losses. Expenses incurred to maintain ORE properties, subsequent write downs to the asset’s fair value, any rental income received and gains or losses on disposal are included as components of other real estate owned expense in the consolidated statements of income.
Goodwill is recorded on the consolidated balance sheets as the excess of liabilities assumed over identifiable assets acquired on the acquisition date. Goodwill is recorded at its net carrying value which represents estimated fair value. The goodwill is deductible for tax purposes over a 15 year period.
The Company holds separate supplemental executive retirement (SERP) agreements for certain officers and an amount is credited to each participant’s SERP account monthly while they are actively employed by the bank until retirement. A deferred tax asset is provided for the non-deductible SERP expense. The Company also entered into separate split dollar life insurance arrangements with four executives providing post-retirement benefits and accrues monthly expense for this benefit. The split dollar life insurance expense is not deductible for tax purposes. Monthly expenses for the SERP and post-retirement split dollar life benefit are recorded as components of salaries and employee benefit expense on the consolidated statements of income.
For purposes of the consolidated statements of cash flows, cash and cash equivalents includes cash on hand, amounts due from banks and interest-bearing deposits with financial institutions. Expenditures for construction in process, a component of other assets in the consolidated balance sheets, are included in acquisition of premises and equipment. </t>
  </si>
  <si>
    <t>New Accounting Pronouncements</t>
  </si>
  <si>
    <t>New Accounting Pronouncements [Abstract]</t>
  </si>
  <si>
    <t xml:space="preserve">2. New accounting pronouncements
In June 2016, the Financial Accounting Standards Board (FASB) issued Accounting Standard Update (ASU) 2016-13, Financial Instruments – Credit Losses (Topic 326) Measurement of Credit Losses on Financial Instruments . The amendments in this update require financial assets measured at amortized cost basis to be presented at the net amount expected to be collected, through an allowance for credit losses that is deducted from the amortized cost basis. Previously, when credit losses were measured under GAAP, an entity only considered past events and current conditions when measuring the incurred loss. The amendments in this update broaden the information that an entity must consider in developing its expected credit loss estimate for assets measured either collectively or individually. The measurement of expected credit losses is based on relevant information about past events, including historical experience, current conditions, and reasonable and supportable forecasts that affect the collectability of the reported amount. An entity must use judgement in determining the relevant information and estimation methods that are appropriate under the circumstances. The amendments in this update also require that credit losses on available-for-sale debt securities be presented as an allowance for credit losses rather than a writedown. In November 2018, the FASB issued ASU 2018-19, Codification Improvements to Topic 326 , which clarifies that receivables arising from operating leases are not within the scope of Topic 326. In December 2018, regulators issued a final rule related to regulatory capital (Regulatory Capital Rule: Implementation and Transition of the Current Expected Credit Losses Methodology for Allowances and Related Adjustments to the Regulatory Capital Rule and Conforming Amendments to Other Regulations) which is intended to provide regulatory capital relief for entities transitioning to CECL. The amendments in this update are effective for fiscal years, including interim periods within those fiscal years, beginning after December 15, 2019 for public companies. Early adoption is permitted beginning after December 15, 2018, including interim periods within those fiscal years. An entity will apply the amendments in this update through a cumulative-effect adjustment to retained earnings as of the beginning of the period of adoption (modified-retrospective approach). Upon adoption, the change in this accounting guidance could result in an increase in the Company's allowance for loan losses and require the Company to record loan losses more rapidly. The Company has engaged the services of a qualified third party service provider to assist management in estimating credit allowances under this standard and is currently evaluating the impact of ASU 2016-13 on its consolidated financial statements.
In February 2016, the FASB issued ASU 2016-02, Leases (Topic 842) to increase transparency and comparability among organizations by recognizing lease assets and lease liabilities on the balance sheet and disclosing key information about leasing arrangements. ASU 2016-02 requires the recognition of a right-of-use asset and related lease liability by lessees for leases classified as operating leases under GAAP. The Company made an election to exclude leases less than 12 months from the provisions of this ASU. The Company also elected the “package of practical expedients” which allowed us not to reassess, under the new standard, lease classification, lease identification and initial direct costs. The Company had several lease agreements, such as branch locations, which were considered operating leases, and therefore not recognized on the Company’s consolidated balance sheets. The Company adopted this standard on January 1 2019 and made an adjustment to add $4.1 million to the consolidated balance sheet as a right-of-use-asset, $4.6 million as a lease liability and reduced equity by ($0.1 million). There was not any significant effect on the consolidated statements of income. See Footnote 11, Leases, for more information regarding the adoption of this standard.
In July 2018, the FASB issued ASU 2018-10, Codification Improvements to Topic 842, Leases and ASU 2018-11, Leases (Topic 842) Targeted Improvements to clarify how to apply certain aspects of ASU 2016-02 and to simplify adoption and reduce costs. ASU 2018-11 allows companies the option to apply the provisions of the new lease standard prospectively as of the effective date, without adjusting comparative periods, and recognizes a cumulative-effect adjustment to the opening balance of retained earnings in the period of adoption. The Company used this additional transition method. The amendments in this update are effective upon adoption of Topic 842.
In December 2018, the FASB issued ASU 2018-20, Leases (Topic 842): Narrow-Scope Improvements for Lessors to assist stakeholders with implementation questions and issues on certain issues. The amendments in this update are effective upon adoption of Topic 842.
In March 2019, the FASB issued ASU 2019-01, Leases (Topic 842): Codification Improvements to clarify three issues brought to the FASB’s attention through interactions with stakeholders: Determining the fair value of the underlying assets by lessors that are not manufacturers or dealers; presentation on the statement of cash flows –sales-type and direct financing leases; and transition disclosures related to Topic 250, Accounting Changes and Error Corrections. The transition and effective date provisions for this update apply to issue 1 and 2. The amendments in this update are effective for the Company for fiscal years beginning after December 15, 2019 and interim periods within those fiscal years. Early adoption is permitted. The Company adopted this standard during the first quarter of 2019 and it did not have any significant effect on the Company’s financial statements. </t>
  </si>
  <si>
    <t>Accumulated Other Comprehensive Income</t>
  </si>
  <si>
    <t>Accumulated Other Comprehensive Income [Abstract]</t>
  </si>
  <si>
    <t xml:space="preserve">3. Accumulated other comprehensive income
The following tables illustrate the changes in accumulated other comprehensive income by component and the details about the components of accumulated other comprehensive income as of and for the periods indicated:
﻿
﻿
﻿
﻿ As of and for the three months ended March 31, 2019
﻿
Unrealized gains
﻿
(losses) on
﻿
available-for-sale
﻿ (dollars in thousands)
debt securities
﻿ Beginning balance
$ (1,095)
﻿
﻿ Other comprehensive income before reclassifications, net of tax
1,988
﻿ Amounts reclassified from accumulated other comprehensive income, net of tax
3
﻿ Net current-period other comprehensive income
1,991
﻿ Ending balance
$ 896
﻿
﻿
﻿ As of and for the three months ended March 31, 2018
﻿
Unrealized gains
﻿
(losses) on
﻿
available-for-sale
﻿ (dollars in thousands)
securities
﻿ Beginning balance
$ 1,804
﻿
﻿ Other comprehensive loss before reclassifications, net of tax
(1,957)
﻿ Amounts reclassified from accumulated other comprehensive income, net of tax
(5)
﻿ Effect of adopting ASU 2016-01, net of tax*
(421)
﻿ Net current-period other comprehensive loss
(2,383)
﻿ Ending balance
$ (579)
﻿
*The Company adopted ASU 2016-01 on January 1, 2018. As a result, unrealized gains on equity securities were reclassified from accumulated other comprehensive income to retained earnings.
﻿
﻿
﻿ Details about accumulated other
﻿ comprehensive income components
Amount reclassified from accumulated
Affected line item in the statement
﻿ (dollars in thousands)
other comprehensive income
where net income is presented
﻿
For the three months ended
﻿
March 31,
﻿
2019
2018
﻿
﻿ Unrealized (losses) gains on AFS debt securities
$ (4)
$ 6
Gain (loss) on sale of investment securities
﻿ Income tax effect
1
(1)
Provision for income taxes
﻿ Total reclassifications for the period
$ (3)
$ 5
Net income
﻿
﻿ </t>
  </si>
  <si>
    <t>Investment Securities</t>
  </si>
  <si>
    <t>Investment Securities [Abstract]</t>
  </si>
  <si>
    <t xml:space="preserve">4. Investment securities
Agency – Government-sponsored enterprise (GSE) and Mortgage-backed securities (MBS) - GSE residential
Agency – GSE and MBS – GSE residential securities consist of short- to long-term notes issued by Federal Home Loan Mortgage Corporation (FHLMC), FNMA, FHLB and Government National Mortgage Association (GNMA). These securities have interest rates that are fixed and adjustable, have varying short to long-term maturity dates and have contractual cash flows guaranteed by the U.S. government or agencies of the U.S. government.
Obligations of states and political subdivisions
The municipal securities are bank qualified or bank eligible, general obligation and revenue bonds rated as investment grade by various credit rating agencies and have fixed rates of interest with mid- to long-term maturities. Fair values of these securities are highly driven by interest rates. Management performs ongoing credit quality reviews on these issues.
The amortized cost and fair value of investment securities at March 31, 2019 and December 31, 2018 are summarized as follows:
﻿
﻿
﻿
﻿
Gross
Gross
﻿
Amortized
unrealized
unrealized
Fair
﻿ (dollars in thousands)
cost
gains
losses
value
﻿ March 31, 2019
﻿ Available-for-sale debt securities:
﻿ Agency - GSE
$ 5,929
$ 105
$
-
$ 6,034
﻿ Obligations of states and political subdivisions
49,170
1,788
(65)
50,893
﻿ MBS - GSE residential
126,263
574
(1,268)
125,569
﻿
﻿ Total available-for-sale debt securities
$ 181,362
$ 2,467
$ (1,333)
$ 182,496
﻿
﻿
﻿
﻿
﻿
﻿
Gross
Gross
﻿
Amortized
unrealized
unrealized
Fair
﻿ (dollars in thousands)
cost
gains
losses
value
﻿ December 31, 2018
﻿ Available-for-sale debt securities:
﻿ Agency - GSE
$ 5,926
$ 8
$ (17)
$ 5,917
﻿ Obligations of states and political subdivisions
51,603
1,259
(287)
52,575
﻿ MBS - GSE residential
126,667
266
(2,615)
124,318
﻿
﻿ Total available-for-sale debt securities
$ 184,196
$ 1,533
$ (2,919)
$ 182,810
﻿
﻿
The amortized cost and fair value of debt securities at March 31, 2019 by contractual maturity are summarized below:
﻿
﻿
﻿
Amortized
Fair
﻿ (dollars in thousands)
cost
value
﻿ Available-for-sale securities:
﻿ Debt securities:
﻿ Due in one year or less
$ 4,770
$ 4,791
﻿ Due after one year through five years
8,318
8,546
﻿ Due after five years through ten years
2,008
2,017
﻿ Due after ten years
40,003
41,573
﻿
﻿ MBS - GSE residential
126,263
125,569
﻿
﻿ Total available-for-sale debt securities
$ 181,362
$ 182,496
﻿
Actual maturities will differ from contractual maturities because issuers and borrowers may have the right to call or repay obligations with or without call or prepayment penalty. Agency – GSE and municipal securities are included based on their original stated maturity. MBS – GSE residential, which are based on weighted-average lives and subject to monthly principal pay-downs, are listed in total. Most of the securities have fixed rates or have predetermined scheduled rate changes and many have call features that allow the issuer to call the security at par before its stated maturity without penalty.
The following table presents the fair value and gross unrealized losses of debt securities aggregated by investment type, the length of time and the number of securities that have been in a continuous unrealized loss position as of March 31, 2019 and December 31, 2018:
﻿
﻿
﻿
Less than 12 months
More than 12 months
Total
﻿
Fair
Unrealized
Fair
Unrealized
Fair
Unrealized
﻿ (dollars in thousands)
value
losses
value
losses
value
losses
﻿
﻿ March 31, 2019
﻿ Agency - GSE
$
-
$
-
$
-
$
-
$
-
$
-
﻿ Obligations of states and political subdivisions
379
(2)
3,780
(63)
4,159
(65)
﻿ MBS - GSE residential
3,036
(13)
86,187
(1,255)
89,223
(1,268)
﻿ Total
$ 3,415
$ (15)
$ 89,967
$ (1,318)
$ 93,382
$ (1,333)
﻿ Number of securities
3
68
71
﻿
﻿ December 31, 2018
﻿ Agency - GSE
$ 3,937
$ (17)
$
-
$
-
$ 3,937
$ (17)
﻿ Obligations of states and political subdivisions
6,123
(91)
8,447
(196)
14,570
(287)
﻿ MBS - GSE residential
25,612
(353)
74,864
(2,262)
100,476
(2,615)
﻿ Total
$ 35,672
$ (461)
$ 83,311
$ (2,458)
$ 118,983
$ (2,919)
﻿ Number of securities
31
69
100
﻿
﻿
The Company had 71 debt securities in an unrealized loss position at March 31, 2019, including sixty-two mortgage-backed securities and nine municipal securities. The severity of these unrealized losses based on their underlying cost basis was as follows at March 31, 2019: 1.40% for total MBS-GSE; and 1.54% for municipals. Of these securities, sixty mortgage-backed securities and eight municipal securities had been in an unrealized loss position in excess of 12 months. The changes in the prices on these securities in an unrealized loss position in excess of 12 months are the result of interest rate movement and management believes they are temporary in nature.
Management believes the cause of the unrealized losses is related to changes in interest rates, instability in the capital markets or the limited trading activity due to illiquid conditions in the debt market and is not directly related to credit quality. Quarterly, management conducts a formal review of investment securities for the presence of other than temporary impairment (OTTI). The accounting guidance related to OTTI requires the Company to assess whether OTTI is present when the fair value of a debt security is less than its amortized cost as of the balance sheet date. Under those circumstances, OTTI is considered to have occurred if: (1) the entity has the intent to sell the security; (2) more likely than not the entity will be required to sell the security before recovery of its amortized cost basis; or (3) the present value of expected cash flows is not sufficient to recover the entire amortized cost. The accounting guidance requires that credit-related OTTI be recognized in earnings while non-credit-related OTTI on securities not expected to be sold be recognized in other comprehensive income (OCI). Non-credit-related OTTI is based on other factors affecting market value, including illiquidity.
The Company’s OTTI evaluation process also follows the guidance set forth in topics related to debt securities. The guidance set forth in the pronouncements require the Company to take into consideration current market conditions, fair value in relationship to cost, extent and nature of changes in fair value, issuer rating changes and trends, volatility of earnings, current analysts’ evaluations, all available information relevant to the collectability of debt securities, the ability and intent to hold investments until a recovery of fair value which may be to maturity and other factors when evaluating for the existence of OTTI. The guidance requires that credit-related OTTI be recognized as a realized loss through earnings when there has been an adverse change in the holder’s expected cash flows such that the full amount (principal and interest) will probably not be received. This requirement is consistent with the impairment model in the guidance for accounting for debt securities.
For all debt securities, as of March 31, 2019, the Company applied the criteria provided in the recognition and presentation guidance related to OTTI. That is, management has no intent to sell the securities and nor any conditions were identified by management that, more likely than not, would require the Company to sell the securities before recovery of their amortized cost basis. The results indicated there was no presence of OTTI in the Company’s security portfolio. In addition, management believes the change in fair value is attributable to changes in interest rates. </t>
  </si>
  <si>
    <t>Loans And Leases</t>
  </si>
  <si>
    <t>Loans and Leases [Abstract]</t>
  </si>
  <si>
    <t xml:space="preserve">5. Loans and leases
The classifications of loans and leases at March 31, 2019 and December 31, 2018 are summarized as follows:
﻿
﻿
﻿
﻿ (dollars in thousands)
March 31, 2019
December 31, 2018
﻿
﻿ Commercial and industrial
$ 120,815
$ 126,884
﻿ Commercial real estate:
﻿ Non-owner occupied
97,605
95,515
﻿ Owner occupied
122,721
124,092
﻿ Construction
4,266
6,761
﻿ Consumer:
﻿ Home equity installment
32,311
32,729
﻿ Home equity line of credit
51,228
52,517
﻿ Auto loans
101,710
105,576
﻿ Direct finance leases
16,980
17,004
﻿ Other
5,190
6,314
﻿ Residential:
﻿ Real estate
145,036
145,951
﻿ Construction
15,670
15,749
﻿ Total
713,532
729,092
﻿ Less:
﻿ Allowance for loan losses
(9,522)
(9,747)
﻿ Unearned lease revenue
(992)
(1,028)
﻿
﻿ Loans and leases, net
$ 703,018
$ 718,317
﻿
Net deferred loan costs of $2.5 million and $2.6 million have been included in the carrying values of loans at March 31, 2019 and December 31, 2018, respectively.
Direct finance leases include the lease receivable and the guaranteed lease residual. Unearned lease revenue represents the difference between the lessor’s investment in the property and the gross investment in the lease. Unearned revenue is accrued over the life of the lease using the effective interest method.
The Company services real estate loans for investors in the secondary mortgage market which are not included in the accompanying consolidated balance sheets. The approximate unpaid principal balance of mortgages serviced amounted to $311.1 million as of March 31, 2019 and $304.9 million as of December 31, 2018. Mortgage servicing rights amounted to $1.2 million and $1.1 million as of March 31, 2019 and December 31, 2018, respectively.
Management is responsible for conducting the Company’s credit risk evaluation process, which includes credit risk grading of individual commercial and industrial and commercial real estate loans. Commercial and industrial and commercial real estat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as the case may be. The credit risk grades may be changed at any time management feels an upgrade or downgrade may be warranted. The Company utilizes an external independent loan review firm that reviews and validates the credit risk program on at least an annual basis. Results of these reviews are presented to management and the board of directors. The loan review process complements and reinforces the risk identification and assessment decisions made by lenders and credit personnel, as well as the Company’s policies and procedures.
Non-accrual loans
The decision to place loans on non-accrual status is made on an individual basis after considering factors pertaining to each specific loan. C&amp;I and CRE loans are placed on non-accrual status when management has determined that payment of all contractual principal and interest is in doubt or the loan is past due 90 days or more as to principal and interest, unless well-secured and in the process of collection. Consumer loans secured by real estate and residential mortgage loans are placed on non-accrual status at 120 days past due as to principal and interest and unsecured consumer loans are charged-off when the loan is 90 days or more past due as to principal and interest. The Company considers all non-accrual loans to be impaired loans.
Non-accrual loans, segregated by class, at March 31, 2019 and December 31, 2018, were as follows:
﻿
﻿
﻿
﻿ (dollars in thousands)
March 31, 2019
December 31, 2018
﻿
﻿ Commercial and industrial
$ 156
$ 156
﻿ Commercial real estate:
﻿ Non-owner occupied
459
472
﻿ Owner occupied
1,788
1,634
﻿ Consumer:
﻿ Home equity installment
54
463
﻿ Home equity line of credit
71
34
﻿ Auto loans
25
25
﻿ Residential:
﻿ Real estate
1,199
1,514
﻿ Total
$ 3,752
$ 4,298
﻿
Troubled Debt Restructuring
A modification of a loan constitutes a TDR when a borrower is experiencing financial difficulty and the modification constitutes a concession. The Company considers all TDRs to be impaired loans. The Company typically considers the following concessions when modifying a loan, which may include lowering interest rates below the market rate, temporary interest-only payment periods, term extensions at interest rates lower than the current market rate for new debt with similar risk and/or converting revolving credit lines to term loans. The Company typically does not forgive principal when granting a TDR modification. Of the TDRs outstanding as of March 31, 2019 and 2018, when modified, the concessions granted consisted of temporary interest-only payments, extensions of maturity date, or a reduction in the rate of interest to a below-market rate for a contractual period of time. Other than the TDRs that were placed on non-accrual status, the TDRs were performing in accordance with their modified terms.
There were no loans modified in a TDR for the three months ended March 31, 2019. The following presents by class, information related to loans modified in a TDR:
﻿
﻿
﻿
Loans modified as TDRs for the three months ended:
﻿ (dollars in thousands)
March 31, 2019
March 31, 2018
﻿
﻿
Recorded
Increase in
Recorded
Increase in
﻿
Number
investment
allowance
Number
investment
allowance
﻿
of
(as of
(as of
of
(as of
(as of
﻿
contracts
period end)
period end)
contracts
period end)
period end)
﻿ Consumer home equity installment
-
$
-
$
-
1
$ 414
$ 349
﻿ Residential real estate
-
-
-
1
316
-
﻿ Total
-
$
-
$
-
2
$ 730
$ 349
﻿
In the above tables, the period end balance is inclusive of all partial pay downs and charge-offs since the modification date. For all loans modified in a TDR, the pre-modification recorded investment was the same as the post-modification recorded investment.
Loans modified in a TDR are closely monitored for delinquency as an early indicator of possible future default. If loans modified in a TDR subsequently default, the Company evaluates the loan for possible further impairment. There were no loans modified as a TDR within the previous twelve months that subsequently defaulted (i.e. 90 days or more past due following modification) during the three months ended March 31, 2019 and 2018.
The allowance for loan losses (allowance) may be increased, adjustments may be made in the allocation of the allowance or partial charge-offs may be taken to further write-down the carrying value of the loan. An allowance for impaired loans that have been modified in a TDR is measured based on the present value of expected future cash flows discounted at the loan’s effective interest rate or the loan’s observable market price. If the loan is collateral dependent, the estimated fair value of the collateral is used to establish the allowance. As of March 31, 2019 and 2018, respectively, the allowance for impaired loans that have been modified in a TDR was $0.2 million and $0.8 million, respectively.
Past due loans
Loans are considered past due when the contractual principal and/or interest is not received by the due date. An aging analysis of past due loans, segregated by class, as of the period indicated is as follows (dollars in thousands):
﻿
﻿
﻿
﻿
Recorded
﻿
Past due
investment past
﻿
30 - 59 Days
60 - 89 Days
90 days
Total
Total
due ≥ 90 days
﻿ March 31, 2019
past due
past due
or more (1)
past due
Current
loans (3)
and accruing
﻿
﻿ Commercial and industrial
$ 307
$ 123
$ 422
$ 852
$ 119,963
$ 120,815
$ 266
﻿ Commercial real estate:
﻿ Non-owner occupied
346
386
459
1,191
96,414
97,605
-
﻿ Owner occupied
244
99
1,903
2,246
120,475
122,721
115
﻿ Construction
-
-
-
-
4,266
4,266
-
﻿ Consumer:
﻿ Home equity installment
83
-
54
137
32,174
32,311
-
﻿ Home equity line of credit
223
-
193
416
50,812
51,228
122
﻿ Auto loans
195
6
26
227
101,483
101,710
1
﻿ Direct finance leases
14
-
12
26
15,962
15,988
(2)
12
﻿ Other
85
2
-
87
5,103
5,190
-
﻿ Residential:
﻿ Real estate
209
-
1,199
1,408
143,628
145,036
-
﻿ Construction
-
-
-
-
15,670
15,670
-
﻿ Total
$ 1,706
$ 616
$ 4,268
$ 6,590
$ 705,950
$ 712,540
$ 516
(1) Includes $ 3.8 million of non-accrual loans. (2) Net of unearned lease revenue of $1.0 million. (3) Includes net deferred loan costs of $2.5 million.
﻿
﻿
﻿
﻿
Recorded
﻿
Past due
investment past
﻿
30 - 59 Days
60 - 89 Days
90 days
Total
Total
due ≥ 90 days
﻿ December 31, 2018
past due
past due
or more (1)
past due
Current
loans (3)
and accruing
﻿
﻿ Commercial and industrial
$ 1,711
$ 135
$ 156
$ 2,002
$ 124,882
$ 126,884
$
-
﻿ Commercial real estate:
﻿ Non-owner occupied
388
113
472
973
94,542
95,515
-
﻿ Owner occupied
263
513
1,634
2,410
121,682
124,092
-
﻿ Construction
-
-
-
-
6,761
6,761
-
﻿ Consumer:
﻿ Home equity installment
50
182
463
695
32,034
32,729
-
﻿ Home equity line of credit
725
175
34
934
51,583
52,517
-
﻿ Auto loans
262
86
25
373
105,203
105,576
-
﻿ Direct finance leases
69
-
-
69
15,907
15,976
(2)
-
﻿ Other
79
10
1
90
6,224
6,314
1
﻿ Residential:
﻿ Real estate
557
573
1,514
2,644
143,307
145,951
-
﻿ Construction
-
-
-
-
15,749
15,749
-
﻿ Total
$ 4,104
$ 1,787
$ 4,299
$ 10,190
$ 717,874
$ 728,064
$ 1
(1) Includes $4.3 million of non-accrual loans. (2) Net of unearned lease revenue of $1.0 million. (3) Includes net deferred loan costs of $2.6 million.
Impaired loans
A loan is considered impaired when, based on current information and events; it is probable that the Company will be unable to collect the payments in accordance with the contractual terms of the loan. Factors considered in determining impairment include payment status, collateral value and the probability of collecting payments when due. The significance of payment delays and/or shortfalls is determined on a case-by-case basis. All circumstances surrounding the loan are taken into account.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
At March 31, 2019, impaired loans totaled $5.1 million consisting of $1.3 million in accruing TDRs and $3.8 million in non-accrual loans. At December 31, 2018, impaired loans totaled $6.1 million consisting of $1.8 million in accruing TDRs and $4.3 million in non-accrual loans. As of March 31, 2019, the non-accrual loans included three TDRs to three unrelated borrowers totaling $1.1 million compared with four TDRs to three unrelated borrowers totaling $1.7 million as of December 31, 2018.
Impaired loans, segregated by class, as of the period indicated are detailed below:
﻿
﻿
﻿
Recorded
Recorded
﻿
Unpaid
investment
investment
Total
﻿
principal
with
with no
recorded
Related
﻿ (dollars in thousands)
balance
allowance
allowance
investment
allowance
﻿ March 31, 2019
﻿ Commercial and industrial
$ 271
$ 156
$ 24
$ 180
$ 60
﻿ Commercial real estate:
﻿ Non-owner occupied
1,156
857
108
965
194
﻿ Owner occupied
3,226
1,623
922
2,545
262
﻿ Consumer:
﻿ Home equity installment
88
-
54
54
-
﻿ Home equity line of credit
138
14
57
71
9
﻿ Auto loans
31
17
8
25
10
﻿ Residential:
﻿ Real estate
1,772
689
510
1,199
38
﻿ Total
$ 6,682
$ 3,356
$ 1,683
$ 5,039
$ 573
﻿
﻿
﻿
﻿
﻿
Recorded
Recorded
﻿
Unpaid
investment
investment
Total
﻿
principal
with
with no
recorded
Related
﻿ (dollars in thousands)
balance
allowance
allowance
investment
allowance
﻿ December 31, 2018
﻿ Commercial and industrial
$ 251
$ 156
$ 24
$ 180
$ 41
﻿ Commercial real estate:
﻿ Non-owner occupied
1,176
715
269
984
36
﻿ Owner occupied
3,266
1,473
1,455
2,928
559
﻿ Consumer:
﻿ Home equity installment
496
414
49
463
356
﻿ Home equity line of credit
74
33
1
34
16
﻿ Auto loans
31
17
8
25
10
﻿ Residential:
﻿ Real estate
2,091
29
1,485
1,514
2
﻿ Total
$ 7,385
$ 2,837
$ 3,291
$ 6,128
$ 1,020
﻿
The following table presents the average recorded investments in impaired loans and related amount of interest income recognized during the periods indicated below. The average balances are calculated based on the quarter-end balances of impaired loans. Payments received from non-accruing impaired loans are first applied against the outstanding principal balance, then to the recovery of any charged-off amounts. Any excess is treated as a recovery of interest income. Payments received from accruing impaired loans are applied to principal and interest, as contractually agreed upon.
﻿
﻿
﻿
﻿
March 31, 2019
March 31, 2018
﻿
Cash basis
Cash basis
﻿
Average
Interest
interest
Average
Interest
interest
﻿
recorded
income
income
recorded
income
income
﻿ (dollars in thousands)
investment
recognized
recognized
investment
recognized
recognized
﻿
﻿ Commercial and industrial
$ 178
$ 1
$
-
$ 227
$
-
$
-
﻿ Commercial real estate:
﻿ Non-owner occupied
1,701
8
-
2,558
23
-
﻿ Owner occupied
2,589
10
-
3,484
18
-
﻿ Construction
75
-
-
171
-
-
﻿ Consumer:
﻿ Home equity installment
381
-
-
95
2
-
﻿ Home equity line of credit
42
-
-
541
8
-
﻿ Auto loans
35
-
-
12
-
-
﻿ Other
4
-
-
6
-
-
﻿ Residential:
﻿ Real estate
1,347
9
-
1,345
22
-
﻿ Total
$ 6,352
$ 28
$
-
$ 8,439
$ 73
$
-
﻿
﻿
Credit Quality Indicators
Commercial and industrial and commercial real estate
The Company utilizes a loan grading system and assigns a credit risk grade to its loans in the C&amp;I and CRE portfolios. The grading system provides a means to measure portfolio quality and aids in the monitoring of the credit quality of the overall loan portfolio. The credit risk grades are arrived at using a risk rating matrix to assign a grade to each of the loans in the C&amp;I and CRE portfolios.
The following is a description of each risk rating category the Company uses to classify each of its C&amp;I and CRE loans:
Pass
Loans in this category have an acceptable level of risk and are graded in a range of one to five. Secured loans generally have good collateral coverage. Current financial statements reflect acceptable balance sheet ratios, sales and earnings trends. Management is considered to be competent, and a reasonable succession plan is evident. Payment experience on the loans has been good with minor or no delinquency experience. Loans with a grade of one are of the highest quality in the range. Those graded five are of marginally acceptable quality.
Special Mention
Loans in this category are graded a six and may be protected but are potentially weak. They constitute a credit risk to the Company, but have not yet reached the point of adverse classification. Some of the following conditions may exist: little or no collateral coverage; lack of current financial information; delinquency problems; highly leveraged; available financial information reflects poor balance sheet ratios and profit and loss statements reflect uncertain trends; and document exceptions. Cash flow may not be sufficient to support total debt service requirements.
Substandard
Loans in this category are graded a seven and have a well-defined weakness which may jeopardize the ultimate collectability of the debt. The collateral pledged may be lacking in quality or quantity. Financial statements may indicate insufficient cash flow to service the debt; and/or do not reflect a sound net worth. The payment history indicates chronic delinquency problems. Management is considered to be weak. There is a distinct possibility that the Company may sustain a loss. All loans on non-accrual are rated substandard. Other loans that are included in the substandard category can be accruing, as well as loans that are current or past due. Loans 90 days or more past due, unless otherwise fully supported, are classified substandard. Also, borrowers that are bankrupt or have loans categorized as TDRs can be graded substandard.
Doubtful
Loans in this category are graded an eight and have a better than 50% possibility of the Company sustaining a loss, but the loss cannot be determined because of specific reasonable factors which may strengthen credit in the near-term. Many of the weaknesses present in a substandard loan exist. Liquidation of collateral, if any, is likely. Any loan graded lower than an eight is considered to be uncollectible and charged-off.
Consumer and residential
The consumer and residential loan segments are regarded as homogeneous loan pools and as such are not risk rated. For these portfolios, the Company utilizes payment activity and history in assessing performance. Non-performing loans are comprised of non-accrual loans and loans past due 90 days or more and accruing. All loans not classified as non-performing are considered performing.
The following table presents loans including $2.5 million and $2.6 million of deferred costs, segregated by class, categorized into the appropriate credit quality indicator category as of March 31, 2019 and December 31, 2018, respectively:
Commercial credit exposure
Credit risk profile by creditworthiness category
﻿
﻿
﻿
﻿
﻿
March 31, 2019
﻿ (dollars in thousands)
Pass
Special mention
Substandard
Doubtful
Total
﻿
﻿ Commercial and industrial
$ 119,047
$ 413
$ 1,355
$
-
$ 120,815
﻿ Commercial real estate - non-owner occupied
91,944
1,175
4,486
-
97,605
﻿ Commercial real estate - owner occupied
113,266
3,432
6,023
-
122,721
﻿ Commercial real estate - construction
4,248
18
-
-
4,266
﻿ Total commercial
$ 328,505
$ 5,038
$ 11,864
$
-
$ 345,407
﻿
Consumer &amp; Mortgage lending credit exposure
Credit risk profile based on payment activity
﻿
﻿
﻿
﻿
March 31, 2019
﻿ (dollars in thousands)
Performing
Non-performing
Total
﻿
﻿ Consumer
﻿ Home equity installment
$ 32,257
$ 54
$ 32,311
﻿ Home equity line of credit
51,035
193
51,228
﻿ Auto loans
101,684
26
101,710
﻿ Direct finance leases (1)
15,976
12
15,988
﻿ Other
5,190
-
5,190
﻿ Total consumer
206,142
285
206,427
﻿ Residential
﻿ Real estate
143,837
1,199
145,036
﻿ Construction
15,670
-
15,670
﻿ Total residential
159,507
1,199
160,706
﻿ Total consumer &amp; residential
$ 365,649
$ 1,484
$ 367,133
(1) Net of unearned lease revenue of $1.0 million.
﻿
Commercial credit exposure
Credit risk profile by creditworthiness category
﻿
﻿
﻿
﻿
December 31, 2018
﻿ (dollars in thousands)
Pass
Special mention
Substandard
Doubtful
Total
﻿
﻿ Commercial and industrial
$ 125,272
$ 334
$ 1,278
$
-
$ 126,884
﻿ Commercial real estate - non-owner occupied
90,373
938
4,204
-
95,515
﻿ Commercial real estate - owner occupied
116,577
1,685
5,830
-
124,092
﻿ Commercial real estate - construction
6,761
-
-
-
6,761
﻿ Total commercial
$ 338,983
$ 2,957
$ 11,312
$
-
$ 353,252
﻿
Consumer &amp; Mortgage lending credit exposure
Credit risk profile based on payment activity
﻿
﻿
﻿
﻿
December 31, 2018
﻿ (dollars in thousands)
Performing
Non-performing
Total
﻿
﻿ Consumer
﻿ Home equity installment
$ 32,266
$ 463
$ 32,729
﻿ Home equity line of credit
52,483
34
52,517
﻿ Auto loans
105,551
25
105,576
﻿ Direct finance leases (2)
15,976
-
15,976
﻿ Other
6,313
1
6,314
﻿ Total consumer
212,589
523
213,112
﻿ Residential
﻿ Real estate
144,437
1,514
145,951
﻿ Construction
15,749
-
15,749
﻿ Total residential
160,186
1,514
161,700
﻿ Total consumer &amp; residential
$ 372,775
$ 2,037
$ 374,812
(2) Net of unearned lease revenue of $1.0 million.
Allowance for loan losses
Management continually evaluates the credit quality of the Company’s loan portfolio and performs a formal review of the adequacy of the allowance on a quarterly basis. The allowance reflects management’s best estimate of the amount of credit losses in the loan portfolio. Management’s judgment is based on the evaluation of individual loans, past experience, the assessment of current economic conditions and other relevant factors including the amounts and timing of cash flows expected to be received on impaired loans. Those estimates may be susceptible to significant change. Loan losses are charged directly against the allowance when loans are deemed to be uncollectible. Recoveries from previously charged-off loans are added to the allowance when received.
Management applies two primary components during the loan review process to determine proper allowance levels. The two components are a specific loan loss allocation for loans that are deemed impaired and a general loan loss allocation for those loans not specifically allocated. The methodology to analyze the adequacy of the allowance for loan losses is as follows:
§
identification of specific impaired loans by loan category;
§
identification of specific loans that are not impaired, but have an identified potential for loss;
§
calculation of specific allowances where required for the impaired loans based on collateral and other objective and quantifiable evidence;
§
determination of loans with similar credit characteristics within each class of the loan portfolio segment and eliminating the impaired loans;
§
application of historical loss percentages (trailing twelve-quarter average) to pools to determine the allowance allocation;
§
application of qualitative factor adjustment percentages to historical losses for trends or changes in the loan portfolio.
§
Qualitative factor adjustments include:
o
levels of and trends in delinquencies and non-accrual loans;
o
levels of and trends in charge-offs and recoveries;
o
trends in volume and terms of loans;
o
changes in risk selection and underwriting standards;
o
changes in lending policies and legal and regulatory requirements;
o
experience, ability and depth of lending management;
o
national and local economic trends and conditions; and
o
changes in credit concentrations.
Allocation of the allowance for different categories of loans is based on the methodology as explained above. A key element of the methodology to determine the allowance is the Company’s credit risk evaluation process, which includes credit risk grading of individual C&amp;I and CRE loans. C&amp;I and CR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as the case may be. The credit risk grades may be changed at any time management feels an upgrade or downgrade may be warranted. The credit risk grades for the C&amp;I and CRE loan portfolios are taken into account in the reserve methodology and loss factors are applied based upon the credit risk grades. The loss factors applied are based upon the Company’s historical experience as well as what we believe to be best practices and common industry standards. Historical experience reveals there is a direct correlation between the credit risk grades and loan charge-offs. The changes in allocations in the C&amp;I and CRE loan portfolio from period to period are based upon the credit risk grading system and from periodic reviews of the loan portfolio. An unallocated component is maintained to cover uncertainties that could affect management’s estimate of probable losses. The unallocated component of the allowance reflects the margin of imprecision inherent in the underlying assumptions used in the methodologies.
Each quarter, management performs an assessment of the allowance. The Company’s Special Assets Committee meets quarterly and the applicable lenders discuss each relationship under review and reach a consensus on the appropriate estimated loss amount, if applicable, based on current accounting guidance. The Special Assets Committee’s focus is on ensuring the pertinent facts are considered regarding not only loans considered for specific reserves, but also the collectability of loans that may be past due in payment. The assessment process also includes the review of all loans on a non-accruing basis as well as a review of certain loans to which the lenders or the Company’s Credit Administration function have assigned a criticized or classified risk rating.
The Company’s policy is to charge-off unsecured consumer loans when they become 90 days or more past due as to principal and interest. In the other portfolio segments, amounts are charged-off at the point in time when the Company deems the balance, or a portion thereof, to be uncollectible.
Information related to the change in the allowance and the Company’s recorded investment in loans by portfolio segment as of the period indicated is as follows:
﻿
﻿
﻿
﻿
﻿ As of and for the three months ended March 31, 2019
﻿
Commercial &amp;
Commercial
Residential
﻿ (dollars in thousands)
industrial
real estate
Consumer
real estate
Unallocated
Total
﻿ Allowance for Loan Losses:
﻿ Beginning balance
$ 1,432
$ 3,901
$ 2,548
$ 1,844
$ 22
$ 9,747
﻿ Charge-offs
(28)
(361)
(89)
(35)
-
(513)
﻿ Recoveries
6
2
25
-
-
33
﻿ Provision
(3)
485
(354)
101
26
255
﻿ Ending balance
$ 1,407
$ 4,027
$ 2,130
$ 1,910
$ 48
$ 9,522
﻿ Ending balance: individually evaluated for impairment
$ 60
$ 456
$ 19
$ 38
$
-
$ 573
﻿ Ending balance: collectively evaluated for impairment
$ 1,347
$ 3,571
$ 2,111
$ 1,872
$ 48
$ 8,949
﻿ Loans Receivables:
﻿ Ending balance (2)
$ 120,815
$ 224,592
$ 206,427
(1)
$ 160,706
$
-
$ 712,540
﻿ Ending balance: individually evaluated for impairment
$ 180
$ 3,510
$ 150
$ 1,199
$
-
$ 5,039
﻿ Ending balance: collectively evaluated for impairment
$ 120,635
$ 221,082
$ 206,277
$ 159,507
$
-
$ 707,501
(1) Net of unearned lease revenue of $1.0 million. (2) Includes $2.5 million of net deferred loan costs.
﻿
﻿
﻿
﻿
﻿ As of and for the year ended December 31, 2018
﻿
Commercial &amp;
Commercial
Residential
﻿ (dollars in thousands)
industrial
real estate
Consumer
real estate
Unallocated
Total
﻿ Allowance for Loan Losses:
﻿ Beginning balance
$ 1,374
$ 4,060
$ 2,063
$ 1,608
$ 88
$ 9,193
﻿ Charge-offs
(196)
(268)
(391)
(371)
-
(1,226)
﻿ Recoveries
77
42
211
-
-
330
﻿ Provision
177
67
665
607
(66)
1,450
﻿ Ending balance
$ 1,432
$ 3,901
$ 2,548
$ 1,844
$ 22
$ 9,747
﻿ Ending balance: individually evaluated for impairment
$ 41
$ 595
$ 382
$ 2
$
-
$ 1,020
﻿ Ending balance: collectively evaluated for impairment
$ 1,391
$ 3,306
$ 2,166
$ 1,842
$ 22
$ 8,727
﻿ Loans Receivables:
﻿ Ending balance (2)
$ 126,884
$ 226,368
$ 213,112
(1)
$ 161,700
$
-
$ 728,064
﻿ Ending balance: individually evaluated for impairment
$ 180
$ 3,912
$ 522
$ 1,514
$
-
$ 6,128
﻿ Ending balance: collectively evaluated for impairment
$ 126,704
$ 222,456
$ 201,506
$ 160,186
$
-
$ 710,852
(1) Net of unearned lease revenue of 1 .0 million. (2) Includes $2.6 million of net deferred loan costs.
﻿
﻿
﻿
﻿ As of and for the three months ended March 31, 2018
﻿
Commercial &amp;
Commercial
Residential
﻿ (dollars in thousands)
industrial
real estate
Consumer
real estate
Unallocated
Total
﻿ Allowance for Loan Losses:
﻿ Beginning balance
$ 1,374
$ 4,060
$ 2,063
$ 1,608
$ 88
$ 9,193
﻿ Charge-offs
(15)
(43)
(112)
(5)
-
(175)
﻿ Recoveries
54
3
33
-
-
90
﻿ Provision
(177)
(32)
486
59
(36)
300
﻿ Ending balance
$ 1,236
$ 3,988
$ 2,470
$ 1,662
$ 52
$ 9,408
﻿
Direct finance leases
On January 1, 2019, the Company adopted ASU 2016-02, Leases (Topic 842) , and subsequent related updates to revise the accounting for leases. Additionally the Company early adopted ASU 2019-01, Codification Improvements , as of January 1, 2019. See Footnote 2, “New accounting pronouncements,” for additional information about adoption of these standards. Lessor accounting was largely unchanged as a result of the standard. Upon adoption of the standard, the lease residual was reclassified from other assets to direct finance leases within loans and leases in the current period and all comparative periods. Additional disclosures required under the standard are included in this section and in Footnote 11, “Leases”.
The Company originates direct finance leases through two automobile dealerships. The carrying amount of the Company’s lease receivables was $4.7 million and $4.9 million as of March 31, 2019 and December 31, 2018. The residual value of the direct finance leases is fully guaranteed by the dealerships. Residual values amounted to $11.3 million and $11.1 million at March 31, 2019 and December 31, 2018, respectively.
The undiscounted cash flows to be received on an annual basis for the direct finance leases are as follows:
﻿
﻿
﻿ (dollars in thousands)
Amount
﻿
﻿ 2019
$ 4,521
﻿ 2020
5,298
﻿ 2021
4,966
﻿ 2022
1,675
﻿ 2023
511
﻿ 2024 and thereafter
9
﻿ Total future minimum lease payments receivable
16,980
﻿ Less: Unearned income
(992)
﻿ Undiscounted cash flows to be received
$ 15,988
﻿
﻿
﻿ </t>
  </si>
  <si>
    <t>Earnings Per Share</t>
  </si>
  <si>
    <t>Earnings Per Share [Abstract]</t>
  </si>
  <si>
    <t xml:space="preserve">6. Ear nings per share
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two active share-based compensation plans that may generate additional potentially dilutive common shares. For granted and unexercised stock options and stock-settled stock appreciation rights (SSARs), dilution would occur if Company-issued stock options or SSARs were exercised and converted into common stock. As of the three months ended March 31, 2019 and 2018, there were 29,708 and 25,262 potentially dilutive shares related to issued and unexercised stock options and SSARs. For restricted stock, dilution would occur from the Company’s previously granted but unvested shares. There were 11,058 and 10,765 potentially dilutive shares related to unvested restricted share grants as of the three months ended March 31, 2019 and 2018, respectively.
In the computation of diluted EPS, the Company uses the treasury stock method to determine the dilutive effect of its granted but unexercised stock options and SSAR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and compensation cost for future service that the Company has not yet recognized in earnings. The Company does not consider awards from share-based grants in the computation of basic EPS.
The following table illustrates the data used in computing basic and diluted EPS for the periods indicated:
﻿
﻿
﻿
Three months ended March 31,
﻿
2019
2018
﻿ (dollars in thousands except per share data)
﻿ Basic EPS:
﻿ Net income available to common shareholders
$ 2,802
$ 2,528
﻿ Weighted-average common shares outstanding
3,774,004
3,747,023
﻿ Basic EPS
$ 0.74
$ 0.67
﻿
﻿ Diluted EPS:
﻿ Net income available to common shareholders
$ 2,802
$ 2,528
﻿ Weighted-average common shares outstanding
3,774,004
3,747,023
﻿ Potentially dilutive common shares
40,766
36,027
﻿ Weighted-average common and potentially dilutive shares outstanding
3,814,770
3,783,050
﻿ Diluted EPS
$ 0.73
$ 0.67
﻿
﻿ </t>
  </si>
  <si>
    <t>Stock Plans</t>
  </si>
  <si>
    <t>Stock Plans [Abstract]</t>
  </si>
  <si>
    <t xml:space="preserve">7. Stock plans
The Company has two stock-based compensation plans (the stock compensation plans) from which it can grant stock-based compensation awards, and applies the fair value method of accounting for stock-based compensation provided under current accounting guidance. The guidelines require the cost of share-based payment transactions (including those with employees and non-employees) be recognized in the financial statements. The Company’s stock compensation plans were shareholder-approved and permit the grant of share-based compensation awards to its employees and directors. The Company believes that the stock-based compensation plans will advance the development, growth and financial condition of the Company by providing incentives through participation in the appreciation in the value of the Company’s common stock. In return, the Company hopes to secure, retain and motivate the employees and directors who are responsible for the operation and the management of the affairs of the Company by aligning the interest of its employees and directors with the interest of its shareholders. In the stock compensation plans, employees and directors are eligible to be awarded stock-based compensation grants which can consist of stock options (qualified and non-qualified), stock appreciation rights (SARs) and restricted stock.
At the 2012 annual shareholders’ meeting, the Company’s shareholders approved and the Company adopted the 2012 Omnibus Stock Incentive Plan and the 2012 Director Stock Incentive Plan (collectively, the 2012 stock incentive plans). The 2012 stock incentive plans replaced both the expired 2000 Independent Directors Stock Option Plan and the 2000 Stock Incentive Plan (collectively, the 2000 stock incentive plans). Unless terminated by the Company’s board of directors, the 2012 stock incentive plans will expire on and no stock-based awards shall be granted after the year 2022.
In each of the 2012 stock incentive plans, the Company has reserved 750,000 shares of its no-par common stock for future issuance. The Company recognizes share-based compensation expense over the requisite service or vesting period. During 2015, the Company created a Long-Term Incentive Plan (LTIP) that awards restricted stock and stock-settled stock appreciation rights (SSARs) to senior officers based on the attainment of performance goals. The service requirement is the participant’s continued employment throughout the LTIP with a three -year vesting period. The restricted stock has a two -year post vesting holding period requirement. The SSAR awards have a ten year term from the date of each grant. The Company granted restricted stock and SSARs in February 2016 based on 2015 performance, in February 2017 based on 2016 performance and in February 2018 based on 2017 performance and 2015-2017 3 -year cumulative performance. During the first quarter of 2019, the Company approved a 1 year LTIP and awarded restricted stock and SSARs to senior officers and managers in February 2019 based on 2018 performance.
The following table summarizes the weighted-average fair value and vesting of restricted stock grants awarded during the periods ended March 31, 2019 and 2018 under the 2012 stock incentive plans:
﻿
﻿
﻿
﻿
﻿
﻿
March 31, 2019
March 31, 2018
﻿
Weighted-
Weighted-
﻿
average
average
﻿
Shares
grant date
Shares
grant date
﻿
granted
fair value
granted
fair value
﻿
﻿ Director plan 5,600
(2)
$ 54.69
8,400
(2)
$ 49.50
﻿ Omnibus plan 7,251
(2)
54.69
10,800
(2)
45.83
﻿ Omnibus plan 50
(1)
58.08
50
(1)
49.50
﻿ Total 12,901
$ 54.70
19,250
$ 47.44
(1) Vest after 1 year (2) Vest after 3 years – 33% each year
The fair value of the 5,600 and 7,251 shares granted on February 5, 2019 was calculated using the grant date stock price with a discount valuation. The Chaffe model was used to calculate the discount. Since the shares vest over three years and then have a further two -year holding period, the historical volatility of the five years prior to the issue date was used to estimate volatility. The five year treasury yield was used as the interest rate. The Company does pay a dividend, but since the shareholder will receive the dividends during vesting and the post-vest restriction period, no dividend yield was used in the calculation as not to inflate the discount. The grant date stock price was $59.70 and the discount of 8.393% was calculated using an interest rate of 2.494% and a 5 year historical volatility of 19.411% .
A summary of the status of the Company’s non-vested restricted stock as of and changes during the period indicated are presented in the following table:
﻿
﻿
﻿
﻿
﻿
2012 Stock incentive plans
﻿
Director
Omnibus
Total
Weighted- average grant date fair value
﻿ Non-vested balance at December 31, 2018 12,600
17,360
29,960
$ 38.99
﻿ Granted 5,600
7,301
12,901
54.70
﻿ Vested (7,000)
(8,049)
(15,049)
34.19
﻿ Non-vested balance at March 31, 2019 11,200
16,612
27,812
$ 49.00
﻿
﻿
The Company granted 11,073 SSARs under the Omnibus Plan on February 5, 2019. The Company estimated the fair value of SSARs using the Black-Scholes-Merton valuation model on the grant date. The Company used the following assumptions: the risk-free interest rate is the rate equivalent to the expected term of the option interpolated from the U.S. Treasury Yield Curve on the valuation date and historical volatility is calculated by taking the standard deviation of historical returns using weekly and monthly data. The fair value of these SSARs was $16.79 per share, based on a risk-free interest rate of 2.692% , a dividend yield of 1.628% and a volatility of 23.732% using an expected term of ten years.
A summary of the status of the Company’s SSARs as of and changes during the period indicated are presented in the following table:
﻿
﻿
﻿
﻿
﻿
﻿
Awards
Weighted-average grant date fair value
Weighted-average remaining contractual term (years)
﻿ Outstanding December 31, 2018
89,250
8.36
8.2
﻿ Granted
11,073
16.79
10.0
﻿ Exercised
(3,059)
3.48
﻿ Forfeited
-
-
﻿ Outstanding March 31, 2019
97,264
$ 9.47
8.2
﻿
Of the SSARs outstanding at March 31, 2019, 52,112 vested and were exercisable. SSARs vest over a three year period – 33% per year.
During the first quarter of 2019, there were 3,059 SSARs exercised. The intrinsic value recorded for these SSARs was $10,631 . The tax deduction realized from the exercise of these SSARs was $108,134 resulting in a tax benefit of $22,708 .
Share-based compensation expense is included as a component of salaries and employee benefits in the consolidated statements of income. The following tables illustrate stock-based compensation expense recognized on non-vested equity awards during the three months ended March 31, 2019 and 2018 and the unrecognized stock-based compensation expense as of March 31, 2019:
﻿
﻿
﻿
﻿
Three months ended March 31,
﻿ (dollars in thousands)
2019
2018
﻿ Stock-based compensation expense:
﻿ Director stock incentive plan
$ 59
$ 51
﻿ Omnibus stock incentive plan
148
104
﻿ Employee stock purchase plan
107
143
﻿ Total stock-based compensation expense
$ 314
$ 298
In addition, during the three months ended March 31, 2019 and 2018, the Company reversed accruals of ( $35 thousand) and ( $25 thousand) in stock-based compensation expense for restricted stock and SSARs awarded under the Omnibus Plan.
﻿
﻿
﻿
As of
﻿ (dollars in thousands)
March 31, 2019
﻿ Unrecognized stock-based compensation expense:
﻿ Director plan
$ 545
﻿ Omnibus plan
1,252
﻿ Total unrecognized stock-based compensation expense
$ 1,797
The unrecognized stock-based compensation expense as of March 31, 2019 will be recognized ratably over the periods ended January 2022 and January 2022 for the Director Plan and the Omnibus Plan, respectively.
During the first quarter of 2018, there were 750 stock options exercised at a price of $18.50 per share. The intrinsic value of these stock options was $2,585 . The tax deduction realized from the exercise of these options was $22,875 resulting in a tax benefit of $4,804 . As of March 31, 2019, there were no stock options outstanding.
In addition to the 2012 stock incentive plans, the Company established the 2002 Employee Stock Purchase Plan (the ESPP) and reserved 165,000 shares of its un-issued capital stock for issuance under the plan. The ESPP was designed to promote broad-based employee ownership of the Company’s stock and to motivate employees to improve job performance and enhance the financial results of the Company. Under the ESPP, participation is voluntary whereby employees use automatic payroll withholdings to purchase the Company’s capital stock at a discounted price based on the fair market value of the capital stock as measured on either the commencement or termination dates, as defined. As of March 31, 2019, 81,019 shares have been issued under the ESPP. The ESPP is considered a compensatory plan and is required to comply with the provisions of current accounting guidance. The Company recognizes compensation expense on its ESPP on the date the shares are purchased and it is included as a component of salaries and employee benefits in the consolidated statements of income. </t>
  </si>
  <si>
    <t>Fair Value Measurements</t>
  </si>
  <si>
    <t>Fair Value Measurements [Abstract]</t>
  </si>
  <si>
    <t>8. Fair value measurements
The accounting guidelines establish a framework for measuring and disclosing information about fair value measurements. The guidelines of fair value reporting instituted a valuation hierarchy for disclosure of the inputs used to measure fair value. This hierarchy prioritizes the inputs into three broad levels as follows:
Level 1 - inputs are quoted prices (unadjusted) in active markets for identical assets or liabilities;
Level 2 - inputs are quoted prices for similar assets and liabilities in active markets; quoted prices for identical or similar assets or liabilities in markets that are not active; or inputs that are observable for the asset or liability, either directly or indirectly through market corroboration, for substantially the full term of the financial instrument;
Level 3 - inputs are unobservable and are based on the Company’s own assumptions to measure assets and liabilities at fair value. Level 3 pricing for securities may also include unobservable inputs based upon broker-traded transactions.
A financial asset or liability’s classification within the hierarchy is determined based on the lowest level input that is significant to the fair value measurement.
The Company uses fair value to measure certain assets and, if necessary, liabilities on a recurring basis when fair value is the primary measure for accounting. Thus, the Company uses fair value for AFS securities. Fair value is used on a non-recurring basis to measure certain assets when adjusting carrying values to market values, such as impaired loans, other real estate owned (ORE) and other repossessed assets.
The following table represents the carrying amount and estimated fair value of the Company’s financial instruments as of the periods indicated:
﻿
﻿
﻿
﻿
﻿ March 31, 2019
﻿
Quoted prices
Significant
Significant
﻿
in active
other
other
﻿
Carrying
Estimated
markets
observable inputs
unobservable inputs
﻿ (dollars in thousands)
amount
fair value
(Level 1)
(Level 2)
(Level 3)
﻿
﻿ Financial assets:
﻿ Cash and cash equivalents
$ 15,310
$ 15,310
$ 15,310
$
-
$
-
﻿ Available-for-sale debt securities
182,496
182,496
-
182,496
-
﻿ FHLB stock
3,663
3,663
-
3,663
-
﻿ Loans and leases, net
703,018
684,316
-
-
684,316
﻿ Loans held-for-sale
1,222
1,240
-
1,240
-
﻿ Accrued interest receivable
3,322
3,322
-
3,322
-
﻿ Financial liabilities:
﻿ Deposits with no stated maturities
705,467
705,467
-
705,467
-
﻿ Time deposits
119,818
118,760
-
118,760
-
﻿ Short-term borrowings
5,906
5,906
-
5,906
-
﻿ FHLB advances
21,704
21,899
-
21,899
-
﻿ Accrued interest payable
649
649
-
649
-
﻿
﻿
﻿
﻿
﻿
﻿ December 31, 2018
﻿
Quoted prices
Significant
Significant
﻿
in active
other
other
﻿
Carrying
Estimated
markets
observable inputs
unobservable inputs
﻿ (dollars in thousands)
amount
fair value
(Level 1)
(Level 2)
(Level 3)
﻿
﻿ Financial assets:
﻿ Cash and cash equivalents
$ 17,485
$ 17,485
$ 17,485
$
-
$
-
﻿ Available-for-sale debt securities
182,810
182,810
-
182,810
-
﻿ FHLB stock
6,339
6,339
-
6,339
-
﻿ Loans and leases, net
718,317
697,729
-
-
697,729
﻿ Loans held-for-sale
5,707
5,789
-
5,789
-
﻿ Accrued interest receivable
3,271
3,271
-
3,271
-
﻿ Financial liabilities:
﻿ Deposits with no stated maturities
653,897
653,897
-
653,897
-
﻿ Time deposits
116,286
114,876
-
114,876
-
﻿ Short-term borrowings
76,366
76,366
-
76,366
-
﻿ FHLB advances
31,704
31,698
-
31,698
-
﻿ Accrued interest payable
530
530
-
530
-
﻿
﻿
The carrying value of short-term financial instruments, as listed below, approximates their fair value. These instruments generally have limited credit exposure, no stated or short-term maturities, carry interest rates that approximate market and generally are recorded at amounts that are payable on demand :
·
Cash and cash equivalents;
·
Non-interest bearing deposit accounts;
·
Savings, interest-bearing checking and money market accounts and
·
Short-term borrowings.
Securities: Fair values on investment securities are determined by prices provided by a third-party vendor, who is a provider of financial market data, analytics and related services to financial institutions.
Loans and leases: The fair value of accruing loans is estimated by calculating the net present value of the future expected cash flows discounted using the exit price notion. The discount rate is based upon current offering rates, with an additional discount for expected potential charge-offs. Additionally, an environmental general credit risk adjustment is subtracted from the net present value to arrive at the total estimated fair value of the accruing loan portfolio.
The carrying value that fair value is compared to is net of the allowance for loan losses and since there is significant judgment included in evaluating credit quality, loans are classified within Level 3 of the fair value hierarchy. The net carrying value of loans acquired through the Wayne Bank branch acquisition approximates the fair value of the loans.
Non-accrual loans: Loans which the Company has measured as non-accruing are generally based on the fair value of the loan’s collateral. Fair value is generally determined based upon independent third-party appraisals of the properties. These loans are classified within Level 3 of the fair value hierarchy. The fair value consists of loan balances less the valuation allowance.
Loans held-for-sale: The fair value of loans held-for-sale is estimated using rates currently offered for similar loans and is typically obtained from the Federal National Mortgage Association (FNMA) or the Federal Home Loan Bank of Pittsburgh (FHLB).
Certificates of deposit: The fair value of certificates of deposit is based on discounted cash flows using rates which approximate market rates for deposits of similar maturities. The fair value of certificates of deposit acquired through the Wayne Bank branch acquisition represents the estimated fair value of these deposits.
FHLB advances: Fair value is estimated using the rates currently offered for similar borrowings.
The following tables illustrate the financial instruments measured at fair value on a recurring basis segregated by hierarchy fair value levels as of the periods indicated:
﻿
﻿
﻿
﻿
﻿
﻿
Quoted prices
﻿
in active
Significant other
Significant other
﻿
Total carrying value
markets
observable inputs
unobservable inputs
﻿ (dollars in thousands)
March 31, 2019
(Level 1)
(Level 2)
(Level 3)
﻿ Available-for-sale securities:
﻿ Agency - GSE
$ 6,034
$
-
$ 6,034
$
-
﻿ Obligations of states and political subdivisions
50,893
-
50,893
-
﻿ MBS - GSE residential
125,569
-
125,569
-
﻿ Total available-for-sale debt securities
$ 182,496
$
-
$ 182,496
$
-
﻿
﻿
﻿
﻿
﻿
﻿
Quoted prices
﻿
in active
Significant other
Significant other
﻿
Total carrying value
markets
observable inputs
unobservable inputs
﻿ (dollars in thousands)
December 31, 2018
(Level 1)
(Level 2)
(Level 3)
﻿ Available-for-sale securities:
﻿ Agency - GSE
$ 5,917
$
-
$ 5,917
$
-
﻿ Obligations of states and political subdivisions
52,575
-
52,575
-
﻿ MBS - GSE residential
124,318
-
124,318
-
﻿ Total available-for-sale debt securities
$ 182,810
$
-
$ 182,810
$
-
﻿
﻿
Debt securities in the AFS portfolio are measured at fair value using market quotations provided by a third-party vendor, who is a provider of financial market data, analytics and related services to financial institutions. Assets classified as Level 2 use valuation techniques that are common to bond valuations. That is, in active markets whereby bonds of similar characteristics frequently trade, quotes for similar assets are obtained. For the periods ending March 31, 2019 and December 31, 2018, there were no transfers to or from Level 1 and Level 2 fair value measurements for financial assets measured on a recurring basis.
There were no changes in Level 3 financial instruments measured at fair value on a recurring basis as of and for the periods ending March 31, 2019 and December 31, 2018, respectively.
The following table illustrates the financial instruments newly measured at fair value on a non-recurring basis segregated by hierarchy fair value levels as of the periods indicated:
﻿
﻿
﻿
﻿
﻿
Quoted prices in
Significant other
Significant other
﻿
Total carrying value
active markets
observable inputs
unobservable inputs
﻿ (dollars in thousands)
at March 31, 2019
(Level 1)
(Level 2)
(Level 3)
﻿
﻿ Impaired loans
$ 2,783
$
-
$
-
$ 2,783
﻿ Other real estate owned
412
-
-
412
﻿ Other repossessed assets
8
-
-
8
﻿ Total
$ 3,203
$
-
$
-
$ 3,203
﻿
﻿
﻿
﻿
﻿
﻿
Quoted prices in
Significant other
Significant other
﻿
Total carrying value
active markets
observable inputs
unobservable inputs
﻿ (dollars in thousands)
at December 31, 2018
(Level 1)
(Level 2)
(Level 3)
﻿
﻿ Impaired loans
$ 1,817
$
-
$
-
$ 1,817
﻿ Other real estate owned
184
-
-
184
﻿ Total
$ 2,001
$
-
$
-
$ 2,001
﻿
﻿
From time-to-time, the Company may be required to record at fair value financial instruments on a non-recurring basis, such as impaired loans, ORE and other repossessed assets. These non-recurring fair value adjustments involve the application of lower-of-cost-or-market accounting on write downs of individual assets.
The following describes valuation methodologies used for financial instruments measured at fair value on a non-recurring basis. Impaired loans that are collateral dependent are written down to fair value through the establishment of specific reserves, a component of the allowance for loan losses, and as such are carried at the lower of net recorded investment or the estimated fair value. Estimates of fair value of the collateral are determined based on a variety of information, including available valuations from certified appraisers for similar assets, present value of discounted cash flows and inputs that are estimated based on commonly used and generally accepted industry liquidation advance rates and estimates and assumptions developed by management.
Valuation techniques for impaired loans are typically determined through independent appraisals of the underlying collateral or may be determined through present value of discounted cash flows. Both techniques include various Level 3 inputs which are not identifiable. The valuation technique may be adjusted by management for estimated liquidation expenses and qualitative factors such as economic conditions. If real estate is not the primary source of repayment, present value of discounted cash flows and estimates using generally accepted industry liquidation advance rates and other factors may be utilized to determine fair value.
At March 31, 2019 and December 31, 2018, the range of liquidation expenses and other valuation adjustments applied to impaired loans ranged from -21.36% to -91.17% and from -16.70% to -57.89% , respectively. The weighted-average of liquidation expenses and other valuation adjustments applied to impaired loans amounted to -38.12% as of March 31, 2019 and -44.42% as of December 31, 2018, respectively. Due to the multitude of assumptions, many of which are subjective in nature, and the varying inputs and techniques used to determine fair value, the Company recognizes that valuations could differ across a wide spectrum of techniques employed. Accordingly, fair value estimates for impaired loans are classified as Level 3.
For ORE, fair value is generally determined through independent appraisals of the underlying properties which generally include various Level 3 inputs which are not identifiable. Appraisals form the basis for determining the net realizable value from these properties. Net realizable value is the result of the appraised value less certain costs or discounts associated with liquidation which occurs in the normal course of business. Management’s assumptions may include consideration of the location and occupancy of the property, along with current economic conditions. Subsequently, as these properties are actively marketed, the estimated fair values may be periodically adjusted through incremental subsequent write-downs. These write-downs usually reflect decreases in estimated values resulting from sales price observations as well as changing economic and market conditions. At March 31, 2019 and December 31, 2018, the discounts applied to the appraised values of ORE ranged from -19.53% and -77.60% and from -18.47% to -68.96% , respectively. As of March 31, 2019 and December 31, 2018, the weighted-average of discount to the appraisal values of ORE amounted to -34.05% and -45.83% , respectively.
For other repossessed assets, consisting of one automobile as of March 31, 2019, the Company refers to the National Automobile Dealers Association (NADA) guide to determine a vehicle’s fair value. There were no other repossessed assets at December 31, 2018.</t>
  </si>
  <si>
    <t>Employee Benefits</t>
  </si>
  <si>
    <t>Employee Benefits [Abstract]</t>
  </si>
  <si>
    <t xml:space="preserve">9. Employee Benefits
Bank-Owned Life Insurance (BOLI)
The Company has purchased single premium BOLI policies on certain officers. The policies are recorded at their cash surrender values. Increases in cash surrender values are included in non-interest income in the consolidated statements of income. In March 2019, the Company purchased an additional $2.0 million of BOLI. The policies’ cash surrender value totaled $22.8 million and $ 20.6 million, respectively, as of March 31, 2019 and December 31, 2018 and is reflected as an asset on the consolidated balance sheets. As of March 31, 2019 and 2018, the Company has recorded income of $146 thousand and $152 thousand, respectively.
Officer Life Insurance
In 2017, the Bank entered into separate split dollar life insurance arrangements (Split Dollar Agreements) with eleven officers. This plan provides each officer a specified death benefit should the officer die while in the Bank’s employ. The Bank paid the insurance premiums in March 2017 and the arrangements were effective in March 2017. In March 2019, the Bank entered into a new Split Dollar Agreement with one officer. The Bank owns the policies and all cash values thereunder. Upon death of the covered employee, the agreed-upon amount of death proceeds from the policies will be paid directly to the insured’s beneficiary. As of March 31, 2019 the policies had total death benefits of $22.8 million of which $4.1 million would have been paid to the officer’s beneficiaries and the remaining $18.7 million would have been paid to the Bank. In addition, four executive officers have the opportunity to retain a split dollar benefit equal to two times their highest base salary after separation from service if the vesting requirements are met. As of March 31, 2019, the Company accrued expenses of $75 thousand for the split dollar benefit.
Supplemental Executive Retirement plan (SERP)
On March 29, 2017, the Bank entered into separate supplemental executive retirement agreements (individually the “SERP Agreement”) with four officers, pursuant to which the Bank will credit an amount to a SERP account established on each participant’s behalf while they are actively employed by the Bank for each calendar month from March 1, 2017 until retirement. On March 20, 2019, the Bank entered into a SERP Agreement with one officer, pursuant to which the Bank will credit an amount to a SERP account established for the participant’s behalf while they are actively employed by the Bank for each calendar month from March 1, 2019 until normal retirement age. As of March 31, 2019, the Company accrued expenses of $994 thousand in connection with the SERP. </t>
  </si>
  <si>
    <t>Revenue Recognition</t>
  </si>
  <si>
    <t>Revenue Recognition [Abstract]</t>
  </si>
  <si>
    <t xml:space="preserve">10. Revenue Recognition
As of January 1, 2018, the Company adopted ASU 2014-09, Revenue from Contracts with Customers (Topic 606) and all subsequent ASUs that modified Topic 606. The Company has elected to use the modified retrospective approach with prior period financial statements unadjusted and presented with historical revenue recognition methods. The implementation of the new standard had no material impact on the measurement or recognition of revenue; as such, a cumulative effect adjustment to opening retained earnings was not deemed necessary.
The majority of the Company’s revenues are generated through interest earned on securities and loans, which is explicitly excluded from the scope of the guidance. In addition, certain non-interest income streams such as fees associated with mortgage servicing rights, loan service charges, life insurance earnings, rental income and gains/losses on the sale of loans and securities are not in the scope of the new guidance. The main types of contracts with customers that are in the scope of the new guidance are:
·
Service charges on deposit accounts – Deposit service charges represent fees charged by the Company for the performance obligation of providing services to a customer’s deposit account. The transaction price for deposit services includes both fixed and variable amounts based on the Company’s fee schedules. Revenue is recognized and payment is received either at a point in time for transactional fees or on a monthly basis for non-transactional fees.
·
Interchange fees – Interchange fees represent fees charged by the Company for customers using debit cards. The contract is between the Company and the processor and the performance obligation is the ability of customers to use debit cards to make purchases at a point in time. The transaction price is a percentage of debit card usage and the processor pays the Company and revenue is recorded throughout the month as the performance obligations are being met.
·
Fees from trust fiduciary activities – Trust fees represent fees charged by the Company for the management, custody and/or administration of trusts. These are mostly monthly fees based on the market value of assets in the trust account at the prior month end. Payment is generally received a few weeks after month end through a direct charge to customers’ accounts. Estate fees are recognized and charged as the Company reaches each of six different stages of the estate administration process.
·
Fees from financial services – Financial service fees represent fees charged by the Company for the performance obligation of providing various services for an investment account. Revenue is recognized twice monthly for fees on sales transactions and on a monthly basis for advisory fees and quarterly for trail fees.
·
Gain/loss on ORE sales – Gain/loss on the sale of ORE is recognized at the closing date when the sales proceeds are received. In seller-financed ORE transactions, the contract is made subject to our normal underwriting standards and pricing. The Company does not have any obligation or right to repurchase any sales of ORE.
Contract balances
A contract asset balance occurs when an entity performs a service for a customer before the customer pays consideration (resulting in a contract receivable) or before the payment is due (resulting in a contract asset). A contract liability balance is an entity’s obligation to transfer a service to a customer for which the entity already received payment (or payment is due) from the customer. The Company’s non-interest incom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typically does not enter into long-term revenue contracts with customers, and therefore, does not experience significant contract balances. As of March 31, 2019 and December 31, 2018, the Company did no t have any significant contract balances.
Remaining performance obligations
The Company’s performance obligations have an original expected duration of less than one year and follow the relevant guidance for recognizing revenue over time. There is no variable consideration subject to constraint that is not included in information about transaction price.
Contract acquisition costs
In connection with the adoption of Topic 606, an entity is required to capitalize and subsequently amortize into expense, certain incremental costs of obtaining a contract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 t capitalize any contract acquisition costs. </t>
  </si>
  <si>
    <t>Leases</t>
  </si>
  <si>
    <t>Leases [Abstract]</t>
  </si>
  <si>
    <t xml:space="preserve">11. Leases
ASU 2016-02 Leases (Topic 842) became effective for the Company on January 1, 2019. For all operating lease contracts where the Company is lessee, a right-of-use (ROU) asset and lease liability was recorded as of the effective date. The Company assumed all renewal terms will be exercised when calculating the ROU assets and lease liabilities. For leases existing at the transition date, any prepaid or deferred rent was added to the ROU asset to calculate the lease liability. The discount rate used to calculate the present value of future payments at the transition date was the Company’s incremental borrowing rate. The Company used the FHLB fixed rate borrowing rates on December 29, 2018 as the discount rate at transition. For all classes of underlying assets, the Company has elected not to record short-term leases (leases with a term of 12 months or less) on the balance sheet when the Company is lessee. Instead, the Company will recognize the lease payment on a straight-line basis over the lease term and variable lease payments in the period in which the obligation for those payments is incurred. For all asset classes, the Company has elected, as a lessee, not to separate nonlease components from lease components and instead to account for each separate lease component and nonlease components associated with that lease component as a single lease component.
Management determines if an arrangement is or contains a lease at contract inception. If an arrangement is determined to be or contain a lease, the Company recognizes a ROU asset and a lease liability when the asset is placed in service.
The Company’s operating leases, where the Company is lessee, include property, land and equipment. As of March 31, 2019, five of the Company’s branch properties were leased under operating leases. In April 2018, the Company entered into an agreement to lease a branch in Mountaintop, PA expected to open in August 2019. In three of the current branch leases and the branch under construction, the Company leases the land from an unrelated third party, and the buildings are the Company’s own capital improvement. The Company also leases three standalone ATMs under operating leases. Additionally, the Company has two equipment leases classified as finance leases.
The following is an analysis of the leased property under finance leases:
﻿
﻿
﻿
﻿
Asset Balance at
﻿
March 31,
﻿ (dollars in thousands)
2019
2018
﻿
﻿ Equipment
$ 392
$
-
﻿ Less accumulated depreciation and amortization
(62)
-
﻿ Leased property under finance leases, net
$ 330
$
-
﻿
﻿
The following is a schedule of future minimum lease payments under finance leases together with the present value of the net minimum lease payments as of March 31, 2019:
﻿
﻿
﻿ (dollars in thousands)
Amount
﻿
﻿ 2019
$ 60
﻿ 2020
81
﻿ 2021
81
﻿ 2022
81
﻿ 2023
54
﻿ 2024 and thereafter
-
﻿
﻿ Total minimum lease payments (a)
357
﻿
﻿ Less amount representing interest (b)
(23)
﻿
﻿ Present value of net minimum lease payments
$ 334
﻿
(a)
The future minimum lease payments have not been reduced by estimated executory costs (such as taxes and maintenance) since this amount was deemed immaterial by management.
(b)
Amount necessary to reduce net minimum lease payments to present value calculated at the Company’s incremental borrowing rate upon lease inception .
As of March 31, 2019, the Company leased its Green Ridge, Pittston, Peckville, Back Mountain and Abington branches under the terms of operating leases. The Abington branch has variable lease payments which are calculated as a percentage of the national prime rate of interest which are expensed as incurred and are not included in the ROU assets and operating lease liabilities.
﻿
﻿
﻿ (dollars in thousands)
March 31, 2019
﻿ Lease cost
﻿ Finance lease cost:
﻿ Amortization of right-of-use assets
$ 19
﻿ Interest on lease liabilities
2
﻿ Operating lease cost
97
﻿ Short-term lease cost
5
﻿ Variable lease cost
11
﻿ Total lease cost
$ 134
﻿
﻿ Other information
﻿ Cash paid for amounts included in the measurement of lease liabilities
﻿ Operating cash flows from finance leases
$ 2
﻿ Operating cash flows from operating leases (Fixed payments)
$ 69
﻿ Operating cash flows from operating leases (Liability reduction)
$ 25
﻿ Financing cash flows from finance leases
$ 19
﻿ Right-of-use assets obtained in exchange for new finance lease liabilities
$ 17
﻿ Right-of-use assets obtained in exchange for new operating lease liabilities
$ 4,133
﻿ Weighted-average remaining lease term - finance leases
4.42 yrs
﻿ Weighted average remaining lease term - operating leases
23.45 yrs
﻿ Weighted-average discount rate - finance leases
3.07%
﻿ Weighted-average discount rate - operating leases
3.94%
﻿
During the first quarter of 2019, $125 thousand of the total lease cost is included in premises and equipment expense and $9 thousand is included in other expenses on the consolidated statements of income. Operating lease expense is recognized on a straight-line basis over the lease term. We recognized both the interest expense and amortization expense for finance leases in premises and equipment expense since the interest expense portion was immaterial.
The future minimum lease payments for the Company’s branch network and equipment under operating leases that have lease terms in excess of one year as of March 31, 2019 are as follows:
﻿
﻿
﻿ (dollars in thousands)
Amount
﻿
﻿ 2019
$ 241
﻿ 2020
359
﻿ 2021
363
﻿ 2022
370
﻿ 2023
373
﻿ 2024 and thereafter
8,024
﻿
﻿ Total future minimum lease payments
9,730
﻿
﻿ Less leases in process
(2,589)
﻿
﻿ Less amount representing interest
(2,627)
﻿
﻿ Present value of net future minimum lease payments
$ 4,514
﻿
﻿
The Company leases seven properties, where the Company is lessor, under operating leases to unrelated parties. Four are residential properties surrounding the Main Branch that the Company leases on a month-to-month basis and are considered short-term leases. The undiscounted cash flows to be received on an annual basis for the remaining three properties under long-term operating leases are as follows:
﻿
﻿
﻿ (dollars in thousands)
Amount
﻿
﻿ 2019
$ 149
﻿ 2020
194
﻿ 2021
189
﻿ 2022
60
﻿ 2023
48
﻿ 2024 and thereafter
186
﻿
﻿ Total lease payments to be received
$ 826
﻿
﻿
The Company also indirectly originates automobile leases classified as direct finance leases. See Footnote 5, “Loans and leases”, for more information about the Company’s direct finance leases.
Lease income recognized from direct finance leases was included in interest income from loans and leases on the consolidated statements of income. Lease income related to operating leases is included in fees and other revenue on the consolidated statements of income. The Company only receives a variable payment for taxes from one of its lessees, but the amount is immaterial and excluded from rental income. The amount of lease income recognized on the consolidated statements of income was as follows for the periods indicated:
﻿
﻿
﻿
For the three months ended
﻿ (dollars in thousands)
March 31, 2019
March 31, 2018
﻿ Lease income - direct finance leases
﻿ Interest income on lease receivables
$ 175
$ 125
﻿
﻿ Lease income - operating leases
56
49
﻿ Total lease income
$ 231
$ 174
﻿
﻿
﻿ </t>
  </si>
  <si>
    <t>Nature of Operations and Critical Accounting Policies (Policy)</t>
  </si>
  <si>
    <t>Nature of Operations</t>
  </si>
  <si>
    <t xml:space="preserve">Nature of operations
Fidelity Deposit and Discount Bank (the Bank) is a commercial bank chartered under the law of the Commonwealth of Pennsylvania and a wholly-owned subsidiary of Fidelity D &amp; D Bancorp, Inc. (collectively, the Company). Having commenced operations in 1903 , the Bank is committed to provide superior customer service, while offering a full range of banking products and financial and trust services to both our consumer and commercial customers from our main office located in Dunmore and other branches located throughout Lackawanna and Luzerne Counties. </t>
  </si>
  <si>
    <t>Principles of Consolidation</t>
  </si>
  <si>
    <t xml:space="preserve">Principles of consolidation
The accompanying unaudited consolidated financial statements of the Company and the Bank have been prepared in accordance with accounting principles generally accepted in the United States of America (GAAP) for interim financial information and with the instructions to this Form 10-Q and Rule 8-03 of Regulation S-X. Accordingly, they do not include all of the information and footnote disclosures required by GAAP for complete financial statements. In the opinion of management, all normal recurring adjustments necessary for a fair presentation of the financial condition and results of operations for the periods have been included. All significant inter-company balances and transactions have been eliminated in consolidation.
For additional information and disclosures required under GAAP, refer to the Company’s Annual Report on Form 10-K for the year ended December 31, 2018.
Management is responsible for the fairness, integrity and objectivity of the unaudited financial statements included in this report. Management prepared the unaudited financial statements in accordance with GAAP. In meeting its responsibility for the financial statements, management depends on the Company's accounting systems and related internal controls. These systems and controls are designed to provide reasonable but not absolute assurance that the financial records accurately reflect the transactions of the Company, the Company’s assets are safeguarded and that the financial statements present fairly the financial condition and results of operations of the Company.
In the opinion of management, the consolidated balance sheets as of March 31, 2019 and December 31, 2018 and the related consolidated statements of income and consolidated statements of comprehensive income for the three months ended March 31, 2019 and 2018, and consolidated statements of changes in shareholders’ equity and consolidated statements of cash flows for the three months ended March 31, 2019 and 2018 present fairly the financial condition and results of operations of the Company. All material adjustments required for a fair presentation have been made. These adjustments are of a normal recurring nature. Certain reclassifications have been made to the 2018 financial statements to conform to the 2019 presentation.
In preparing these consolidated financial statements, the Company evaluated the events and transactions that occurred after March 31, 2019 through the date these consolidated financial statements were issued.
This Quarterly Report on Form 10-Q should be read in conjunction with the Company’s audited financial statements for the year ended December 31, 2018, and the notes included therein, included within the Company’s Annual Report filed on Form 10-K. </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A material estimate that is particularly susceptible to significant change relates to the determination of the allowance for loan losses. Management believes that the allowance for loan losses at March 31, 2019 is adequate and reasonable to cover incurred losses. Given the subjective nature of identifying and estimating loan losses, it is likely that well-informed individuals could make different assumptions and could, therefore, calculate a materially different allowance amount. While management uses available information to recognize losses on loans, changes in economic conditions may necessitate revisions in the future. In addition, various regulatory agencies, as an integral part of their examination process, periodically review the Company’s allowance for loan losses. Such agencies may require the Company to recognize adjustments to the allowance based on their judgment of information available to them at the time of their examination. </t>
  </si>
  <si>
    <t xml:space="preserve">Another material estimate is the calculation of fair values of the Company’s investment securities. Fair values of investment securities are determined by pricing provided by a third-party vendor, who is a provider of financial market data, analytics and related services to financial institutions. Based on experience, management is aware that estimated fair values of investment securities tend to vary among valuation services. Accordingly, when selling investment securities, price quotes may be obtained from more than one source. All of the Company’s debt securities are classified as available-for-sale (AFS). AFS debt securities are carried at fair value on the consolidated balance sheets, with unrealized gains and losses, net of income tax, reported separately within shareholders’ equity as a component of accumulated other comprehensive income (AOCI). </t>
  </si>
  <si>
    <t>Loans Held-for-Sale</t>
  </si>
  <si>
    <t xml:space="preserve">The fair value of residential mortgage loans, classified as held-for-sale (HFS), is obtained from the Federal National Mortgage Association (FNMA) or the Federal Home Loan Bank (FHLB). Generally, the market to which the Company sells residential mortgages it originates for sale is restricted and price quotes from other sources are not typically obtained. On occasion, the Company may transfer loans from the loan portfolio to loans HFS. Under these circumstances, pricing may be obtained from other entities and the residential mortgage loans are transferred at the lower of cost or market value and simultaneously sold. For other loans transferred to HFS, pricing may be obtained from other entities or modeled and the other loans are transferred at the lower of cost or market value and then sold. As of March 31, 2019 and December 31, 2018, loans classified as HFS consisted of residential mortgage loans. </t>
  </si>
  <si>
    <t>Automobile Leasing</t>
  </si>
  <si>
    <t xml:space="preserve">Financing of automobiles, provided to customers under lease arrangements of varying terms, are accounted for as direct finance leases. Interest income on automobile direct finance leasing is determined using the interest method to arrive at a level effective yield over the life of the lease. </t>
  </si>
  <si>
    <t>Foreclosed Assets Held-for-Sale</t>
  </si>
  <si>
    <t xml:space="preserve">Foreclosed assets held-for-sale includes other real estate acquired through foreclosure (ORE) and may, from time-to-time, include repossessed assets such as automobiles. ORE is carried at the lower of cost (principal balance at date of foreclosure) or fair value less estimated cost to sell. Any write-downs at the date of foreclosure are charged to the allowance for loan losses. Expenses incurred to maintain ORE properties, subsequent write downs to the asset’s fair value, any rental income received and gains or losses on disposal are included as components of other real estate owned expense in the consolidated statements of income. </t>
  </si>
  <si>
    <t xml:space="preserve">Goodwill is recorded on the consolidated balance sheets as the excess of liabilities assumed over identifiable assets acquired on the acquisition date. Goodwill is recorded at its net carrying value which represents estimated fair value. The goodwill is deductible for tax purposes over a 15 year period. </t>
  </si>
  <si>
    <t xml:space="preserve">The Company holds separate supplemental executive retirement (SERP) agreements for certain officers and an amount is credited to each participant’s SERP account monthly while they are actively employed by the bank until retirement. A deferred tax asset is provided for the non-deductible SERP expense. The Company also entered into separate split dollar life insurance arrangements with four executives providing post-retirement benefits and accrues monthly expense for this benefit. The split dollar life insurance expense is not deductible for tax purposes. Monthly expenses for the SERP and post-retirement split dollar life benefit are recorded as components of salaries and employee benefit expense on the consolidated statements of income. </t>
  </si>
  <si>
    <t>Cash Flows</t>
  </si>
  <si>
    <t xml:space="preserve">For purposes of the consolidated statements of cash flows, cash and cash equivalents includes cash on hand, amounts due from banks and interest-bearing deposits with financial institutions. Expenditures for construction in process, a component of other assets in the consolidated balance sheets, are included in acquisition of premises and equipment. </t>
  </si>
  <si>
    <t>Earnings Per Share (Policy)</t>
  </si>
  <si>
    <t>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two active share-based compensation plans that may generate additional potentially dilutive common shares. For granted and unexercised stock options and stock-settled stock appreciation rights (SSARs), dilution would occur if Company-issued stock options or SSARs were exercised and converted into common stock. As of the three months ended March 31, 2019 and 2018, there were 29,708 and 25,262 potentially dilutive shares related to issued and unexercised stock options and SSARs. For restricted stock, dilution would occur from the Company’s previously granted but unvested shares. There were 11,058 and 10,765 potentially dilutive shares related to unvested restricted share grants as of the three months ended March 31, 2019 and 2018, respectively.
In the computation of diluted EPS, the Company uses the treasury stock method to determine the dilutive effect of its granted but unexercised stock options and SSAR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and compensation cost for future service that the Company has not yet recognized in earnings. The Company does not consider awards from share-based grants in the computation of basic EPS.</t>
  </si>
  <si>
    <t>Accumulated Other Comprehensive Income (Tables)</t>
  </si>
  <si>
    <t>Schedule of Accumulated Other Comprehensive Income</t>
  </si>
  <si>
    <t>﻿
﻿
﻿
﻿ As of and for the three months ended March 31, 2019
﻿
Unrealized gains
﻿
(losses) on
﻿
available-for-sale
﻿ (dollars in thousands)
debt securities
﻿ Beginning balance
$ (1,095)
﻿
﻿ Other comprehensive income before reclassifications, net of tax
1,988
﻿ Amounts reclassified from accumulated other comprehensive income, net of tax
3
﻿ Net current-period other comprehensive income
1,991
﻿ Ending balance
$ 896
﻿
﻿
﻿ As of and for the three months ended March 31, 2018
﻿
Unrealized gains
﻿
(losses) on
﻿
available-for-sale
﻿ (dollars in thousands)
securities
﻿ Beginning balance
$ 1,804
﻿
﻿ Other comprehensive loss before reclassifications, net of tax
(1,957)
﻿ Amounts reclassified from accumulated other comprehensive income, net of tax
(5)
﻿ Effect of adopting ASU 2016-01, net of tax*
(421)
﻿ Net current-period other comprehensive loss
(2,383)
﻿ Ending balance
$ (579)
﻿
*The Company adopted ASU 2016-01 on January 1, 2018. As a result, unrealized gains on equity securities were reclassified from accumulated other comprehensive income to retained earnings.</t>
  </si>
  <si>
    <t>Schedule of Reclassifications from Accumulated Other Comprehensive Income</t>
  </si>
  <si>
    <t xml:space="preserve">﻿
﻿
﻿ Details about accumulated other
﻿ comprehensive income components
Amount reclassified from accumulated
Affected line item in the statement
﻿ (dollars in thousands)
other comprehensive income
where net income is presented
﻿
For the three months ended
﻿
March 31,
﻿
2019
2018
﻿
﻿ Unrealized (losses) gains on AFS debt securities
$ (4)
$ 6
Gain (loss) on sale of investment securities
﻿ Income tax effect
1
(1)
Provision for income taxes
﻿ Total reclassifications for the period
$ (3)
$ 5
Net income
﻿ </t>
  </si>
  <si>
    <t>Investment Securities (Tables)</t>
  </si>
  <si>
    <t>Amortized Cost and Fair Value of Investment Securities</t>
  </si>
  <si>
    <t xml:space="preserve">﻿
﻿
﻿
﻿
Gross
Gross
﻿
Amortized
unrealized
unrealized
Fair
﻿ (dollars in thousands)
cost
gains
losses
value
﻿ March 31, 2019
﻿ Available-for-sale debt securities:
﻿ Agency - GSE
$ 5,929
$ 105
$
-
$ 6,034
﻿ Obligations of states and political subdivisions
49,170
1,788
(65)
50,893
﻿ MBS - GSE residential
126,263
574
(1,268)
125,569
﻿
﻿ Total available-for-sale debt securities
$ 181,362
$ 2,467
$ (1,333)
$ 182,496
﻿
﻿
﻿
﻿
﻿
﻿
Gross
Gross
﻿
Amortized
unrealized
unrealized
Fair
﻿ (dollars in thousands)
cost
gains
losses
value
﻿ December 31, 2018
﻿ Available-for-sale debt securities:
﻿ Agency - GSE
$ 5,926
$ 8
$ (17)
$ 5,917
﻿ Obligations of states and political subdivisions
51,603
1,259
(287)
52,575
﻿ MBS - GSE residential
126,667
266
(2,615)
124,318
﻿
﻿ Total available-for-sale debt securities
$ 184,196
$ 1,533
$ (2,919)
$ 182,810
﻿
﻿ </t>
  </si>
  <si>
    <t>Amortized Cost and Fair Value of Debt Securities by Contractual Maturity Date</t>
  </si>
  <si>
    <t xml:space="preserve">﻿
﻿
﻿
Amortized
Fair
﻿ (dollars in thousands)
cost
value
﻿ Available-for-sale securities:
﻿ Debt securities:
﻿ Due in one year or less
$ 4,770
$ 4,791
﻿ Due after one year through five years
8,318
8,546
﻿ Due after five years through ten years
2,008
2,017
﻿ Due after ten years
40,003
41,573
﻿
﻿ MBS - GSE residential
126,263
125,569
﻿
﻿ Total available-for-sale debt securities
$ 181,362
$ 182,496
﻿ </t>
  </si>
  <si>
    <t>Available-for-Sale Securities, Continuous Unrealized Loss Position, Fair Value</t>
  </si>
  <si>
    <t xml:space="preserve">﻿
﻿
﻿
Less than 12 months
More than 12 months
Total
﻿
Fair
Unrealized
Fair
Unrealized
Fair
Unrealized
﻿ (dollars in thousands)
value
losses
value
losses
value
losses
﻿
﻿ March 31, 2019
﻿ Agency - GSE
$
-
$
-
$
-
$
-
$
-
$
-
﻿ Obligations of states and political subdivisions
379
(2)
3,780
(63)
4,159
(65)
﻿ MBS - GSE residential
3,036
(13)
86,187
(1,255)
89,223
(1,268)
﻿ Total
$ 3,415
$ (15)
$ 89,967
$ (1,318)
$ 93,382
$ (1,333)
﻿ Number of securities
3
68
71
﻿
﻿ December 31, 2018
﻿ Agency - GSE
$ 3,937
$ (17)
$
-
$
-
$ 3,937
$ (17)
﻿ Obligations of states and political subdivisions
6,123
(91)
8,447
(196)
14,570
(287)
﻿ MBS - GSE residential
25,612
(353)
74,864
(2,262)
100,476
(2,615)
﻿ Total
$ 35,672
$ (461)
$ 83,311
$ (2,458)
$ 118,983
$ (2,919)
﻿ Number of securities
31
69
100
﻿
﻿ </t>
  </si>
  <si>
    <t>Loans and Leases (Tables)</t>
  </si>
  <si>
    <t>Loan Classifications</t>
  </si>
  <si>
    <t xml:space="preserve">﻿
﻿
﻿ (dollars in thousands)
March 31, 2019
December 31, 2018
﻿
﻿ Commercial and industrial
$ 120,815
$ 126,884
﻿ Commercial real estate:
﻿ Non-owner occupied
97,605
95,515
﻿ Owner occupied
122,721
124,092
﻿ Construction
4,266
6,761
﻿ Consumer:
﻿ Home equity installment
32,311
32,729
﻿ Home equity line of credit
51,228
52,517
﻿ Auto loans
101,710
105,576
﻿ Direct finance leases
16,980
17,004
﻿ Other
5,190
6,314
﻿ Residential:
﻿ Real estate
145,036
145,951
﻿ Construction
15,670
15,749
﻿ Total
713,532
729,092
﻿ Less:
﻿ Allowance for loan losses
(9,522)
(9,747)
﻿ Unearned lease revenue
(992)
(1,028)
﻿
﻿ Loans and leases, net
$ 703,018
$ 718,317
﻿ </t>
  </si>
  <si>
    <t>Non-Accrual Loans, Segregated by Class</t>
  </si>
  <si>
    <t xml:space="preserve">﻿
﻿
﻿ (dollars in thousands)
March 31, 2019
December 31, 2018
﻿
﻿ Commercial and industrial
$ 156
$ 156
﻿ Commercial real estate:
﻿ Non-owner occupied
459
472
﻿ Owner occupied
1,788
1,634
﻿ Consumer:
﻿ Home equity installment
54
463
﻿ Home equity line of credit
71
34
﻿ Auto loans
25
25
﻿ Residential:
﻿ Real estate
1,199
1,514
﻿ Total
$ 3,752
$ 4,298
﻿ </t>
  </si>
  <si>
    <t>Information Related to Loans Modified in Troubled Debt Restructuring, by Class</t>
  </si>
  <si>
    <t xml:space="preserve">There were no loans modified in a TDR for the three months ended March 31, 2019. The following presents by class, information related to loans modified in a TDR:
﻿
﻿
﻿
Loans modified as TDRs for the three months ended:
﻿ (dollars in thousands)
March 31, 2019
March 31, 2018
﻿
﻿
Recorded
Increase in
Recorded
Increase in
﻿
Number
investment
allowance
Number
investment
allowance
﻿
of
(as of
(as of
of
(as of
(as of
﻿
contracts
period end)
period end)
contracts
period end)
period end)
﻿ Consumer home equity installment
-
$
-
$
-
1
$ 414
$ 349
﻿ Residential real estate
-
-
-
1
316
-
﻿ Total
-
$
-
$
-
2
$ 730
$ 349
﻿
In the above tables, the period end balance is inclusive of all partial pay downs and charge-offs since the modification date. For all loans modified in a TDR, the pre-modification recorded investment was the same as the post-modification recorded investment. </t>
  </si>
  <si>
    <t>Past Due Loans</t>
  </si>
  <si>
    <t xml:space="preserve">﻿
﻿
﻿
﻿
Recorded
﻿
Past due
investment past
﻿
30 - 59 Days
60 - 89 Days
90 days
Total
Total
due ≥ 90 days
﻿ March 31, 2019
past due
past due
or more (1)
past due
Current
loans (3)
and accruing
﻿
﻿ Commercial and industrial
$ 307
$ 123
$ 422
$ 852
$ 119,963
$ 120,815
$ 266
﻿ Commercial real estate:
﻿ Non-owner occupied
346
386
459
1,191
96,414
97,605
-
﻿ Owner occupied
244
99
1,903
2,246
120,475
122,721
115
﻿ Construction
-
-
-
-
4,266
4,266
-
﻿ Consumer:
﻿ Home equity installment
83
-
54
137
32,174
32,311
-
﻿ Home equity line of credit
223
-
193
416
50,812
51,228
122
﻿ Auto loans
195
6
26
227
101,483
101,710
1
﻿ Direct finance leases
14
-
12
26
15,962
15,988
(2)
12
﻿ Other
85
2
-
87
5,103
5,190
-
﻿ Residential:
﻿ Real estate
209
-
1,199
1,408
143,628
145,036
-
﻿ Construction
-
-
-
-
15,670
15,670
-
﻿ Total
$ 1,706
$ 616
$ 4,268
$ 6,590
$ 705,950
$ 712,540
$ 516
(1) Includes $ 3.8 million of non-accrual loans. (2) Net of unearned lease revenue of $1.0 million. (3) Includes net deferred loan costs of $2.5 million.
﻿
﻿
﻿
﻿
Recorded
﻿
Past due
investment past
﻿
30 - 59 Days
60 - 89 Days
90 days
Total
Total
due ≥ 90 days
﻿ December 31, 2018
past due
past due
or more (1)
past due
Current
loans (3)
and accruing
﻿
﻿ Commercial and industrial
$ 1,711
$ 135
$ 156
$ 2,002
$ 124,882
$ 126,884
$
-
﻿ Commercial real estate:
﻿ Non-owner occupied
388
113
472
973
94,542
95,515
-
﻿ Owner occupied
263
513
1,634
2,410
121,682
124,092
-
﻿ Construction
-
-
-
-
6,761
6,761
-
﻿ Consumer:
﻿ Home equity installment
50
182
463
695
32,034
32,729
-
﻿ Home equity line of credit
725
175
34
934
51,583
52,517
-
﻿ Auto loans
262
86
25
373
105,203
105,576
-
﻿ Direct finance leases
69
-
-
69
15,907
15,976
(2)
-
﻿ Other
79
10
1
90
6,224
6,314
1
﻿ Residential:
﻿ Real estate
557
573
1,514
2,644
143,307
145,951
-
﻿ Construction
-
-
-
-
15,749
15,749
-
﻿ Total
$ 4,104
$ 1,787
$ 4,299
$ 10,190
$ 717,874
$ 728,064
$ 1
(1) Includes $4.3 million of non-accrual loans. (2) Net of unearned lease revenue of $1.0 million. (3) Includes net deferred loan costs of $2.6 million. </t>
  </si>
  <si>
    <t>Impaired Loans</t>
  </si>
  <si>
    <t xml:space="preserve">Impaired loans, segregated by class, as of the period indicated are detailed below:
﻿
﻿
﻿
Recorded
Recorded
﻿
Unpaid
investment
investment
Total
﻿
principal
with
with no
recorded
Related
﻿ (dollars in thousands)
balance
allowance
allowance
investment
allowance
﻿ March 31, 2019
﻿ Commercial and industrial
$ 271
$ 156
$ 24
$ 180
$ 60
﻿ Commercial real estate:
﻿ Non-owner occupied
1,156
857
108
965
194
﻿ Owner occupied
3,226
1,623
922
2,545
262
﻿ Consumer:
﻿ Home equity installment
88
-
54
54
-
﻿ Home equity line of credit
138
14
57
71
9
﻿ Auto loans
31
17
8
25
10
﻿ Residential:
﻿ Real estate
1,772
689
510
1,199
38
﻿ Total
$ 6,682
$ 3,356
$ 1,683
$ 5,039
$ 573
﻿
﻿
﻿
﻿
﻿
Recorded
Recorded
﻿
Unpaid
investment
investment
Total
﻿
principal
with
with no
recorded
Related
﻿ (dollars in thousands)
balance
allowance
allowance
investment
allowance
﻿ December 31, 2018
﻿ Commercial and industrial
$ 251
$ 156
$ 24
$ 180
$ 41
﻿ Commercial real estate:
﻿ Non-owner occupied
1,176
715
269
984
36
﻿ Owner occupied
3,266
1,473
1,455
2,928
559
﻿ Consumer:
﻿ Home equity installment
496
414
49
463
356
﻿ Home equity line of credit
74
33
1
34
16
﻿ Auto loans
31
17
8
25
10
﻿ Residential:
﻿ Real estate
2,091
29
1,485
1,514
2
﻿ Total
$ 7,385
$ 2,837
$ 3,291
$ 6,128
$ 1,020
﻿
The following table presents the average recorded investments in impaired loans and related amount of interest income recognized during the periods indicated below. The average balances are calculated based on the quarter-end balances of impaired loans. Payments received from non-accruing impaired loans are first applied against the outstanding principal balance, then to the recovery of any charged-off amounts. Any excess is treated as a recovery of interest income. Payments received from accruing impaired loans are applied to principal and interest, as contractually agreed upon.
﻿
﻿
﻿
﻿
March 31, 2019
March 31, 2018
﻿
Cash basis
Cash basis
﻿
Average
Interest
interest
Average
Interest
interest
﻿
recorded
income
income
recorded
income
income
﻿ (dollars in thousands)
investment
recognized
recognized
investment
recognized
recognized
﻿
﻿ Commercial and industrial
$ 178
$ 1
$
-
$ 227
$
-
$
-
﻿ Commercial real estate:
﻿ Non-owner occupied
1,701
8
-
2,558
23
-
﻿ Owner occupied
2,589
10
-
3,484
18
-
﻿ Construction
75
-
-
171
-
-
﻿ Consumer:
﻿ Home equity installment
381
-
-
95
2
-
﻿ Home equity line of credit
42
-
-
541
8
-
﻿ Auto loans
35
-
-
12
-
-
﻿ Other
4
-
-
6
-
-
﻿ Residential:
﻿ Real estate
1,347
9
-
1,345
22
-
﻿ Total
$ 6,352
$ 28
$
-
$ 8,439
$ 73
$
-
﻿
﻿ </t>
  </si>
  <si>
    <t>Credit Quality Indicator Loan Categories</t>
  </si>
  <si>
    <t xml:space="preserve">Commercial credit exposure
Credit risk profile by creditworthiness category
﻿
﻿
﻿
﻿
﻿
March 31, 2019
﻿ (dollars in thousands)
Pass
Special mention
Substandard
Doubtful
Total
﻿
﻿ Commercial and industrial
$ 119,047
$ 413
$ 1,355
$
-
$ 120,815
﻿ Commercial real estate - non-owner occupied
91,944
1,175
4,486
-
97,605
﻿ Commercial real estate - owner occupied
113,266
3,432
6,023
-
122,721
﻿ Commercial real estate - construction
4,248
18
-
-
4,266
﻿ Total commercial
$ 328,505
$ 5,038
$ 11,864
$
-
$ 345,407
﻿
Consumer &amp; Mortgage lending credit exposure
Credit risk profile based on payment activity
﻿
﻿
﻿
﻿
March 31, 2019
﻿ (dollars in thousands)
Performing
Non-performing
Total
﻿
﻿ Consumer
﻿ Home equity installment
$ 32,257
$ 54
$ 32,311
﻿ Home equity line of credit
51,035
193
51,228
﻿ Auto loans
101,684
26
101,710
﻿ Direct finance leases (1)
15,976
12
15,988
﻿ Other
5,190
-
5,190
﻿ Total consumer
206,142
285
206,427
﻿ Residential
﻿ Real estate
143,837
1,199
145,036
﻿ Construction
15,670
-
15,670
﻿ Total residential
159,507
1,199
160,706
﻿ Total consumer &amp; residential
$ 365,649
$ 1,484
$ 367,133
(1) Net of unearned lease revenue of $1.0 million.
﻿
Commercial credit exposure
Credit risk profile by creditworthiness category
﻿
﻿
﻿
﻿
December 31, 2018
﻿ (dollars in thousands)
Pass
Special mention
Substandard
Doubtful
Total
﻿
﻿ Commercial and industrial
$ 125,272
$ 334
$ 1,278
$
-
$ 126,884
﻿ Commercial real estate - non-owner occupied
90,373
938
4,204
-
95,515
﻿ Commercial real estate - owner occupied
116,577
1,685
5,830
-
124,092
﻿ Commercial real estate - construction
6,761
-
-
-
6,761
﻿ Total commercial
$ 338,983
$ 2,957
$ 11,312
$
-
$ 353,252
﻿
Consumer &amp; Mortgage lending credit exposure
Credit risk profile based on payment activity
﻿
﻿
﻿
﻿
December 31, 2018
﻿ (dollars in thousands)
Performing
Non-performing
Total
﻿
﻿ Consumer
﻿ Home equity installment
$ 32,266
$ 463
$ 32,729
﻿ Home equity line of credit
52,483
34
52,517
﻿ Auto loans
105,551
25
105,576
﻿ Direct finance leases (2)
15,976
-
15,976
﻿ Other
6,313
1
6,314
﻿ Total consumer
212,589
523
213,112
﻿ Residential
﻿ Real estate
144,437
1,514
145,951
﻿ Construction
15,749
-
15,749
﻿ Total residential
160,186
1,514
161,700
﻿ Total consumer &amp; residential
$ 372,775
$ 2,037
$ 374,812
(2) Net of unearned lease revenue of $1.0 million. </t>
  </si>
  <si>
    <t>Schedule of Change in Allowance for Loan Losses and the Recorded Investment in Loans</t>
  </si>
  <si>
    <t xml:space="preserve">﻿
﻿
﻿
﻿
﻿ As of and for the three months ended March 31, 2019
﻿
Commercial &amp;
Commercial
Residential
﻿ (dollars in thousands)
industrial
real estate
Consumer
real estate
Unallocated
Total
﻿ Allowance for Loan Losses:
﻿ Beginning balance
$ 1,432
$ 3,901
$ 2,548
$ 1,844
$ 22
$ 9,747
﻿ Charge-offs
(28)
(361)
(89)
(35)
-
(513)
﻿ Recoveries
6
2
25
-
-
33
﻿ Provision
(3)
485
(354)
101
26
255
﻿ Ending balance
$ 1,407
$ 4,027
$ 2,130
$ 1,910
$ 48
$ 9,522
﻿ Ending balance: individually evaluated for impairment
$ 60
$ 456
$ 19
$ 38
$
-
$ 573
﻿ Ending balance: collectively evaluated for impairment
$ 1,347
$ 3,571
$ 2,111
$ 1,872
$ 48
$ 8,949
﻿ Loans Receivables:
﻿ Ending balance (2)
$ 120,815
$ 224,592
$ 206,427
(1)
$ 160,706
$
-
$ 712,540
﻿ Ending balance: individually evaluated for impairment
$ 180
$ 3,510
$ 150
$ 1,199
$
-
$ 5,039
﻿ Ending balance: collectively evaluated for impairment
$ 120,635
$ 221,082
$ 206,277
$ 159,507
$
-
$ 707,501
(1) Net of unearned lease revenue of $1.0 million. (2) Includes $2.5 million of net deferred loan costs.
﻿
﻿
﻿
﻿
﻿ As of and for the year ended December 31, 2018
﻿
Commercial &amp;
Commercial
Residential
﻿ (dollars in thousands)
industrial
real estate
Consumer
real estate
Unallocated
Total
﻿ Allowance for Loan Losses:
﻿ Beginning balance
$ 1,374
$ 4,060
$ 2,063
$ 1,608
$ 88
$ 9,193
﻿ Charge-offs
(196)
(268)
(391)
(371)
-
(1,226)
﻿ Recoveries
77
42
211
-
-
330
﻿ Provision
177
67
665
607
(66)
1,450
﻿ Ending balance
$ 1,432
$ 3,901
$ 2,548
$ 1,844
$ 22
$ 9,747
﻿ Ending balance: individually evaluated for impairment
$ 41
$ 595
$ 382
$ 2
$
-
$ 1,020
﻿ Ending balance: collectively evaluated for impairment
$ 1,391
$ 3,306
$ 2,166
$ 1,842
$ 22
$ 8,727
﻿ Loans Receivables:
﻿ Ending balance (2)
$ 126,884
$ 226,368
$ 213,112
(1)
$ 161,700
$
-
$ 728,064
﻿ Ending balance: individually evaluated for impairment
$ 180
$ 3,912
$ 522
$ 1,514
$
-
$ 6,128
﻿ Ending balance: collectively evaluated for impairment
$ 126,704
$ 222,456
$ 201,506
$ 160,186
$
-
$ 710,852
(1) Net of unearned lease revenue of 1 .0 million. (2) Includes $2.6 million of net deferred loan costs.
﻿
﻿
﻿
﻿ As of and for the three months ended March 31, 2018
﻿
Commercial &amp;
Commercial
Residential
﻿ (dollars in thousands)
industrial
real estate
Consumer
real estate
Unallocated
Total
﻿ Allowance for Loan Losses:
﻿ Beginning balance
$ 1,374
$ 4,060
$ 2,063
$ 1,608
$ 88
$ 9,193
﻿ Charge-offs
(15)
(43)
(112)
(5)
-
(175)
﻿ Recoveries
54
3
33
-
-
90
﻿ Provision
(177)
(32)
486
59
(36)
300
﻿ Ending balance
$ 1,236
$ 3,988
$ 2,470
$ 1,662
$ 52
$ 9,408
﻿ </t>
  </si>
  <si>
    <t>Undiscounted Cash Flows to be Received on Annual Basis for Direct Finance Leases</t>
  </si>
  <si>
    <t xml:space="preserve">﻿
﻿ (dollars in thousands)
Amount
﻿
﻿ 2019
$ 4,521
﻿ 2020
5,298
﻿ 2021
4,966
﻿ 2022
1,675
﻿ 2023
511
﻿ 2024 and thereafter
9
﻿ Total future minimum lease payments receivable
16,980
﻿ Less: Unearned income
(992)
﻿ Undiscounted cash flows to be received
$ 15,988
﻿
﻿ </t>
  </si>
  <si>
    <t>Earnings Per Share (Tables)</t>
  </si>
  <si>
    <t>Schedule of Earnings Per Share, Basic and Diluted</t>
  </si>
  <si>
    <t xml:space="preserve">﻿
﻿
﻿
Three months ended March 31,
﻿
2019
2018
﻿ (dollars in thousands except per share data)
﻿ Basic EPS:
﻿ Net income available to common shareholders
$ 2,802
$ 2,528
﻿ Weighted-average common shares outstanding
3,774,004
3,747,023
﻿ Basic EPS
$ 0.74
$ 0.67
﻿
﻿ Diluted EPS:
﻿ Net income available to common shareholders
$ 2,802
$ 2,528
﻿ Weighted-average common shares outstanding
3,774,004
3,747,023
﻿ Potentially dilutive common shares
40,766
36,027
﻿ Weighted-average common and potentially dilutive shares outstanding
3,814,770
3,783,050
﻿ Diluted EPS
$ 0.73
$ 0.67
﻿ </t>
  </si>
  <si>
    <t>Stock Plans (Tables)</t>
  </si>
  <si>
    <t>Summary of Weighted-Average Fair-Value and Vesting of Restricted Stock Grants</t>
  </si>
  <si>
    <t xml:space="preserve">﻿
﻿
﻿
﻿
March 31, 2019
March 31, 2018
﻿
Weighted-
Weighted-
﻿
average
average
﻿
Shares
grant date
Shares
grant date
﻿
granted
fair value
granted
fair value
﻿
﻿ Director plan 5,600
(2)
$ 54.69
8,400
(2)
$ 49.50
﻿ Omnibus plan 7,251
(2)
54.69
10,800
(2)
45.83
﻿ Omnibus plan 50
(1)
58.08
50
(1)
49.50
﻿ Total 12,901
$ 54.70
19,250
$ 47.44
(1) Vest after 1 year (2) Vest after 3 years – 33% each year </t>
  </si>
  <si>
    <t>Schedule of Non-Vested Restricted Stock Units Activity</t>
  </si>
  <si>
    <t xml:space="preserve">﻿
﻿
﻿
2012 Stock incentive plans
﻿
Director
Omnibus
Total
Weighted- average grant date fair value
﻿ Non-vested balance at December 31, 2018 12,600
17,360
29,960
$ 38.99
﻿ Granted 5,600
7,301
12,901
54.70
﻿ Vested (7,000)
(8,049)
(15,049)
34.19
﻿ Non-vested balance at March 31, 2019 11,200
16,612
27,812
$ 49.00
﻿
﻿ </t>
  </si>
  <si>
    <t>Schedule of SSARs Activity</t>
  </si>
  <si>
    <t xml:space="preserve">﻿
﻿
﻿
﻿
Awards
Weighted-average grant date fair value
Weighted-average remaining contractual term (years)
﻿ Outstanding December 31, 2018
89,250
8.36
8.2
﻿ Granted
11,073
16.79
10.0
﻿ Exercised
(3,059)
3.48
﻿ Forfeited
-
-
﻿ Outstanding March 31, 2019
97,264
$ 9.47
8.2
﻿
Of the SSARs outstanding at March 31, 2019, 52,112 vested and were exercisable. SSARs vest over a three year period – 33% per year. </t>
  </si>
  <si>
    <t>Schedule of Compensation Cost for Share-Based Payment Arrangements, Allocation of Share-Based Compensation Costs by Plan</t>
  </si>
  <si>
    <t>﻿
﻿
﻿
Three months ended March 31,
﻿ (dollars in thousands)
2019
2018
﻿ Stock-based compensation expense:
﻿ Director stock incentive plan
$ 59
$ 51
﻿ Omnibus stock incentive plan
148
104
﻿ Employee stock purchase plan
107
143
﻿ Total stock-based compensation expense
$ 314
$ 298
In addition, during the three months ended March 31, 2019 and 2018, the Company reversed accruals of ( $35 thousand) and ( $25 thousand) in stock-based compensation expense for restricted stock and SSARs awarded under the Omnibus Plan.</t>
  </si>
  <si>
    <t>Schedule of Unrecognized Compensation Cost, Non-Vested Awards</t>
  </si>
  <si>
    <t xml:space="preserve">﻿
﻿
As of
﻿ (dollars in thousands)
March 31, 2019
﻿ Unrecognized stock-based compensation expense:
﻿ Director plan
$ 545
﻿ Omnibus plan
1,252
﻿ Total unrecognized stock-based compensation expense
$ 1,797
The unrecognized stock-based compensation expense as of March 31, 2019 will be recognized ratably over the periods ended January 2022 and January 2022 for the Director Plan and the Omnibus Plan, respectively. </t>
  </si>
  <si>
    <t>Fair Value Measurements (Tables)</t>
  </si>
  <si>
    <t>Carrying Amount and Estimated Fair Value by Balance Sheet Grouping</t>
  </si>
  <si>
    <t xml:space="preserve">﻿
﻿
﻿
﻿ March 31, 2019
﻿
Quoted prices
Significant
Significant
﻿
in active
other
other
﻿
Carrying
Estimated
markets
observable inputs
unobservable inputs
﻿ (dollars in thousands)
amount
fair value
(Level 1)
(Level 2)
(Level 3)
﻿
﻿ Financial assets:
﻿ Cash and cash equivalents
$ 15,310
$ 15,310
$ 15,310
$
-
$
-
﻿ Available-for-sale debt securities
182,496
182,496
-
182,496
-
﻿ FHLB stock
3,663
3,663
-
3,663
-
﻿ Loans and leases, net
703,018
684,316
-
-
684,316
﻿ Loans held-for-sale
1,222
1,240
-
1,240
-
﻿ Accrued interest receivable
3,322
3,322
-
3,322
-
﻿ Financial liabilities:
﻿ Deposits with no stated maturities
705,467
705,467
-
705,467
-
﻿ Time deposits
119,818
118,760
-
118,760
-
﻿ Short-term borrowings
5,906
5,906
-
5,906
-
﻿ FHLB advances
21,704
21,899
-
21,899
-
﻿ Accrued interest payable
649
649
-
649
-
﻿
﻿
﻿
﻿
﻿
﻿ December 31, 2018
﻿
Quoted prices
Significant
Significant
﻿
in active
other
other
﻿
Carrying
Estimated
markets
observable inputs
unobservable inputs
﻿ (dollars in thousands)
amount
fair value
(Level 1)
(Level 2)
(Level 3)
﻿
﻿ Financial assets:
﻿ Cash and cash equivalents
$ 17,485
$ 17,485
$ 17,485
$
-
$
-
﻿ Available-for-sale debt securities
182,810
182,810
-
182,810
-
﻿ FHLB stock
6,339
6,339
-
6,339
-
﻿ Loans and leases, net
718,317
697,729
-
-
697,729
﻿ Loans held-for-sale
5,707
5,789
-
5,789
-
﻿ Accrued interest receivable
3,271
3,271
-
3,271
-
﻿ Financial liabilities:
﻿ Deposits with no stated maturities
653,897
653,897
-
653,897
-
﻿ Time deposits
116,286
114,876
-
114,876
-
﻿ Short-term borrowings
76,366
76,366
-
76,366
-
﻿ FHLB advances
31,704
31,698
-
31,698
-
﻿ Accrued interest payable
530
530
-
530
-
﻿
﻿ </t>
  </si>
  <si>
    <t>Financial Instruments Measured at Fair Value on Recurring Basis</t>
  </si>
  <si>
    <t xml:space="preserve">﻿
﻿
﻿
﻿
Quoted prices
﻿
in active
Significant other
Significant other
﻿
Total carrying value
markets
observable inputs
unobservable inputs
﻿ (dollars in thousands)
March 31, 2019
(Level 1)
(Level 2)
(Level 3)
﻿ Available-for-sale securities:
﻿ Agency - GSE
$ 6,034
$
-
$ 6,034
$
-
﻿ Obligations of states and political subdivisions
50,893
-
50,893
-
﻿ MBS - GSE residential
125,569
-
125,569
-
﻿ Total available-for-sale debt securities
$ 182,496
$
-
$ 182,496
$
-
﻿
﻿
﻿
﻿
﻿
﻿
Quoted prices
﻿
in active
Significant other
Significant other
﻿
Total carrying value
markets
observable inputs
unobservable inputs
﻿ (dollars in thousands)
December 31, 2018
(Level 1)
(Level 2)
(Level 3)
﻿ Available-for-sale securities:
﻿ Agency - GSE
$ 5,917
$
-
$ 5,917
$
-
﻿ Obligations of states and political subdivisions
52,575
-
52,575
-
﻿ MBS - GSE residential
124,318
-
124,318
-
﻿ Total available-for-sale debt securities
$ 182,810
$
-
$ 182,810
$
-
﻿
﻿ </t>
  </si>
  <si>
    <t>Fair Value Measurements at Fair Value Segregated by Hierarchy Fair Value Levels</t>
  </si>
  <si>
    <t xml:space="preserve">﻿
﻿
﻿
﻿
Quoted prices in
Significant other
Significant other
﻿
Total carrying value
active markets
observable inputs
unobservable inputs
﻿ (dollars in thousands)
at March 31, 2019
(Level 1)
(Level 2)
(Level 3)
﻿
﻿ Impaired loans
$ 2,783
$
-
$
-
$ 2,783
﻿ Other real estate owned
412
-
-
412
﻿ Other repossessed assets
8
-
-
8
﻿ Total
$ 3,203
$
-
$
-
$ 3,203
﻿
﻿
﻿
﻿
﻿
﻿
Quoted prices in
Significant other
Significant other
﻿
Total carrying value
active markets
observable inputs
unobservable inputs
﻿ (dollars in thousands)
at December 31, 2018
(Level 1)
(Level 2)
(Level 3)
﻿
﻿ Impaired loans
$ 1,817
$
-
$
-
$ 1,817
﻿ Other real estate owned
184
-
-
184
﻿ Total
$ 2,001
$
-
$
-
$ 2,001
﻿
﻿ </t>
  </si>
  <si>
    <t>Leases (Tables)</t>
  </si>
  <si>
    <t>Analysis of Leased Property under Finance Leases</t>
  </si>
  <si>
    <t xml:space="preserve">﻿
﻿
Asset Balance at
﻿
March 31,
﻿ (dollars in thousands)
2019
2018
﻿
﻿ Equipment
$ 392
$
-
﻿ Less accumulated depreciation and amortization
(62)
-
﻿ Leased property under finance leases, net
$ 330
$
-
﻿
﻿ </t>
  </si>
  <si>
    <t>Schedule of Future Minumum Lease Payments under Finance Leases</t>
  </si>
  <si>
    <t xml:space="preserve">﻿
﻿
﻿ (dollars in thousands)
Amount
﻿
﻿ 2019
$ 60
﻿ 2020
81
﻿ 2021
81
﻿ 2022
81
﻿ 2023
54
﻿ 2024 and thereafter
-
﻿
﻿ Total minimum lease payments (a)
357
﻿
﻿ Less amount representing interest (b)
(23)
﻿
﻿ Present value of net minimum lease payments
$ 334
﻿
(a)
The future minimum lease payments have not been reduced by estimated executory costs (such as taxes and maintenance) since this amount was deemed immaterial by management.
(b)
Amount necessary to reduce net minimum lease payments to present value calculated at the Company’s incremental borrowing rate upon lease inception . </t>
  </si>
  <si>
    <t>Schedule of Operating Leases</t>
  </si>
  <si>
    <t xml:space="preserve">﻿
﻿ (dollars in thousands)
March 31, 2019
﻿ Lease cost
﻿ Finance lease cost:
﻿ Amortization of right-of-use assets
$ 19
﻿ Interest on lease liabilities
2
﻿ Operating lease cost
97
﻿ Short-term lease cost
5
﻿ Variable lease cost
11
﻿ Total lease cost
$ 134
﻿
﻿ Other information
﻿ Cash paid for amounts included in the measurement of lease liabilities
﻿ Operating cash flows from finance leases
$ 2
﻿ Operating cash flows from operating leases (Fixed payments)
$ 69
﻿ Operating cash flows from operating leases (Liability reduction)
$ 25
﻿ Financing cash flows from finance leases
$ 19
﻿ Right-of-use assets obtained in exchange for new finance lease liabilities
$ 17
﻿ Right-of-use assets obtained in exchange for new operating lease liabilities
$ 4,133
﻿ Weighted-average remaining lease term - finance leases
4.42 yrs
﻿ Weighted average remaining lease term - operating leases
23.45 yrs
﻿ Weighted-average discount rate - finance leases
3.07%
﻿ Weighted-average discount rate - operating leases
3.94%
﻿
﻿ </t>
  </si>
  <si>
    <t>Schedule of Future Minumum Lease Payments under Operating Leases</t>
  </si>
  <si>
    <t xml:space="preserve">﻿
﻿ (dollars in thousands)
Amount
﻿
﻿ 2019
$ 241
﻿ 2020
359
﻿ 2021
363
﻿ 2022
370
﻿ 2023
373
﻿ 2024 and thereafter
8,024
﻿
﻿ Total future minimum lease payments
9,730
﻿
﻿ Less leases in process
(2,589)
﻿
﻿ Less amount representing interest
(2,627)
﻿
﻿ Present value of net future minimum lease payments
$ 4,514
﻿
﻿ </t>
  </si>
  <si>
    <t>Schedule of Undiscounted Cash Flows to be Received</t>
  </si>
  <si>
    <t xml:space="preserve">﻿
﻿ (dollars in thousands)
Amount
﻿
﻿ 2019
$ 149
﻿ 2020
194
﻿ 2021
189
﻿ 2022
60
﻿ 2023
48
﻿ 2024 and thereafter
186
﻿
﻿ Total lease payments to be received
$ 826
﻿
﻿ </t>
  </si>
  <si>
    <t>Schedule of Lease Income</t>
  </si>
  <si>
    <t xml:space="preserve">﻿
﻿
For the three months ended
﻿ (dollars in thousands)
March 31, 2019
March 31, 2018
﻿ Lease income - direct finance leases
﻿ Interest income on lease receivables
$ 175
$ 125
﻿
﻿ Lease income - operating leases
56
49
﻿ Total lease income
$ 231
$ 174
﻿
﻿ </t>
  </si>
  <si>
    <t>Nature of Operations and Critical Accounting Policies (Narrative) (Details)</t>
  </si>
  <si>
    <t>Mar. 31, 2019USD ($)employee</t>
  </si>
  <si>
    <t>Organization, Consolidation and Presentation of Financial Statements Disclosure and Significant Accounting Policies [Line Items]</t>
  </si>
  <si>
    <t>Year founded</t>
  </si>
  <si>
    <t>1903</t>
  </si>
  <si>
    <t>Capitalized contract cost | $</t>
  </si>
  <si>
    <t>Executives [Member]</t>
  </si>
  <si>
    <t>Number of individuals with split dollar life insurance arrangement | employee</t>
  </si>
  <si>
    <t>New Accounting Pronouncements (Narrative) (Details) - USD ($) $ in Thousands</t>
  </si>
  <si>
    <t>Jan. 01, 2019</t>
  </si>
  <si>
    <t>Accumulated Other Comprehensive Income (Schedule of Accumulated Other Comprehensive Income) (Details) - USD ($) $ in Thousands</t>
  </si>
  <si>
    <t>Accumulated Other Comprehensive Income (Loss) [Line Items]</t>
  </si>
  <si>
    <t>Beginning balance</t>
  </si>
  <si>
    <t>Ending balance</t>
  </si>
  <si>
    <t>Unrealized Gains (Losses) on Available-for-Sale Securities [Member]</t>
  </si>
  <si>
    <t>Other comprehensive income (loss) before reclassifications, net of tax</t>
  </si>
  <si>
    <t>Amounts reclassified from accumulated other comprehensive income, net of tax</t>
  </si>
  <si>
    <t>Effect of adopting ASU 2016-01, net of tax</t>
  </si>
  <si>
    <t>Net current-period other comprehensive income (loss)</t>
  </si>
  <si>
    <t>Accumulated Other Comprehensive Income (Schedule of Reclassifications from Accumulated Other Comprehensive Income) (Details) - USD ($) $ in Thousands</t>
  </si>
  <si>
    <t>Reclassification Adjustment out of Accumulated Other Comprehensive Income [Line Items]</t>
  </si>
  <si>
    <t>Reclassified from Accumulated Other Comprehensive Income [Member]</t>
  </si>
  <si>
    <t>Unrealized Gains (Losses) on Available-for-Sale Securities [Member] | Reclassified from Accumulated Other Comprehensive Income [Member]</t>
  </si>
  <si>
    <t>Gain (loss) on sale of investment securities</t>
  </si>
  <si>
    <t>Investment Securities (Narrative) (Details) - security</t>
  </si>
  <si>
    <t>Debt Securities, Available-for-sale [Line Items]</t>
  </si>
  <si>
    <t>Number of securities in unrealized loss position</t>
  </si>
  <si>
    <t>Number of securities in unrealized loss position, more than 12 months</t>
  </si>
  <si>
    <t>MBS - GSE Residential [Member]</t>
  </si>
  <si>
    <t>MBS - GSE Residential [Member] | Measurement Input, Loss Severity [Member]</t>
  </si>
  <si>
    <t>Available-for-sale, measurement input</t>
  </si>
  <si>
    <t>1.40%</t>
  </si>
  <si>
    <t>Obligations Of States And Political Subdivisions [Member]</t>
  </si>
  <si>
    <t>Obligations Of States And Political Subdivisions [Member] | Measurement Input, Loss Severity [Member]</t>
  </si>
  <si>
    <t>1.54%</t>
  </si>
  <si>
    <t>Investment Securities (Amortized Cost and Fair Value of Investment Securities) (Details) - USD ($) $ in Thousands</t>
  </si>
  <si>
    <t>Schedule of Held-to-maturity Securities And Available-for-sale Securities [Line Items]</t>
  </si>
  <si>
    <t>Amortized cost: Total available-for-sale debt securities</t>
  </si>
  <si>
    <t>Gross unrealized gains: Available-for-sale debt securities</t>
  </si>
  <si>
    <t>Gross unrealized losses: Available-for-sale debt securities</t>
  </si>
  <si>
    <t>Fair value: Available-for-sale debt securities</t>
  </si>
  <si>
    <t>Agency - GSE [Member]</t>
  </si>
  <si>
    <t>Investment Securities (Amortized Cost and Fair Value of Debt Securities by Contractual Maturity Date) (Details) - USD ($) $ in Thousands</t>
  </si>
  <si>
    <t>Amortized cost: Due in one year or less</t>
  </si>
  <si>
    <t>Amortized cost: Due after one year through five years</t>
  </si>
  <si>
    <t>Amortized cost: Due after five years through ten years</t>
  </si>
  <si>
    <t>Amortized cost: Due after ten years</t>
  </si>
  <si>
    <t>Amortized cost: MBS - GSE residential</t>
  </si>
  <si>
    <t>Fair value: Due in one year or less</t>
  </si>
  <si>
    <t>Fair value: Due after one year through five years</t>
  </si>
  <si>
    <t>Fair value: Due after five years through ten years</t>
  </si>
  <si>
    <t>Fair value: Due after ten years</t>
  </si>
  <si>
    <t>Fair value: MBS - GSE residential</t>
  </si>
  <si>
    <t>Fair value: Total available-for-sale debt securities</t>
  </si>
  <si>
    <t>Investment Securities (Available-for-Sale Securities, Continuous Unrealized Loss Position, Fair Value) (Details) $ in Thousands</t>
  </si>
  <si>
    <t>Mar. 31, 2019USD ($)security</t>
  </si>
  <si>
    <t>Dec. 31, 2018USD ($)security</t>
  </si>
  <si>
    <t>Less than 12 months: Fair value</t>
  </si>
  <si>
    <t>Less than 12 months: Unrealized losses</t>
  </si>
  <si>
    <t>More than 12 months: Fair value</t>
  </si>
  <si>
    <t>More than 12 months: Unrealized losses</t>
  </si>
  <si>
    <t>Total: Fair value</t>
  </si>
  <si>
    <t>Total: Unrealized losses</t>
  </si>
  <si>
    <t>Less than 12 months: Number of securities | security</t>
  </si>
  <si>
    <t>More than 12 months: Number of securities | security</t>
  </si>
  <si>
    <t>Total: Number of securities | security</t>
  </si>
  <si>
    <t>Loans and Leases (Narrative) (Details) $ in Thousands</t>
  </si>
  <si>
    <t>Mar. 31, 2019USD ($)loanitem</t>
  </si>
  <si>
    <t>Mar. 31, 2018USD ($)loan</t>
  </si>
  <si>
    <t>Dec. 31, 2018USD ($)loanitem</t>
  </si>
  <si>
    <t>Accounts, Notes, Loans and Financing Receivable [Line Items]</t>
  </si>
  <si>
    <t>Deferred loan costs</t>
  </si>
  <si>
    <t>Mortgages serviced</t>
  </si>
  <si>
    <t>Mortgage servicing rights</t>
  </si>
  <si>
    <t>Allowance for impaired loans that have been modified in a TDR</t>
  </si>
  <si>
    <t>Impaired loans</t>
  </si>
  <si>
    <t>Number of loans classified as TDRs | loan</t>
  </si>
  <si>
    <t>Number of loans classified as TDRs within the past twelve months that subsequently defaulted | loan</t>
  </si>
  <si>
    <t>Number of dealerships | item</t>
  </si>
  <si>
    <t>Direct finance lease receivable</t>
  </si>
  <si>
    <t>Direct finance lease residual value</t>
  </si>
  <si>
    <t>Accruing TDR Balance [Member]</t>
  </si>
  <si>
    <t>Troubled Debt Restructuring balance</t>
  </si>
  <si>
    <t>Non-Accrual Status [Member]</t>
  </si>
  <si>
    <t>Financing receivable, net</t>
  </si>
  <si>
    <t>Number of unrelated borrowers that had loans modified in a TDR | item</t>
  </si>
  <si>
    <t>Loans and Leases (Loan Classifications) (Details) - USD ($) $ in Thousands</t>
  </si>
  <si>
    <t>Dec. 31, 2017</t>
  </si>
  <si>
    <t>Less: Allowance for loan losses</t>
  </si>
  <si>
    <t>Less: Unearned lease revenue</t>
  </si>
  <si>
    <t>Loans and leases, net</t>
  </si>
  <si>
    <t>Commercial And Industrial [Member]</t>
  </si>
  <si>
    <t>Commercial Real Estate: Non-Owner Occupied [Member]</t>
  </si>
  <si>
    <t>Commercial Real Estate: Owner Occupied [Member]</t>
  </si>
  <si>
    <t>Commercial Real Estate: Construction [Member]</t>
  </si>
  <si>
    <t>Consumer: Home Equity Installment [Member]</t>
  </si>
  <si>
    <t>Consumer: Home Equity Line Of Credit [Member]</t>
  </si>
  <si>
    <t>Consumer: Auto Loans [Member]</t>
  </si>
  <si>
    <t>Consumer: Direct Finance Leases [Member]</t>
  </si>
  <si>
    <t>Consumer: Other [Member]</t>
  </si>
  <si>
    <t>Residential: Real Estate [Member]</t>
  </si>
  <si>
    <t>Residential: Construction [Member]</t>
  </si>
  <si>
    <t>Loans and Leases (Non-Accrual Loans, Segregated by Class) (Details) - USD ($) $ in Thousands</t>
  </si>
  <si>
    <t>Financing Receivable, Recorded Investment, Past Due [Line Items]</t>
  </si>
  <si>
    <t>Non-accrual loans</t>
  </si>
  <si>
    <t>Loans and Leases (Information Related to Loans Modified in Troubled Debt Restructuring, by Class) (Details) $ in Thousands</t>
  </si>
  <si>
    <t>Mar. 31, 2019USD ($)contract</t>
  </si>
  <si>
    <t>Mar. 31, 2018USD ($)contract</t>
  </si>
  <si>
    <t>Financing Receivable, Modifications [Line Items]</t>
  </si>
  <si>
    <t>Number of contracts | contract</t>
  </si>
  <si>
    <t>Recorded investment (as of period end)</t>
  </si>
  <si>
    <t>Increase in allowance (as of period end)</t>
  </si>
  <si>
    <t>Loans and Leases (Past Due Loans) (Details) - USD ($) $ in Thousands</t>
  </si>
  <si>
    <t>Total past due</t>
  </si>
  <si>
    <t>Current</t>
  </si>
  <si>
    <t>Total loans</t>
  </si>
  <si>
    <t>Recorded investment past due &gt;=90 days and accruing</t>
  </si>
  <si>
    <t>Unearned lease revenue</t>
  </si>
  <si>
    <t>30 - 59 Days Past Due [Member]</t>
  </si>
  <si>
    <t>60 - 89 Days Past Due [Member]</t>
  </si>
  <si>
    <t>Past Due 90 Days Or More [Member]</t>
  </si>
  <si>
    <t>Commercial And Industrial [Member] | 30 - 59 Days Past Due [Member]</t>
  </si>
  <si>
    <t>Commercial And Industrial [Member] | 60 - 89 Days Past Due [Member]</t>
  </si>
  <si>
    <t>Commercial And Industrial [Member] | Past Due 90 Days Or More [Member]</t>
  </si>
  <si>
    <t>Commercial Real Estate: Non-Owner Occupied [Member] | 30 - 59 Days Past Due [Member]</t>
  </si>
  <si>
    <t>Commercial Real Estate: Non-Owner Occupied [Member] | 60 - 89 Days Past Due [Member]</t>
  </si>
  <si>
    <t>Commercial Real Estate: Non-Owner Occupied [Member] | Past Due 90 Days Or More [Member]</t>
  </si>
  <si>
    <t>Commercial Real Estate: Owner Occupied [Member] | 30 - 59 Days Past Due [Member]</t>
  </si>
  <si>
    <t>Commercial Real Estate: Owner Occupied [Member] | 60 - 89 Days Past Due [Member]</t>
  </si>
  <si>
    <t>Commercial Real Estate: Owner Occupied [Member] | Past Due 90 Days Or More [Member]</t>
  </si>
  <si>
    <t>Consumer: Home Equity Installment [Member] | 30 - 59 Days Past Due [Member]</t>
  </si>
  <si>
    <t>Consumer: Home Equity Installment [Member] | 60 - 89 Days Past Due [Member]</t>
  </si>
  <si>
    <t>Consumer: Home Equity Installment [Member] | Past Due 90 Days Or More [Member]</t>
  </si>
  <si>
    <t>Consumer: Home Equity Line Of Credit [Member] | 30 - 59 Days Past Due [Member]</t>
  </si>
  <si>
    <t>Consumer: Home Equity Line Of Credit [Member] | 60 - 89 Days Past Due [Member]</t>
  </si>
  <si>
    <t>Consumer: Home Equity Line Of Credit [Member] | Past Due 90 Days Or More [Member]</t>
  </si>
  <si>
    <t>Consumer: Auto Loans [Member] | 30 - 59 Days Past Due [Member]</t>
  </si>
  <si>
    <t>Consumer: Auto Loans [Member] | 60 - 89 Days Past Due [Member]</t>
  </si>
  <si>
    <t>Consumer: Auto Loans [Member] | Past Due 90 Days Or More [Member]</t>
  </si>
  <si>
    <t>Consumer: Direct Finance Leases [Member] | 30 - 59 Days Past Due [Member]</t>
  </si>
  <si>
    <t>Consumer: Direct Finance Leases [Member] | Past Due 90 Days Or More [Member]</t>
  </si>
  <si>
    <t>Consumer: Other [Member] | 30 - 59 Days Past Due [Member]</t>
  </si>
  <si>
    <t>Consumer: Other [Member] | 60 - 89 Days Past Due [Member]</t>
  </si>
  <si>
    <t>Consumer: Other [Member] | Past Due 90 Days Or More [Member]</t>
  </si>
  <si>
    <t>Residential: Real Estate [Member] | 30 - 59 Days Past Due [Member]</t>
  </si>
  <si>
    <t>Residential: Real Estate [Member] | 60 - 89 Days Past Due [Member]</t>
  </si>
  <si>
    <t>Residential: Real Estate [Member] | Past Due 90 Days Or More [Member]</t>
  </si>
  <si>
    <t>Loans and Leases (Impaired Loans) (Details) - USD ($) $ in Thousands</t>
  </si>
  <si>
    <t>Financing Receivable, Impaired [Line Items]</t>
  </si>
  <si>
    <t>Unpaid principal balance</t>
  </si>
  <si>
    <t>Recorded investment with allowance</t>
  </si>
  <si>
    <t>Recorded investment with no allowance</t>
  </si>
  <si>
    <t>Total recorded investment</t>
  </si>
  <si>
    <t>Related allowance</t>
  </si>
  <si>
    <t>Average recorded investment</t>
  </si>
  <si>
    <t>Interest income recognized</t>
  </si>
  <si>
    <t>Cash basis interest income recognized</t>
  </si>
  <si>
    <t>Loans and Leases (Credit Quality Indicator Loan Categories) (Details) - USD ($) $ in Thousands</t>
  </si>
  <si>
    <t>Financing Receivable, Recorded Investment [Line Items]</t>
  </si>
  <si>
    <t>Commercial Loan [Member]</t>
  </si>
  <si>
    <t>Consumer Loans [Member]</t>
  </si>
  <si>
    <t>Residential Mortgages [Member]</t>
  </si>
  <si>
    <t>Consumer And Residential [Member]</t>
  </si>
  <si>
    <t>Pass [Member] | Commercial And Industrial [Member]</t>
  </si>
  <si>
    <t>Pass [Member] | Commercial Real Estate: Non-Owner Occupied [Member]</t>
  </si>
  <si>
    <t>Pass [Member] | Commercial Real Estate: Owner Occupied [Member]</t>
  </si>
  <si>
    <t>Pass [Member] | Commercial Real Estate: Construction [Member]</t>
  </si>
  <si>
    <t>Pass [Member] | Commercial Loan [Member]</t>
  </si>
  <si>
    <t>Special mention [Member] | Commercial And Industrial [Member]</t>
  </si>
  <si>
    <t>Special mention [Member] | Commercial Real Estate: Non-Owner Occupied [Member]</t>
  </si>
  <si>
    <t>Special mention [Member] | Commercial Real Estate: Owner Occupied [Member]</t>
  </si>
  <si>
    <t>Special mention [Member] | Commercial Real Estate: Construction [Member]</t>
  </si>
  <si>
    <t>Special mention [Member] | Commercial Loan [Member]</t>
  </si>
  <si>
    <t>Substandard [Member] | Commercial And Industrial [Member]</t>
  </si>
  <si>
    <t>Substandard [Member] | Commercial Real Estate: Non-Owner Occupied [Member]</t>
  </si>
  <si>
    <t>Substandard [Member] | Commercial Real Estate: Owner Occupied [Member]</t>
  </si>
  <si>
    <t>Substandard [Member] | Commercial Loan [Member]</t>
  </si>
  <si>
    <t>Doubtful [Member] | Commercial And Industrial [Member]</t>
  </si>
  <si>
    <t>Doubtful [Member] | Commercial Real Estate: Non-Owner Occupied [Member]</t>
  </si>
  <si>
    <t>Doubtful [Member] | Commercial Real Estate: Owner Occupied [Member]</t>
  </si>
  <si>
    <t>Doubtful [Member] | Commercial Real Estate: Construction [Member]</t>
  </si>
  <si>
    <t>Doubtful [Member] | Commercial Loan [Member]</t>
  </si>
  <si>
    <t>Performing [Member] | Consumer: Home Equity Installment [Member]</t>
  </si>
  <si>
    <t>Performing [Member] | Consumer: Home Equity Line Of Credit [Member]</t>
  </si>
  <si>
    <t>Performing [Member] | Consumer: Auto Loans [Member]</t>
  </si>
  <si>
    <t>Performing [Member] | Consumer: Direct Finance Leases [Member]</t>
  </si>
  <si>
    <t>Performing [Member] | Consumer: Other [Member]</t>
  </si>
  <si>
    <t>Performing [Member] | Consumer Loans [Member]</t>
  </si>
  <si>
    <t>Performing [Member] | Residential: Real Estate [Member]</t>
  </si>
  <si>
    <t>Performing [Member] | Residential: Construction [Member]</t>
  </si>
  <si>
    <t>Performing [Member] | Residential Mortgages [Member]</t>
  </si>
  <si>
    <t>Performing [Member] | Consumer And Residential [Member]</t>
  </si>
  <si>
    <t>Non-performing [Member] | Consumer: Home Equity Installment [Member]</t>
  </si>
  <si>
    <t>Non-performing [Member] | Consumer: Home Equity Line Of Credit [Member]</t>
  </si>
  <si>
    <t>Non-performing [Member] | Consumer: Auto Loans [Member]</t>
  </si>
  <si>
    <t>Non-performing [Member] | Consumer: Direct Finance Leases [Member]</t>
  </si>
  <si>
    <t>Non-performing [Member] | Consumer: Other [Member]</t>
  </si>
  <si>
    <t>Non-performing [Member] | Consumer Loans [Member]</t>
  </si>
  <si>
    <t>Non-performing [Member] | Residential: Real Estate [Member]</t>
  </si>
  <si>
    <t>Non-performing [Member] | Residential Mortgages [Member]</t>
  </si>
  <si>
    <t>Non-performing [Member] | Consumer And Residential [Member]</t>
  </si>
  <si>
    <t>Loans and Leases (Schedule of Change in Allowance for Loan Losses and the Recorded Investment in Loans) (Details) - USD ($) $ in Thousands</t>
  </si>
  <si>
    <t>Financing Receivable, Allowance for Credit Losses [Line Items]</t>
  </si>
  <si>
    <t>Allowance for Loan Losses: Beginning balance</t>
  </si>
  <si>
    <t>Charge-offs</t>
  </si>
  <si>
    <t>Recoveries</t>
  </si>
  <si>
    <t>Provisions</t>
  </si>
  <si>
    <t>Allowance for Loan Losses: Ending balance</t>
  </si>
  <si>
    <t>Allowance for Loan Losses: Ending balance: individually evaluated for impairment</t>
  </si>
  <si>
    <t>Allowance for Loan Losses: Ending balance: collectively evaluated for impairment</t>
  </si>
  <si>
    <t>Loan Receivables: Ending balance</t>
  </si>
  <si>
    <t>Loans Receivable: Ending balance: individually evaluated for impairment</t>
  </si>
  <si>
    <t>Loans Receivable: Ending balance: collectively evaluated for impairment</t>
  </si>
  <si>
    <t>Commercial Real Estate [Member]</t>
  </si>
  <si>
    <t>Consumer [Member]</t>
  </si>
  <si>
    <t>Residential Real Estate [Member]</t>
  </si>
  <si>
    <t>Unallocated [Member]</t>
  </si>
  <si>
    <t>Loans and Leases (Undiscounted Cash Flows to be Received on Annual Basis for Direct Finance Leases) (Details) $ in Thousands</t>
  </si>
  <si>
    <t>Mar. 31, 2019USD ($)</t>
  </si>
  <si>
    <t>2020</t>
  </si>
  <si>
    <t>2021</t>
  </si>
  <si>
    <t>2022</t>
  </si>
  <si>
    <t>2023</t>
  </si>
  <si>
    <t>2024 and thereafter</t>
  </si>
  <si>
    <t>Total future minimum lease payments receivable</t>
  </si>
  <si>
    <t>Less: Unearned income</t>
  </si>
  <si>
    <t>Undiscounted cash flows to be received</t>
  </si>
  <si>
    <t>Earnings Per Share (Narrative) (Details)</t>
  </si>
  <si>
    <t>Mar. 31, 2019itemshares</t>
  </si>
  <si>
    <t>Mar. 31, 2018shares</t>
  </si>
  <si>
    <t>Earnings Per Share, Basic, by Common Class, Including Two Class Method [Line Items]</t>
  </si>
  <si>
    <t>Number of active share-based compensation plans | item</t>
  </si>
  <si>
    <t>Potentially dilutive common shares</t>
  </si>
  <si>
    <t>Stock-Settled Stock Appreciation Rights (SSARs) [Member]</t>
  </si>
  <si>
    <t>Restricted Stock [Member]</t>
  </si>
  <si>
    <t>Earnings Per Share (Schedule of Earnings Per Share, Basic and Diluted) (Details) - USD ($) $ / shares in Units, $ in Thousands</t>
  </si>
  <si>
    <t>Basic EPS:</t>
  </si>
  <si>
    <t>Net income available to common shareholders</t>
  </si>
  <si>
    <t>Weighted-average common shares outstanding</t>
  </si>
  <si>
    <t>Basic EPS</t>
  </si>
  <si>
    <t>Diluted EPS:</t>
  </si>
  <si>
    <t>Weighted-average common and potentially dilutive shares outstanding</t>
  </si>
  <si>
    <t>Diluted EPS</t>
  </si>
  <si>
    <t>Stock Plans (Narrative) (Details)</t>
  </si>
  <si>
    <t>Feb. 05, 2019$ / sharesshares</t>
  </si>
  <si>
    <t>Mar. 31, 2019USD ($)itemshares</t>
  </si>
  <si>
    <t>Mar. 31, 2018USD ($)$ / sharesshares</t>
  </si>
  <si>
    <t>Dec. 31, 2018shares</t>
  </si>
  <si>
    <t>Share-based Compensation Arrangement by Share-based Payment Award [Line Items]</t>
  </si>
  <si>
    <t>Non-option shares granted</t>
  </si>
  <si>
    <t>Shares granted</t>
  </si>
  <si>
    <t>Vesting period</t>
  </si>
  <si>
    <t>3 years</t>
  </si>
  <si>
    <t>Options exercised</t>
  </si>
  <si>
    <t>Options exercised, grant date intrinsic value | $</t>
  </si>
  <si>
    <t>Options exercised, realized tax deduction | $</t>
  </si>
  <si>
    <t>Options exercised, tax benefit | $</t>
  </si>
  <si>
    <t>Options outstanding</t>
  </si>
  <si>
    <t>Employee Stock Option [Member]</t>
  </si>
  <si>
    <t>Options exercised, price per share | $ / shares</t>
  </si>
  <si>
    <t>Options exercised, intrinsic value | $</t>
  </si>
  <si>
    <t>Director Plan [Member]</t>
  </si>
  <si>
    <t>Number of shares authorized</t>
  </si>
  <si>
    <t>Director Plan [Member] | Restricted Stock [Member]</t>
  </si>
  <si>
    <t>Omnibus Plan [Member]</t>
  </si>
  <si>
    <t>Omnibus Plan [Member] | Stock-Settled Stock Appreciation Rights (SSARs) [Member]</t>
  </si>
  <si>
    <t>Expected term</t>
  </si>
  <si>
    <t>10 years</t>
  </si>
  <si>
    <t>Dividend rate</t>
  </si>
  <si>
    <t>1.628%</t>
  </si>
  <si>
    <t>Grant date fair value stock price | $ / shares</t>
  </si>
  <si>
    <t>Interest rate</t>
  </si>
  <si>
    <t>2.692%</t>
  </si>
  <si>
    <t>Volatility rate</t>
  </si>
  <si>
    <t>23.732%</t>
  </si>
  <si>
    <t>Long-Term Incentive Plan [Member]</t>
  </si>
  <si>
    <t>Performance period</t>
  </si>
  <si>
    <t>Long-Term Incentive Plan [Member] | Senior Officers and Managers [Member]</t>
  </si>
  <si>
    <t>1 year</t>
  </si>
  <si>
    <t>Long-Term Incentive Plan [Member] | Restricted Stock [Member]</t>
  </si>
  <si>
    <t>Holding period</t>
  </si>
  <si>
    <t>2 years</t>
  </si>
  <si>
    <t>Long-Term Incentive Plan [Member] | Stock-Settled Stock Appreciation Rights (SSARs) [Member]</t>
  </si>
  <si>
    <t>Employee Stock Purchase Plan [Member]</t>
  </si>
  <si>
    <t>Number of shares issued</t>
  </si>
  <si>
    <t>Award Date One [Member] | Omnibus Plan [Member] | Restricted Stock [Member]</t>
  </si>
  <si>
    <t>Term used to determine historical volatility</t>
  </si>
  <si>
    <t>5 years</t>
  </si>
  <si>
    <t>Treasury yield</t>
  </si>
  <si>
    <t>0.00%</t>
  </si>
  <si>
    <t>Grant date stock price | $ / shares</t>
  </si>
  <si>
    <t>Discount rate</t>
  </si>
  <si>
    <t>8.393%</t>
  </si>
  <si>
    <t>2.494%</t>
  </si>
  <si>
    <t>19.411%</t>
  </si>
  <si>
    <t>Stock Plans (Summary of Weighted-Average Fair-Value and Vesting of Restricted Stock Grants) (Details) - Restricted Stock [Member] - $ / shares</t>
  </si>
  <si>
    <t>Feb. 05, 2019</t>
  </si>
  <si>
    <t>Weighted-average grant date fair value</t>
  </si>
  <si>
    <t>Director Plan [Member] | Share-based Compensation Award, Tranche One, Two and Three [Member]</t>
  </si>
  <si>
    <t>Vesting period, percentage per year</t>
  </si>
  <si>
    <t>33.00%</t>
  </si>
  <si>
    <t>Award Date One [Member] | Omnibus Plan [Member]</t>
  </si>
  <si>
    <t>Award Date One [Member] | Omnibus Plan [Member] | Share-based Compensation Award, Tranche One, Two and Three [Member]</t>
  </si>
  <si>
    <t>Award Date Two [Member] | Omnibus Plan [Member]</t>
  </si>
  <si>
    <t>Stock Plans (Schedule of Non-Vested Restricted Stock Units Activity) (Details) - Restricted Stock [Member] - $ / shares</t>
  </si>
  <si>
    <t>Non-vested balance at December 31, 2018</t>
  </si>
  <si>
    <t>Granted</t>
  </si>
  <si>
    <t>Vested</t>
  </si>
  <si>
    <t>Non-vested balance at March 31, 2019</t>
  </si>
  <si>
    <t>Weighted average grant date fair value, Non-vested balance at December 31, 2018</t>
  </si>
  <si>
    <t>Weighted average grant date fair value, Granted</t>
  </si>
  <si>
    <t>Weighted average grant date fair value, Vested</t>
  </si>
  <si>
    <t>Weighted average grant date fair value, Non-vested balance at March 31, 2019</t>
  </si>
  <si>
    <t>Stock Plans (Schedule of SSARs Activity) (Details) - Stock-Settled Stock Appreciation Rights (SSARs) [Member] - $ / shares</t>
  </si>
  <si>
    <t>Outstanding December 31, 2018</t>
  </si>
  <si>
    <t>Exercised</t>
  </si>
  <si>
    <t>Forfeited</t>
  </si>
  <si>
    <t>Outstanding March 31, 2019</t>
  </si>
  <si>
    <t>Weighted-average grant date fair value, Outstanding December 31, 2018</t>
  </si>
  <si>
    <t>Weighted-average grant date fair value - Granted</t>
  </si>
  <si>
    <t>Weighted-average grant date fair value - Exercised</t>
  </si>
  <si>
    <t>Weighted-average grant date fair value - Forfeited</t>
  </si>
  <si>
    <t>Weighted-average grant date fair value, Outstanding March 31, 2019</t>
  </si>
  <si>
    <t>Weighted-average remaining contractual term (years), Granted</t>
  </si>
  <si>
    <t>Weighted-average remaining contractual term (years), Outstanding</t>
  </si>
  <si>
    <t>8 years 2 months 12 days</t>
  </si>
  <si>
    <t>Vested and exercisable</t>
  </si>
  <si>
    <t>Share-based Compensation Award, Tranche One, Two and Three [Member]</t>
  </si>
  <si>
    <t>Stock Plans (Schedule of Compensation Cost for Share-Based Payment Arrangements, Allocation of Share-Based Compensation Costs by Plan) (Details) - USD ($) $ in Thousands</t>
  </si>
  <si>
    <t>Non-Vested Equity Awards [Member]</t>
  </si>
  <si>
    <t>Non-Vested Equity Awards [Member] | Director Plan [Member]</t>
  </si>
  <si>
    <t>Non-Vested Equity Awards [Member] | Omnibus Plan [Member]</t>
  </si>
  <si>
    <t>Non-Vested Equity Awards [Member] | Employee Stock Purchase Plan [Member]</t>
  </si>
  <si>
    <t>Restricted Stock And Stock-Settled Stock Appreciation Rights [Member] | Omnibus Plan [Member]</t>
  </si>
  <si>
    <t>Accrued stock-based compensation expense</t>
  </si>
  <si>
    <t>Stock Plans (Schedule of Unrecognized Compensation Cost, Non-Vested Awards) (Details) - Stock-Based Compensation Plan [Member] $ in Thousands</t>
  </si>
  <si>
    <t>Unrecognized stock-based compensation expense</t>
  </si>
  <si>
    <t>Fair Value Measurements (Narrative) (Details)</t>
  </si>
  <si>
    <t>Mar. 31, 2019USD ($)item</t>
  </si>
  <si>
    <t>Dec. 31, 2018USD ($)item</t>
  </si>
  <si>
    <t>Fair Value, Assets and Liabilities Measured on Recurring and Nonrecurring Basis [Line Items]</t>
  </si>
  <si>
    <t>Fair Value, Assets, Level 1 to Level 2 Transfers, Amount</t>
  </si>
  <si>
    <t>Fair Value, Assets, Level 2 to Level 1 Transfers, Amount</t>
  </si>
  <si>
    <t>Transfers into (out of) Level 3</t>
  </si>
  <si>
    <t>Other Repossessed Assets [Member]</t>
  </si>
  <si>
    <t>Number of repossessed automobiles | item</t>
  </si>
  <si>
    <t>Number of repossessed assets | item</t>
  </si>
  <si>
    <t>Minimum [Member] | Impaired Loans [Member]</t>
  </si>
  <si>
    <t>Adjustment applied to arrive at fair value</t>
  </si>
  <si>
    <t>(21.36%)</t>
  </si>
  <si>
    <t>(16.70%)</t>
  </si>
  <si>
    <t>Minimum [Member] | Other Real Estate Owned [Member] | Measurement Input, Discount Rate [Member]</t>
  </si>
  <si>
    <t>Other real estate owned, measurement input</t>
  </si>
  <si>
    <t>Maximum [Member] | Impaired Loans [Member]</t>
  </si>
  <si>
    <t>(91.17%)</t>
  </si>
  <si>
    <t>(57.89%)</t>
  </si>
  <si>
    <t>Maximum [Member] | Other Real Estate Owned [Member] | Measurement Input, Discount Rate [Member]</t>
  </si>
  <si>
    <t>Weighted Average [Member] | Impaired Loans [Member]</t>
  </si>
  <si>
    <t>(38.12%)</t>
  </si>
  <si>
    <t>(44.42%)</t>
  </si>
  <si>
    <t>Weighted Average [Member] | Other Real Estate Owned [Member] | Measurement Input, Discount Rate [Member]</t>
  </si>
  <si>
    <t>Fair Value Measurements (Carrying Amount and Estimated Fair Value by Balance Sheet Grouping) (Details) - USD ($) $ in Thousands</t>
  </si>
  <si>
    <t>Fair Value, Balance Sheet Grouping, Financial Statement Captions [Line Items]</t>
  </si>
  <si>
    <t>Loans held-for-sale</t>
  </si>
  <si>
    <t>Carrying Amount [Member]</t>
  </si>
  <si>
    <t>Cash and cash equivalents</t>
  </si>
  <si>
    <t>FHLB stock</t>
  </si>
  <si>
    <t>Accrued interest payable</t>
  </si>
  <si>
    <t>Carrying Amount [Member] | Deposits With No Stated Maturities [Member]</t>
  </si>
  <si>
    <t>Deposit liabilities</t>
  </si>
  <si>
    <t>Carrying Amount [Member] | Time Deposits [Member]</t>
  </si>
  <si>
    <t>Estimated Fair Value [Member]</t>
  </si>
  <si>
    <t>Estimated Fair Value [Member] | Deposits With No Stated Maturities [Member]</t>
  </si>
  <si>
    <t>Estimated Fair Value [Member] | Time Deposits [Member]</t>
  </si>
  <si>
    <t>Quoted Prices In Active Markets (Level 1) [Member]</t>
  </si>
  <si>
    <t>Significant Other Observable Inputs (Level 2) [Member]</t>
  </si>
  <si>
    <t>Significant Other Observable Inputs (Level 2) [Member] | Deposits With No Stated Maturities [Member]</t>
  </si>
  <si>
    <t>Significant Other Observable Inputs (Level 2) [Member] | Time Deposits [Member]</t>
  </si>
  <si>
    <t>Significant Other Unobservable Inputs (Level 3) [Member]</t>
  </si>
  <si>
    <t>Fair Value Measurements (Financial Instruments Measured at Fair Value on Recurring Basis) (Details) - USD ($) $ in Thousands</t>
  </si>
  <si>
    <t>Significant Other Observable Inputs (Level 2) [Member] | Agency - GSE [Member]</t>
  </si>
  <si>
    <t>Significant Other Observable Inputs (Level 2) [Member] | Obligations Of States And Political Subdivisions [Member]</t>
  </si>
  <si>
    <t>Significant Other Observable Inputs (Level 2) [Member] | MBS - GSE Residential [Member]</t>
  </si>
  <si>
    <t>Fair Value Measurements (Fair Value Measurements at Fair Value Segregated by Hierarchy Fair Value Levels) (Details) - USD ($) $ in Thousands</t>
  </si>
  <si>
    <t>Assets, Fair Value Disclosure</t>
  </si>
  <si>
    <t>Impaired Loans [Member]</t>
  </si>
  <si>
    <t>Other Real Estate Owned [Member]</t>
  </si>
  <si>
    <t>Significant Other Unobservable Inputs (Level 3) [Member] | Impaired Loans [Member]</t>
  </si>
  <si>
    <t>Significant Other Unobservable Inputs (Level 3) [Member] | Other Real Estate Owned [Member]</t>
  </si>
  <si>
    <t>Significant Other Unobservable Inputs (Level 3) [Member] | Other Repossessed Assets [Member]</t>
  </si>
  <si>
    <t>Employee Benefits (Narrative) (Details) $ in Thousands</t>
  </si>
  <si>
    <t>1 Months Ended</t>
  </si>
  <si>
    <t>Mar. 31, 2017USD ($)</t>
  </si>
  <si>
    <t>Mar. 31, 2018USD ($)</t>
  </si>
  <si>
    <t>Mar. 20, 2019employee</t>
  </si>
  <si>
    <t>Dec. 31, 2018USD ($)</t>
  </si>
  <si>
    <t>Dec. 31, 2017employee</t>
  </si>
  <si>
    <t>Mar. 29, 2017employee</t>
  </si>
  <si>
    <t>Number of officers with split dollar life insurance arrangement | employee</t>
  </si>
  <si>
    <t>Split dollar life insurance arrangement, death benefit</t>
  </si>
  <si>
    <t>Split dollar life insurance arrangement, death benefit to be paid to insured's beneficiary</t>
  </si>
  <si>
    <t>Split dollar life insurance arrangement, death benefit to be paid to Company</t>
  </si>
  <si>
    <t>Number of officers with opportunity to retain benefit equal to two times highest base salary after separation | employee</t>
  </si>
  <si>
    <t>Split dollar life insurance arrangement, accrued expense</t>
  </si>
  <si>
    <t>Number of officers who entered into supplemental executive retirement agreement | employee</t>
  </si>
  <si>
    <t>Defined contribution plan, accrued expense</t>
  </si>
  <si>
    <t>Revenue Recognition (Narrative) (Details) - USD ($)</t>
  </si>
  <si>
    <t>Contract balance</t>
  </si>
  <si>
    <t>Capitalized contract cost</t>
  </si>
  <si>
    <t>Leases (Narrative) (Details)</t>
  </si>
  <si>
    <t>Mar. 31, 2019item</t>
  </si>
  <si>
    <t>Number of properties leased under oprating lease</t>
  </si>
  <si>
    <t>Number of leases classified as finance lease</t>
  </si>
  <si>
    <t>Land [Member]</t>
  </si>
  <si>
    <t>Standalone ATM [Member]</t>
  </si>
  <si>
    <t>Leases (Analysis of Leased Property under Finance Leases) (Details) - USD ($) $ in Thousands</t>
  </si>
  <si>
    <t>Equipment</t>
  </si>
  <si>
    <t>Less accumulated depreciation and amortization</t>
  </si>
  <si>
    <t>Leases (Schedule of Future Minumum Lease Payments under Finance Leases) (Details) - USD ($) $ in Thousands</t>
  </si>
  <si>
    <t>Total minimum lease payments</t>
  </si>
  <si>
    <t>Less amount representing interest</t>
  </si>
  <si>
    <t>Present value of net minimum lease payments</t>
  </si>
  <si>
    <t>Leases (Schedule of Operating Leases) (Details) $ in Thousands</t>
  </si>
  <si>
    <t>Amortization of right-of-use assets</t>
  </si>
  <si>
    <t>Interest on lease liabilities</t>
  </si>
  <si>
    <t>Operating lease cost</t>
  </si>
  <si>
    <t>Short-term lease cost</t>
  </si>
  <si>
    <t>Variable lease cost</t>
  </si>
  <si>
    <t>Total lease cost</t>
  </si>
  <si>
    <t>Operating cash flows from finance leases</t>
  </si>
  <si>
    <t>Operating cash flows from operating leases (Fixed payments)</t>
  </si>
  <si>
    <t>Operating cash flows from operating leases (Liability reduction)</t>
  </si>
  <si>
    <t>Financing cash flows from finance leases</t>
  </si>
  <si>
    <t>Right-of-use assets obtained in exchange for new finance lease liabilities</t>
  </si>
  <si>
    <t>Right-of-use assets obtained in exchange for new operating lease liabilities</t>
  </si>
  <si>
    <t>Weighted-average remaining lease term - finance leases</t>
  </si>
  <si>
    <t>4 years 5 months 1 day</t>
  </si>
  <si>
    <t>Weighted average remaining lease term - operating leases</t>
  </si>
  <si>
    <t>23 years 5 months 12 days</t>
  </si>
  <si>
    <t>Weighted-average discount rate - finance leases</t>
  </si>
  <si>
    <t>3.07%</t>
  </si>
  <si>
    <t>Weighted-average discount rate - operating leases</t>
  </si>
  <si>
    <t>3.94%</t>
  </si>
  <si>
    <t>Leases (Schedule of Future Minumum Lease Payments under Operating Leases) (Details) - USD ($) $ in Thousands</t>
  </si>
  <si>
    <t>Total future minimum lease payments</t>
  </si>
  <si>
    <t>Less leases in process</t>
  </si>
  <si>
    <t>Present value of net future minimum lease payments</t>
  </si>
  <si>
    <t>Leases (Schedule of Undiscounted Cash Flows to be Received) (Details) $ in Thousands</t>
  </si>
  <si>
    <t>Total lease payments to be received</t>
  </si>
  <si>
    <t>Leases (Schedule of Lease Income) (Details) - USD ($) $ in Thousands</t>
  </si>
  <si>
    <t>Lease income - direct finance leases: Lease income - direct finance leases</t>
  </si>
  <si>
    <t>Lease income - operating leases</t>
  </si>
  <si>
    <t>Total lease income</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3780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v>
      </c>
    </row>
    <row r="3" spans="1:2">
      <c r="A3" s="3" t="s">
        <v>214</v>
      </c>
    </row>
    <row r="4" spans="1:2">
      <c r="A4" s="4" t="s">
        <v>247</v>
      </c>
      <c r="B4" s="4" t="s">
        <v>248</v>
      </c>
    </row>
    <row r="5" spans="1:2">
      <c r="A5" s="4" t="s">
        <v>249</v>
      </c>
      <c r="B5" s="4" t="s">
        <v>250</v>
      </c>
    </row>
    <row r="6" spans="1:2">
      <c r="A6" s="4" t="s">
        <v>251</v>
      </c>
      <c r="B6" s="4" t="s">
        <v>252</v>
      </c>
    </row>
    <row r="7" spans="1:2">
      <c r="A7" s="4" t="s">
        <v>222</v>
      </c>
      <c r="B7" s="4" t="s">
        <v>253</v>
      </c>
    </row>
    <row r="8" spans="1:2">
      <c r="A8" s="4" t="s">
        <v>254</v>
      </c>
      <c r="B8" s="4" t="s">
        <v>255</v>
      </c>
    </row>
    <row r="9" spans="1:2">
      <c r="A9" s="4" t="s">
        <v>256</v>
      </c>
      <c r="B9" s="4" t="s">
        <v>257</v>
      </c>
    </row>
    <row r="10" spans="1:2">
      <c r="A10" s="4" t="s">
        <v>258</v>
      </c>
      <c r="B10" s="4" t="s">
        <v>259</v>
      </c>
    </row>
    <row r="11" spans="1:2">
      <c r="A11" s="4" t="s">
        <v>45</v>
      </c>
      <c r="B11" s="4" t="s">
        <v>260</v>
      </c>
    </row>
    <row r="12" spans="1:2">
      <c r="A12" s="4" t="s">
        <v>237</v>
      </c>
      <c r="B12" s="4" t="s">
        <v>261</v>
      </c>
    </row>
    <row r="13" spans="1:2">
      <c r="A13" s="4" t="s">
        <v>262</v>
      </c>
      <c r="B13"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997</v>
      </c>
      <c r="C3" s="6" t="n">
        <v>16025</v>
      </c>
    </row>
    <row r="4" spans="1:3">
      <c r="A4" s="4" t="s">
        <v>33</v>
      </c>
      <c r="B4" s="5" t="n">
        <v>2313</v>
      </c>
      <c r="C4" s="5" t="n">
        <v>1460</v>
      </c>
    </row>
    <row r="5" spans="1:3">
      <c r="A5" s="4" t="s">
        <v>34</v>
      </c>
      <c r="B5" s="5" t="n">
        <v>15310</v>
      </c>
      <c r="C5" s="5" t="n">
        <v>17485</v>
      </c>
    </row>
    <row r="6" spans="1:3">
      <c r="A6" s="4" t="s">
        <v>35</v>
      </c>
      <c r="B6" s="5" t="n">
        <v>182496</v>
      </c>
      <c r="C6" s="5" t="n">
        <v>182810</v>
      </c>
    </row>
    <row r="7" spans="1:3">
      <c r="A7" s="4" t="s">
        <v>36</v>
      </c>
      <c r="B7" s="5" t="n">
        <v>3663</v>
      </c>
      <c r="C7" s="5" t="n">
        <v>6339</v>
      </c>
    </row>
    <row r="8" spans="1:3">
      <c r="A8" s="4" t="s">
        <v>37</v>
      </c>
      <c r="B8" s="5" t="n">
        <v>703018</v>
      </c>
      <c r="C8" s="5" t="n">
        <v>718317</v>
      </c>
    </row>
    <row r="9" spans="1:3">
      <c r="A9" s="4" t="s">
        <v>38</v>
      </c>
      <c r="B9" s="5" t="n">
        <v>1222</v>
      </c>
      <c r="C9" s="5" t="n">
        <v>5707</v>
      </c>
    </row>
    <row r="10" spans="1:3">
      <c r="A10" s="4" t="s">
        <v>39</v>
      </c>
      <c r="B10" s="5" t="n">
        <v>420</v>
      </c>
      <c r="C10" s="5" t="n">
        <v>190</v>
      </c>
    </row>
    <row r="11" spans="1:3">
      <c r="A11" s="4" t="s">
        <v>40</v>
      </c>
      <c r="B11" s="5" t="n">
        <v>18186</v>
      </c>
      <c r="C11" s="5" t="n">
        <v>18289</v>
      </c>
    </row>
    <row r="12" spans="1:3">
      <c r="A12" s="4" t="s">
        <v>41</v>
      </c>
      <c r="B12" s="5" t="n">
        <v>330</v>
      </c>
      <c r="C12" s="5" t="n">
        <v>333</v>
      </c>
    </row>
    <row r="13" spans="1:3">
      <c r="A13" s="4" t="s">
        <v>42</v>
      </c>
      <c r="B13" s="5" t="n">
        <v>4100</v>
      </c>
    </row>
    <row r="14" spans="1:3">
      <c r="A14" s="4" t="s">
        <v>43</v>
      </c>
      <c r="B14" s="5" t="n">
        <v>22761</v>
      </c>
      <c r="C14" s="5" t="n">
        <v>20615</v>
      </c>
    </row>
    <row r="15" spans="1:3">
      <c r="A15" s="4" t="s">
        <v>44</v>
      </c>
      <c r="B15" s="5" t="n">
        <v>3322</v>
      </c>
      <c r="C15" s="5" t="n">
        <v>3271</v>
      </c>
    </row>
    <row r="16" spans="1:3">
      <c r="A16" s="4" t="s">
        <v>45</v>
      </c>
      <c r="B16" s="5" t="n">
        <v>209</v>
      </c>
      <c r="C16" s="5" t="n">
        <v>209</v>
      </c>
    </row>
    <row r="17" spans="1:3">
      <c r="A17" s="4" t="s">
        <v>46</v>
      </c>
      <c r="B17" s="5" t="n">
        <v>9183</v>
      </c>
      <c r="C17" s="5" t="n">
        <v>7537</v>
      </c>
    </row>
    <row r="18" spans="1:3">
      <c r="A18" s="4" t="s">
        <v>47</v>
      </c>
      <c r="B18" s="5" t="n">
        <v>964220</v>
      </c>
      <c r="C18" s="5" t="n">
        <v>981102</v>
      </c>
    </row>
    <row r="19" spans="1:3">
      <c r="A19" s="3" t="s">
        <v>48</v>
      </c>
    </row>
    <row r="20" spans="1:3">
      <c r="A20" s="4" t="s">
        <v>49</v>
      </c>
      <c r="B20" s="5" t="n">
        <v>594675</v>
      </c>
      <c r="C20" s="5" t="n">
        <v>575452</v>
      </c>
    </row>
    <row r="21" spans="1:3">
      <c r="A21" s="4" t="s">
        <v>50</v>
      </c>
      <c r="B21" s="5" t="n">
        <v>230610</v>
      </c>
      <c r="C21" s="5" t="n">
        <v>194731</v>
      </c>
    </row>
    <row r="22" spans="1:3">
      <c r="A22" s="4" t="s">
        <v>51</v>
      </c>
      <c r="B22" s="5" t="n">
        <v>825285</v>
      </c>
      <c r="C22" s="5" t="n">
        <v>770183</v>
      </c>
    </row>
    <row r="23" spans="1:3">
      <c r="A23" s="4" t="s">
        <v>52</v>
      </c>
      <c r="B23" s="5" t="n">
        <v>8735</v>
      </c>
      <c r="C23" s="5" t="n">
        <v>8956</v>
      </c>
    </row>
    <row r="24" spans="1:3">
      <c r="A24" s="4" t="s">
        <v>53</v>
      </c>
      <c r="B24" s="5" t="n">
        <v>334</v>
      </c>
      <c r="C24" s="5" t="n">
        <v>336</v>
      </c>
    </row>
    <row r="25" spans="1:3">
      <c r="A25" s="4" t="s">
        <v>54</v>
      </c>
      <c r="B25" s="5" t="n">
        <v>4514</v>
      </c>
    </row>
    <row r="26" spans="1:3">
      <c r="A26" s="4" t="s">
        <v>55</v>
      </c>
      <c r="B26" s="5" t="n">
        <v>5906</v>
      </c>
      <c r="C26" s="5" t="n">
        <v>76366</v>
      </c>
    </row>
    <row r="27" spans="1:3">
      <c r="A27" s="4" t="s">
        <v>56</v>
      </c>
      <c r="B27" s="5" t="n">
        <v>21704</v>
      </c>
      <c r="C27" s="5" t="n">
        <v>31704</v>
      </c>
    </row>
    <row r="28" spans="1:3">
      <c r="A28" s="4" t="s">
        <v>57</v>
      </c>
      <c r="B28" s="5" t="n">
        <v>866478</v>
      </c>
      <c r="C28" s="5" t="n">
        <v>887545</v>
      </c>
    </row>
    <row r="29" spans="1:3">
      <c r="A29" s="3" t="s">
        <v>58</v>
      </c>
    </row>
    <row r="30" spans="1:3">
      <c r="A30" s="4" t="s">
        <v>59</v>
      </c>
      <c r="B30" s="4" t="s">
        <v>60</v>
      </c>
      <c r="C30" s="4" t="s">
        <v>60</v>
      </c>
    </row>
    <row r="31" spans="1:3">
      <c r="A31" s="4" t="s">
        <v>61</v>
      </c>
      <c r="B31" s="5" t="n">
        <v>30204</v>
      </c>
      <c r="C31" s="5" t="n">
        <v>29715</v>
      </c>
    </row>
    <row r="32" spans="1:3">
      <c r="A32" s="4" t="s">
        <v>62</v>
      </c>
      <c r="B32" s="5" t="n">
        <v>66642</v>
      </c>
      <c r="C32" s="5" t="n">
        <v>64937</v>
      </c>
    </row>
    <row r="33" spans="1:3">
      <c r="A33" s="4" t="s">
        <v>63</v>
      </c>
      <c r="B33" s="5" t="n">
        <v>896</v>
      </c>
      <c r="C33" s="5" t="n">
        <v>-1095</v>
      </c>
    </row>
    <row r="34" spans="1:3">
      <c r="A34" s="4" t="s">
        <v>64</v>
      </c>
      <c r="B34" s="5" t="n">
        <v>97742</v>
      </c>
      <c r="C34" s="5" t="n">
        <v>93557</v>
      </c>
    </row>
    <row r="35" spans="1:3">
      <c r="A35" s="4" t="s">
        <v>65</v>
      </c>
      <c r="B35" s="6" t="n">
        <v>964220</v>
      </c>
      <c r="C35" s="6" t="n">
        <v>981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29</v>
      </c>
    </row>
    <row r="4" spans="1:2">
      <c r="A4" s="4" t="s">
        <v>228</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2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23</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6</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29</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2</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5</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16</v>
      </c>
      <c r="B1" s="2" t="s">
        <v>1</v>
      </c>
    </row>
    <row r="2" spans="1:2">
      <c r="B2" s="2" t="s">
        <v>2</v>
      </c>
    </row>
    <row r="3" spans="1:2">
      <c r="A3" s="3" t="s">
        <v>24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329</v>
      </c>
      <c r="B1" s="2" t="s">
        <v>1</v>
      </c>
    </row>
    <row r="2" spans="1:2">
      <c r="B2" s="2" t="s">
        <v>330</v>
      </c>
    </row>
    <row r="3" spans="1:2">
      <c r="A3" s="3" t="s">
        <v>331</v>
      </c>
    </row>
    <row r="4" spans="1:2">
      <c r="A4" s="4" t="s">
        <v>332</v>
      </c>
      <c r="B4" s="4" t="s">
        <v>333</v>
      </c>
    </row>
    <row r="5" spans="1:2">
      <c r="A5" s="4" t="s">
        <v>334</v>
      </c>
      <c r="B5" s="6" t="n">
        <v>0</v>
      </c>
    </row>
    <row r="6" spans="1:2">
      <c r="A6" s="4" t="s">
        <v>335</v>
      </c>
    </row>
    <row r="7" spans="1:2">
      <c r="A7" s="3" t="s">
        <v>331</v>
      </c>
    </row>
    <row r="8" spans="1:2">
      <c r="A8" s="4" t="s">
        <v>336</v>
      </c>
      <c r="B8" s="5" t="n">
        <v>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7</v>
      </c>
      <c r="B1" s="2" t="s">
        <v>2</v>
      </c>
      <c r="C1" s="2" t="s">
        <v>338</v>
      </c>
    </row>
    <row r="2" spans="1:3">
      <c r="A2" s="3" t="s">
        <v>217</v>
      </c>
    </row>
    <row r="3" spans="1:3">
      <c r="A3" s="4" t="s">
        <v>42</v>
      </c>
      <c r="B3" s="6" t="n">
        <v>4100</v>
      </c>
      <c r="C3" s="6" t="n">
        <v>4100</v>
      </c>
    </row>
    <row r="4" spans="1:3">
      <c r="A4" s="4" t="s">
        <v>54</v>
      </c>
      <c r="B4" s="6" t="n">
        <v>4514</v>
      </c>
      <c r="C4" s="5" t="n">
        <v>4600</v>
      </c>
    </row>
    <row r="5" spans="1:3">
      <c r="A5" s="4" t="s">
        <v>149</v>
      </c>
      <c r="C5" s="6"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6" t="n">
        <v>9522</v>
      </c>
      <c r="C3" s="6" t="n">
        <v>9747</v>
      </c>
    </row>
    <row r="4" spans="1:3">
      <c r="A4" s="4" t="s">
        <v>69</v>
      </c>
      <c r="B4" s="6" t="n">
        <v>1240</v>
      </c>
      <c r="C4" s="6" t="n">
        <v>5789</v>
      </c>
    </row>
    <row r="5" spans="1:3">
      <c r="A5" s="4" t="s">
        <v>70</v>
      </c>
      <c r="B5" s="5" t="n">
        <v>5000000</v>
      </c>
      <c r="C5" s="5" t="n">
        <v>5000000</v>
      </c>
    </row>
    <row r="6" spans="1:3">
      <c r="A6" s="4" t="s">
        <v>71</v>
      </c>
      <c r="B6" s="4" t="s">
        <v>60</v>
      </c>
      <c r="C6" s="4" t="s">
        <v>60</v>
      </c>
    </row>
    <row r="7" spans="1:3">
      <c r="A7" s="4" t="s">
        <v>72</v>
      </c>
      <c r="B7" s="5" t="n">
        <v>0</v>
      </c>
      <c r="C7" s="5" t="n">
        <v>0</v>
      </c>
    </row>
    <row r="8" spans="1:3">
      <c r="A8" s="4" t="s">
        <v>73</v>
      </c>
      <c r="B8" s="4" t="s">
        <v>60</v>
      </c>
      <c r="C8" s="4" t="s">
        <v>60</v>
      </c>
    </row>
    <row r="9" spans="1:3">
      <c r="A9" s="4" t="s">
        <v>74</v>
      </c>
      <c r="B9" s="5" t="n">
        <v>10000000</v>
      </c>
      <c r="C9" s="5" t="n">
        <v>10000000</v>
      </c>
    </row>
    <row r="10" spans="1:3">
      <c r="A10" s="4" t="s">
        <v>75</v>
      </c>
      <c r="B10" s="5" t="n">
        <v>3780975</v>
      </c>
      <c r="C10" s="5" t="n">
        <v>3759426</v>
      </c>
    </row>
    <row r="11" spans="1:3">
      <c r="A11" s="4" t="s">
        <v>76</v>
      </c>
      <c r="B11" s="5" t="n">
        <v>3780975</v>
      </c>
      <c r="C11" s="5" t="n">
        <v>37594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8</v>
      </c>
    </row>
    <row r="3" spans="1:3">
      <c r="A3" s="3" t="s">
        <v>340</v>
      </c>
    </row>
    <row r="4" spans="1:3">
      <c r="A4" s="4" t="s">
        <v>341</v>
      </c>
      <c r="B4" s="6" t="n">
        <v>-1095</v>
      </c>
    </row>
    <row r="5" spans="1:3">
      <c r="A5" s="4" t="s">
        <v>342</v>
      </c>
      <c r="B5" s="5" t="n">
        <v>896</v>
      </c>
    </row>
    <row r="6" spans="1:3">
      <c r="A6" s="4" t="s">
        <v>343</v>
      </c>
    </row>
    <row r="7" spans="1:3">
      <c r="A7" s="3" t="s">
        <v>340</v>
      </c>
    </row>
    <row r="8" spans="1:3">
      <c r="A8" s="4" t="s">
        <v>341</v>
      </c>
      <c r="B8" s="5" t="n">
        <v>-1095</v>
      </c>
      <c r="C8" s="6" t="n">
        <v>1804</v>
      </c>
    </row>
    <row r="9" spans="1:3">
      <c r="A9" s="4" t="s">
        <v>344</v>
      </c>
      <c r="B9" s="5" t="n">
        <v>1988</v>
      </c>
      <c r="C9" s="5" t="n">
        <v>-1957</v>
      </c>
    </row>
    <row r="10" spans="1:3">
      <c r="A10" s="4" t="s">
        <v>345</v>
      </c>
      <c r="B10" s="5" t="n">
        <v>3</v>
      </c>
      <c r="C10" s="5" t="n">
        <v>-5</v>
      </c>
    </row>
    <row r="11" spans="1:3">
      <c r="A11" s="4" t="s">
        <v>346</v>
      </c>
      <c r="C11" s="5" t="n">
        <v>-421</v>
      </c>
    </row>
    <row r="12" spans="1:3">
      <c r="A12" s="4" t="s">
        <v>347</v>
      </c>
      <c r="B12" s="5" t="n">
        <v>1991</v>
      </c>
      <c r="C12" s="5" t="n">
        <v>-2383</v>
      </c>
    </row>
    <row r="13" spans="1:3">
      <c r="A13" s="4" t="s">
        <v>342</v>
      </c>
      <c r="B13" s="6" t="n">
        <v>896</v>
      </c>
      <c r="C13" s="6" t="n">
        <v>-57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8</v>
      </c>
    </row>
    <row r="3" spans="1:3">
      <c r="A3" s="3" t="s">
        <v>349</v>
      </c>
    </row>
    <row r="4" spans="1:3">
      <c r="A4" s="4" t="s">
        <v>118</v>
      </c>
      <c r="B4" s="6" t="n">
        <v>-540</v>
      </c>
      <c r="C4" s="6" t="n">
        <v>-506</v>
      </c>
    </row>
    <row r="5" spans="1:3">
      <c r="A5" s="4" t="s">
        <v>119</v>
      </c>
      <c r="B5" s="5" t="n">
        <v>2802</v>
      </c>
      <c r="C5" s="5" t="n">
        <v>2528</v>
      </c>
    </row>
    <row r="6" spans="1:3">
      <c r="A6" s="4" t="s">
        <v>350</v>
      </c>
    </row>
    <row r="7" spans="1:3">
      <c r="A7" s="3" t="s">
        <v>349</v>
      </c>
    </row>
    <row r="8" spans="1:3">
      <c r="A8" s="4" t="s">
        <v>118</v>
      </c>
      <c r="B8" s="5" t="n">
        <v>1</v>
      </c>
      <c r="C8" s="5" t="n">
        <v>-1</v>
      </c>
    </row>
    <row r="9" spans="1:3">
      <c r="A9" s="4" t="s">
        <v>119</v>
      </c>
      <c r="B9" s="5" t="n">
        <v>-3</v>
      </c>
      <c r="C9" s="5" t="n">
        <v>5</v>
      </c>
    </row>
    <row r="10" spans="1:3">
      <c r="A10" s="4" t="s">
        <v>351</v>
      </c>
    </row>
    <row r="11" spans="1:3">
      <c r="A11" s="3" t="s">
        <v>349</v>
      </c>
    </row>
    <row r="12" spans="1:3">
      <c r="A12" s="4" t="s">
        <v>352</v>
      </c>
      <c r="B12" s="6" t="n">
        <v>-4</v>
      </c>
      <c r="C12" s="6" t="n">
        <v>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30</v>
      </c>
    </row>
    <row r="3" spans="1:3">
      <c r="A3" s="3" t="s">
        <v>354</v>
      </c>
    </row>
    <row r="4" spans="1:3">
      <c r="A4" s="4" t="s">
        <v>355</v>
      </c>
      <c r="B4" s="5" t="n">
        <v>71</v>
      </c>
      <c r="C4" s="5" t="n">
        <v>100</v>
      </c>
    </row>
    <row r="5" spans="1:3">
      <c r="A5" s="4" t="s">
        <v>356</v>
      </c>
      <c r="B5" s="5" t="n">
        <v>68</v>
      </c>
      <c r="C5" s="5" t="n">
        <v>69</v>
      </c>
    </row>
    <row r="6" spans="1:3">
      <c r="A6" s="4" t="s">
        <v>357</v>
      </c>
    </row>
    <row r="7" spans="1:3">
      <c r="A7" s="3" t="s">
        <v>354</v>
      </c>
    </row>
    <row r="8" spans="1:3">
      <c r="A8" s="4" t="s">
        <v>355</v>
      </c>
      <c r="B8" s="5" t="n">
        <v>62</v>
      </c>
    </row>
    <row r="9" spans="1:3">
      <c r="A9" s="4" t="s">
        <v>356</v>
      </c>
      <c r="B9" s="5" t="n">
        <v>60</v>
      </c>
    </row>
    <row r="10" spans="1:3">
      <c r="A10" s="4" t="s">
        <v>358</v>
      </c>
    </row>
    <row r="11" spans="1:3">
      <c r="A11" s="3" t="s">
        <v>354</v>
      </c>
    </row>
    <row r="12" spans="1:3">
      <c r="A12" s="4" t="s">
        <v>359</v>
      </c>
      <c r="B12" s="4" t="s">
        <v>360</v>
      </c>
    </row>
    <row r="13" spans="1:3">
      <c r="A13" s="4" t="s">
        <v>361</v>
      </c>
    </row>
    <row r="14" spans="1:3">
      <c r="A14" s="3" t="s">
        <v>354</v>
      </c>
    </row>
    <row r="15" spans="1:3">
      <c r="A15" s="4" t="s">
        <v>355</v>
      </c>
      <c r="B15" s="5" t="n">
        <v>9</v>
      </c>
    </row>
    <row r="16" spans="1:3">
      <c r="A16" s="4" t="s">
        <v>356</v>
      </c>
      <c r="B16" s="5" t="n">
        <v>8</v>
      </c>
    </row>
    <row r="17" spans="1:3">
      <c r="A17" s="4" t="s">
        <v>362</v>
      </c>
    </row>
    <row r="18" spans="1:3">
      <c r="A18" s="3" t="s">
        <v>354</v>
      </c>
    </row>
    <row r="19" spans="1:3">
      <c r="A19" s="4" t="s">
        <v>359</v>
      </c>
      <c r="B19"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0</v>
      </c>
    </row>
    <row r="2" spans="1:3">
      <c r="A2" s="3" t="s">
        <v>365</v>
      </c>
    </row>
    <row r="3" spans="1:3">
      <c r="A3" s="4" t="s">
        <v>366</v>
      </c>
      <c r="B3" s="6" t="n">
        <v>181362</v>
      </c>
      <c r="C3" s="6" t="n">
        <v>184196</v>
      </c>
    </row>
    <row r="4" spans="1:3">
      <c r="A4" s="4" t="s">
        <v>367</v>
      </c>
      <c r="B4" s="5" t="n">
        <v>2467</v>
      </c>
      <c r="C4" s="5" t="n">
        <v>1533</v>
      </c>
    </row>
    <row r="5" spans="1:3">
      <c r="A5" s="4" t="s">
        <v>368</v>
      </c>
      <c r="B5" s="5" t="n">
        <v>-1333</v>
      </c>
      <c r="C5" s="5" t="n">
        <v>-2919</v>
      </c>
    </row>
    <row r="6" spans="1:3">
      <c r="A6" s="4" t="s">
        <v>369</v>
      </c>
      <c r="B6" s="5" t="n">
        <v>182496</v>
      </c>
      <c r="C6" s="5" t="n">
        <v>182810</v>
      </c>
    </row>
    <row r="7" spans="1:3">
      <c r="A7" s="4" t="s">
        <v>370</v>
      </c>
    </row>
    <row r="8" spans="1:3">
      <c r="A8" s="3" t="s">
        <v>365</v>
      </c>
    </row>
    <row r="9" spans="1:3">
      <c r="A9" s="4" t="s">
        <v>366</v>
      </c>
      <c r="B9" s="5" t="n">
        <v>5929</v>
      </c>
      <c r="C9" s="5" t="n">
        <v>5926</v>
      </c>
    </row>
    <row r="10" spans="1:3">
      <c r="A10" s="4" t="s">
        <v>367</v>
      </c>
      <c r="B10" s="5" t="n">
        <v>105</v>
      </c>
      <c r="C10" s="5" t="n">
        <v>8</v>
      </c>
    </row>
    <row r="11" spans="1:3">
      <c r="A11" s="4" t="s">
        <v>368</v>
      </c>
      <c r="C11" s="5" t="n">
        <v>-17</v>
      </c>
    </row>
    <row r="12" spans="1:3">
      <c r="A12" s="4" t="s">
        <v>369</v>
      </c>
      <c r="B12" s="5" t="n">
        <v>6034</v>
      </c>
      <c r="C12" s="5" t="n">
        <v>5917</v>
      </c>
    </row>
    <row r="13" spans="1:3">
      <c r="A13" s="4" t="s">
        <v>361</v>
      </c>
    </row>
    <row r="14" spans="1:3">
      <c r="A14" s="3" t="s">
        <v>365</v>
      </c>
    </row>
    <row r="15" spans="1:3">
      <c r="A15" s="4" t="s">
        <v>366</v>
      </c>
      <c r="B15" s="5" t="n">
        <v>49170</v>
      </c>
      <c r="C15" s="5" t="n">
        <v>51603</v>
      </c>
    </row>
    <row r="16" spans="1:3">
      <c r="A16" s="4" t="s">
        <v>367</v>
      </c>
      <c r="B16" s="5" t="n">
        <v>1788</v>
      </c>
      <c r="C16" s="5" t="n">
        <v>1259</v>
      </c>
    </row>
    <row r="17" spans="1:3">
      <c r="A17" s="4" t="s">
        <v>368</v>
      </c>
      <c r="B17" s="5" t="n">
        <v>-65</v>
      </c>
      <c r="C17" s="5" t="n">
        <v>-287</v>
      </c>
    </row>
    <row r="18" spans="1:3">
      <c r="A18" s="4" t="s">
        <v>369</v>
      </c>
      <c r="B18" s="5" t="n">
        <v>50893</v>
      </c>
      <c r="C18" s="5" t="n">
        <v>52575</v>
      </c>
    </row>
    <row r="19" spans="1:3">
      <c r="A19" s="4" t="s">
        <v>357</v>
      </c>
    </row>
    <row r="20" spans="1:3">
      <c r="A20" s="3" t="s">
        <v>365</v>
      </c>
    </row>
    <row r="21" spans="1:3">
      <c r="A21" s="4" t="s">
        <v>366</v>
      </c>
      <c r="B21" s="5" t="n">
        <v>126263</v>
      </c>
      <c r="C21" s="5" t="n">
        <v>126667</v>
      </c>
    </row>
    <row r="22" spans="1:3">
      <c r="A22" s="4" t="s">
        <v>367</v>
      </c>
      <c r="B22" s="5" t="n">
        <v>574</v>
      </c>
      <c r="C22" s="5" t="n">
        <v>266</v>
      </c>
    </row>
    <row r="23" spans="1:3">
      <c r="A23" s="4" t="s">
        <v>368</v>
      </c>
      <c r="B23" s="5" t="n">
        <v>-1268</v>
      </c>
      <c r="C23" s="5" t="n">
        <v>-2615</v>
      </c>
    </row>
    <row r="24" spans="1:3">
      <c r="A24" s="4" t="s">
        <v>369</v>
      </c>
      <c r="B24" s="6" t="n">
        <v>125569</v>
      </c>
      <c r="C24" s="6" t="n">
        <v>1243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3" t="s">
        <v>223</v>
      </c>
    </row>
    <row r="3" spans="1:3">
      <c r="A3" s="4" t="s">
        <v>372</v>
      </c>
      <c r="B3" s="6" t="n">
        <v>4770</v>
      </c>
    </row>
    <row r="4" spans="1:3">
      <c r="A4" s="4" t="s">
        <v>373</v>
      </c>
      <c r="B4" s="5" t="n">
        <v>8318</v>
      </c>
    </row>
    <row r="5" spans="1:3">
      <c r="A5" s="4" t="s">
        <v>374</v>
      </c>
      <c r="B5" s="5" t="n">
        <v>2008</v>
      </c>
    </row>
    <row r="6" spans="1:3">
      <c r="A6" s="4" t="s">
        <v>375</v>
      </c>
      <c r="B6" s="5" t="n">
        <v>40003</v>
      </c>
    </row>
    <row r="7" spans="1:3">
      <c r="A7" s="4" t="s">
        <v>376</v>
      </c>
      <c r="B7" s="5" t="n">
        <v>126263</v>
      </c>
    </row>
    <row r="8" spans="1:3">
      <c r="A8" s="4" t="s">
        <v>366</v>
      </c>
      <c r="B8" s="5" t="n">
        <v>181362</v>
      </c>
      <c r="C8" s="6" t="n">
        <v>184196</v>
      </c>
    </row>
    <row r="9" spans="1:3">
      <c r="A9" s="4" t="s">
        <v>377</v>
      </c>
      <c r="B9" s="5" t="n">
        <v>4791</v>
      </c>
    </row>
    <row r="10" spans="1:3">
      <c r="A10" s="4" t="s">
        <v>378</v>
      </c>
      <c r="B10" s="5" t="n">
        <v>8546</v>
      </c>
    </row>
    <row r="11" spans="1:3">
      <c r="A11" s="4" t="s">
        <v>379</v>
      </c>
      <c r="B11" s="5" t="n">
        <v>2017</v>
      </c>
    </row>
    <row r="12" spans="1:3">
      <c r="A12" s="4" t="s">
        <v>380</v>
      </c>
      <c r="B12" s="5" t="n">
        <v>41573</v>
      </c>
    </row>
    <row r="13" spans="1:3">
      <c r="A13" s="4" t="s">
        <v>381</v>
      </c>
      <c r="B13" s="5" t="n">
        <v>125569</v>
      </c>
    </row>
    <row r="14" spans="1:3">
      <c r="A14" s="4" t="s">
        <v>382</v>
      </c>
      <c r="B14" s="6" t="n">
        <v>182496</v>
      </c>
      <c r="C14" s="6" t="n">
        <v>1828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3</v>
      </c>
      <c r="B1" s="2" t="s">
        <v>384</v>
      </c>
      <c r="C1" s="2" t="s">
        <v>385</v>
      </c>
    </row>
    <row r="2" spans="1:3">
      <c r="A2" s="3" t="s">
        <v>354</v>
      </c>
    </row>
    <row r="3" spans="1:3">
      <c r="A3" s="4" t="s">
        <v>386</v>
      </c>
      <c r="B3" s="6" t="n">
        <v>3415</v>
      </c>
      <c r="C3" s="6" t="n">
        <v>35672</v>
      </c>
    </row>
    <row r="4" spans="1:3">
      <c r="A4" s="4" t="s">
        <v>387</v>
      </c>
      <c r="B4" s="5" t="n">
        <v>-15</v>
      </c>
      <c r="C4" s="5" t="n">
        <v>-461</v>
      </c>
    </row>
    <row r="5" spans="1:3">
      <c r="A5" s="4" t="s">
        <v>388</v>
      </c>
      <c r="B5" s="5" t="n">
        <v>89967</v>
      </c>
      <c r="C5" s="5" t="n">
        <v>83311</v>
      </c>
    </row>
    <row r="6" spans="1:3">
      <c r="A6" s="4" t="s">
        <v>389</v>
      </c>
      <c r="B6" s="5" t="n">
        <v>-1318</v>
      </c>
      <c r="C6" s="5" t="n">
        <v>-2458</v>
      </c>
    </row>
    <row r="7" spans="1:3">
      <c r="A7" s="4" t="s">
        <v>390</v>
      </c>
      <c r="B7" s="5" t="n">
        <v>93382</v>
      </c>
      <c r="C7" s="5" t="n">
        <v>118983</v>
      </c>
    </row>
    <row r="8" spans="1:3">
      <c r="A8" s="4" t="s">
        <v>391</v>
      </c>
      <c r="B8" s="6" t="n">
        <v>-1333</v>
      </c>
      <c r="C8" s="6" t="n">
        <v>-2919</v>
      </c>
    </row>
    <row r="9" spans="1:3">
      <c r="A9" s="4" t="s">
        <v>392</v>
      </c>
      <c r="B9" s="5" t="n">
        <v>3</v>
      </c>
      <c r="C9" s="5" t="n">
        <v>31</v>
      </c>
    </row>
    <row r="10" spans="1:3">
      <c r="A10" s="4" t="s">
        <v>393</v>
      </c>
      <c r="B10" s="5" t="n">
        <v>68</v>
      </c>
      <c r="C10" s="5" t="n">
        <v>69</v>
      </c>
    </row>
    <row r="11" spans="1:3">
      <c r="A11" s="4" t="s">
        <v>394</v>
      </c>
      <c r="B11" s="5" t="n">
        <v>71</v>
      </c>
      <c r="C11" s="5" t="n">
        <v>100</v>
      </c>
    </row>
    <row r="12" spans="1:3">
      <c r="A12" s="4" t="s">
        <v>370</v>
      </c>
    </row>
    <row r="13" spans="1:3">
      <c r="A13" s="3" t="s">
        <v>354</v>
      </c>
    </row>
    <row r="14" spans="1:3">
      <c r="A14" s="4" t="s">
        <v>386</v>
      </c>
      <c r="B14" s="4" t="s">
        <v>60</v>
      </c>
      <c r="C14" s="6" t="n">
        <v>3937</v>
      </c>
    </row>
    <row r="15" spans="1:3">
      <c r="A15" s="4" t="s">
        <v>387</v>
      </c>
      <c r="B15" s="4" t="s">
        <v>60</v>
      </c>
      <c r="C15" s="5" t="n">
        <v>-17</v>
      </c>
    </row>
    <row r="16" spans="1:3">
      <c r="A16" s="4" t="s">
        <v>388</v>
      </c>
      <c r="B16" s="4" t="s">
        <v>60</v>
      </c>
    </row>
    <row r="17" spans="1:3">
      <c r="A17" s="4" t="s">
        <v>389</v>
      </c>
      <c r="B17" s="4" t="s">
        <v>60</v>
      </c>
    </row>
    <row r="18" spans="1:3">
      <c r="A18" s="4" t="s">
        <v>390</v>
      </c>
      <c r="B18" s="4" t="s">
        <v>60</v>
      </c>
      <c r="C18" s="5" t="n">
        <v>3937</v>
      </c>
    </row>
    <row r="19" spans="1:3">
      <c r="A19" s="4" t="s">
        <v>391</v>
      </c>
      <c r="B19" s="4" t="s">
        <v>60</v>
      </c>
      <c r="C19" s="5" t="n">
        <v>-17</v>
      </c>
    </row>
    <row r="20" spans="1:3">
      <c r="A20" s="4" t="s">
        <v>361</v>
      </c>
    </row>
    <row r="21" spans="1:3">
      <c r="A21" s="3" t="s">
        <v>354</v>
      </c>
    </row>
    <row r="22" spans="1:3">
      <c r="A22" s="4" t="s">
        <v>386</v>
      </c>
      <c r="B22" s="5" t="n">
        <v>379</v>
      </c>
      <c r="C22" s="5" t="n">
        <v>6123</v>
      </c>
    </row>
    <row r="23" spans="1:3">
      <c r="A23" s="4" t="s">
        <v>387</v>
      </c>
      <c r="B23" s="5" t="n">
        <v>-2</v>
      </c>
      <c r="C23" s="5" t="n">
        <v>-91</v>
      </c>
    </row>
    <row r="24" spans="1:3">
      <c r="A24" s="4" t="s">
        <v>388</v>
      </c>
      <c r="B24" s="5" t="n">
        <v>3780</v>
      </c>
      <c r="C24" s="5" t="n">
        <v>8447</v>
      </c>
    </row>
    <row r="25" spans="1:3">
      <c r="A25" s="4" t="s">
        <v>389</v>
      </c>
      <c r="B25" s="5" t="n">
        <v>-63</v>
      </c>
      <c r="C25" s="5" t="n">
        <v>-196</v>
      </c>
    </row>
    <row r="26" spans="1:3">
      <c r="A26" s="4" t="s">
        <v>390</v>
      </c>
      <c r="B26" s="5" t="n">
        <v>4159</v>
      </c>
      <c r="C26" s="5" t="n">
        <v>14570</v>
      </c>
    </row>
    <row r="27" spans="1:3">
      <c r="A27" s="4" t="s">
        <v>391</v>
      </c>
      <c r="B27" s="6" t="n">
        <v>-65</v>
      </c>
      <c r="C27" s="5" t="n">
        <v>-287</v>
      </c>
    </row>
    <row r="28" spans="1:3">
      <c r="A28" s="4" t="s">
        <v>393</v>
      </c>
      <c r="B28" s="5" t="n">
        <v>8</v>
      </c>
    </row>
    <row r="29" spans="1:3">
      <c r="A29" s="4" t="s">
        <v>394</v>
      </c>
      <c r="B29" s="5" t="n">
        <v>9</v>
      </c>
    </row>
    <row r="30" spans="1:3">
      <c r="A30" s="4" t="s">
        <v>357</v>
      </c>
    </row>
    <row r="31" spans="1:3">
      <c r="A31" s="3" t="s">
        <v>354</v>
      </c>
    </row>
    <row r="32" spans="1:3">
      <c r="A32" s="4" t="s">
        <v>386</v>
      </c>
      <c r="B32" s="6" t="n">
        <v>3036</v>
      </c>
      <c r="C32" s="5" t="n">
        <v>25612</v>
      </c>
    </row>
    <row r="33" spans="1:3">
      <c r="A33" s="4" t="s">
        <v>387</v>
      </c>
      <c r="B33" s="5" t="n">
        <v>-13</v>
      </c>
      <c r="C33" s="5" t="n">
        <v>-353</v>
      </c>
    </row>
    <row r="34" spans="1:3">
      <c r="A34" s="4" t="s">
        <v>388</v>
      </c>
      <c r="B34" s="5" t="n">
        <v>86187</v>
      </c>
      <c r="C34" s="5" t="n">
        <v>74864</v>
      </c>
    </row>
    <row r="35" spans="1:3">
      <c r="A35" s="4" t="s">
        <v>389</v>
      </c>
      <c r="B35" s="5" t="n">
        <v>-1255</v>
      </c>
      <c r="C35" s="5" t="n">
        <v>-2262</v>
      </c>
    </row>
    <row r="36" spans="1:3">
      <c r="A36" s="4" t="s">
        <v>390</v>
      </c>
      <c r="B36" s="5" t="n">
        <v>89223</v>
      </c>
      <c r="C36" s="5" t="n">
        <v>100476</v>
      </c>
    </row>
    <row r="37" spans="1:3">
      <c r="A37" s="4" t="s">
        <v>391</v>
      </c>
      <c r="B37" s="6" t="n">
        <v>-1268</v>
      </c>
      <c r="C37" s="6" t="n">
        <v>-2615</v>
      </c>
    </row>
    <row r="38" spans="1:3">
      <c r="A38" s="4" t="s">
        <v>393</v>
      </c>
      <c r="B38" s="5" t="n">
        <v>60</v>
      </c>
    </row>
    <row r="39" spans="1:3">
      <c r="A39" s="4" t="s">
        <v>394</v>
      </c>
      <c r="B39" s="5" t="n">
        <v>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9"/>
  </cols>
  <sheetData>
    <row r="1" spans="1:4">
      <c r="A1" s="1" t="s">
        <v>395</v>
      </c>
      <c r="B1" s="2" t="s">
        <v>1</v>
      </c>
      <c r="D1" s="2" t="s">
        <v>164</v>
      </c>
    </row>
    <row r="2" spans="1:4">
      <c r="B2" s="2" t="s">
        <v>396</v>
      </c>
      <c r="C2" s="2" t="s">
        <v>397</v>
      </c>
      <c r="D2" s="2" t="s">
        <v>398</v>
      </c>
    </row>
    <row r="3" spans="1:4">
      <c r="A3" s="3" t="s">
        <v>399</v>
      </c>
    </row>
    <row r="4" spans="1:4">
      <c r="A4" s="4" t="s">
        <v>400</v>
      </c>
      <c r="B4" s="6" t="n">
        <v>2500</v>
      </c>
      <c r="D4" s="6" t="n">
        <v>2600</v>
      </c>
    </row>
    <row r="5" spans="1:4">
      <c r="A5" s="4" t="s">
        <v>401</v>
      </c>
      <c r="B5" s="5" t="n">
        <v>311100</v>
      </c>
      <c r="D5" s="5" t="n">
        <v>304900</v>
      </c>
    </row>
    <row r="6" spans="1:4">
      <c r="A6" s="4" t="s">
        <v>402</v>
      </c>
      <c r="B6" s="5" t="n">
        <v>1200</v>
      </c>
      <c r="D6" s="5" t="n">
        <v>1100</v>
      </c>
    </row>
    <row r="7" spans="1:4">
      <c r="A7" s="4" t="s">
        <v>403</v>
      </c>
      <c r="B7" s="5" t="n">
        <v>200</v>
      </c>
      <c r="C7" s="6" t="n">
        <v>800</v>
      </c>
    </row>
    <row r="8" spans="1:4">
      <c r="A8" s="4" t="s">
        <v>404</v>
      </c>
      <c r="B8" s="6" t="n">
        <v>5039</v>
      </c>
      <c r="D8" s="5" t="n">
        <v>6128</v>
      </c>
    </row>
    <row r="9" spans="1:4">
      <c r="A9" s="4" t="s">
        <v>405</v>
      </c>
      <c r="B9" s="5" t="n">
        <v>0</v>
      </c>
    </row>
    <row r="10" spans="1:4">
      <c r="A10" s="4" t="s">
        <v>406</v>
      </c>
      <c r="B10" s="5" t="n">
        <v>0</v>
      </c>
      <c r="C10" s="5" t="n">
        <v>0</v>
      </c>
    </row>
    <row r="11" spans="1:4">
      <c r="A11" s="4" t="s">
        <v>407</v>
      </c>
      <c r="B11" s="5" t="n">
        <v>2</v>
      </c>
    </row>
    <row r="12" spans="1:4">
      <c r="A12" s="4" t="s">
        <v>408</v>
      </c>
      <c r="B12" s="6" t="n">
        <v>4700</v>
      </c>
      <c r="D12" s="5" t="n">
        <v>4900</v>
      </c>
    </row>
    <row r="13" spans="1:4">
      <c r="A13" s="4" t="s">
        <v>409</v>
      </c>
      <c r="B13" s="5" t="n">
        <v>11300</v>
      </c>
      <c r="D13" s="5" t="n">
        <v>11100</v>
      </c>
    </row>
    <row r="14" spans="1:4">
      <c r="A14" s="4" t="s">
        <v>410</v>
      </c>
    </row>
    <row r="15" spans="1:4">
      <c r="A15" s="3" t="s">
        <v>399</v>
      </c>
    </row>
    <row r="16" spans="1:4">
      <c r="A16" s="4" t="s">
        <v>411</v>
      </c>
      <c r="B16" s="5" t="n">
        <v>1300</v>
      </c>
      <c r="D16" s="5" t="n">
        <v>1800</v>
      </c>
    </row>
    <row r="17" spans="1:4">
      <c r="A17" s="4" t="s">
        <v>412</v>
      </c>
    </row>
    <row r="18" spans="1:4">
      <c r="A18" s="3" t="s">
        <v>399</v>
      </c>
    </row>
    <row r="19" spans="1:4">
      <c r="A19" s="4" t="s">
        <v>411</v>
      </c>
      <c r="B19" s="5" t="n">
        <v>1100</v>
      </c>
      <c r="D19" s="5" t="n">
        <v>1700</v>
      </c>
    </row>
    <row r="20" spans="1:4">
      <c r="A20" s="4" t="s">
        <v>413</v>
      </c>
      <c r="B20" s="6" t="n">
        <v>3800</v>
      </c>
      <c r="D20" s="6" t="n">
        <v>4300</v>
      </c>
    </row>
    <row r="21" spans="1:4">
      <c r="A21" s="4" t="s">
        <v>405</v>
      </c>
      <c r="B21" s="5" t="n">
        <v>3</v>
      </c>
      <c r="D21" s="5" t="n">
        <v>4</v>
      </c>
    </row>
    <row r="22" spans="1:4">
      <c r="A22" s="4" t="s">
        <v>414</v>
      </c>
      <c r="B22" s="5" t="n">
        <v>3</v>
      </c>
      <c r="D22" s="5" t="n">
        <v>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15</v>
      </c>
      <c r="B1" s="2" t="s">
        <v>2</v>
      </c>
      <c r="C1" s="2" t="s">
        <v>30</v>
      </c>
      <c r="D1" s="2" t="s">
        <v>78</v>
      </c>
      <c r="E1" s="2" t="s">
        <v>416</v>
      </c>
    </row>
    <row r="2" spans="1:5">
      <c r="A2" s="3" t="s">
        <v>399</v>
      </c>
    </row>
    <row r="3" spans="1:5">
      <c r="A3" s="4" t="s">
        <v>145</v>
      </c>
      <c r="B3" s="6" t="n">
        <v>713532</v>
      </c>
      <c r="C3" s="6" t="n">
        <v>729092</v>
      </c>
    </row>
    <row r="4" spans="1:5">
      <c r="A4" s="4" t="s">
        <v>417</v>
      </c>
      <c r="B4" s="5" t="n">
        <v>-9522</v>
      </c>
      <c r="C4" s="5" t="n">
        <v>-9747</v>
      </c>
      <c r="D4" s="6" t="n">
        <v>-9408</v>
      </c>
      <c r="E4" s="6" t="n">
        <v>-9193</v>
      </c>
    </row>
    <row r="5" spans="1:5">
      <c r="A5" s="4" t="s">
        <v>418</v>
      </c>
      <c r="B5" s="5" t="n">
        <v>-992</v>
      </c>
      <c r="C5" s="5" t="n">
        <v>-1028</v>
      </c>
    </row>
    <row r="6" spans="1:5">
      <c r="A6" s="4" t="s">
        <v>419</v>
      </c>
      <c r="B6" s="5" t="n">
        <v>703018</v>
      </c>
      <c r="C6" s="5" t="n">
        <v>718317</v>
      </c>
    </row>
    <row r="7" spans="1:5">
      <c r="A7" s="4" t="s">
        <v>420</v>
      </c>
    </row>
    <row r="8" spans="1:5">
      <c r="A8" s="3" t="s">
        <v>399</v>
      </c>
    </row>
    <row r="9" spans="1:5">
      <c r="A9" s="4" t="s">
        <v>145</v>
      </c>
      <c r="B9" s="5" t="n">
        <v>120815</v>
      </c>
      <c r="C9" s="5" t="n">
        <v>126884</v>
      </c>
    </row>
    <row r="10" spans="1:5">
      <c r="A10" s="4" t="s">
        <v>417</v>
      </c>
      <c r="B10" s="5" t="n">
        <v>-1407</v>
      </c>
      <c r="C10" s="5" t="n">
        <v>-1432</v>
      </c>
      <c r="D10" s="6" t="n">
        <v>-1236</v>
      </c>
      <c r="E10" s="6" t="n">
        <v>-1374</v>
      </c>
    </row>
    <row r="11" spans="1:5">
      <c r="A11" s="4" t="s">
        <v>421</v>
      </c>
    </row>
    <row r="12" spans="1:5">
      <c r="A12" s="3" t="s">
        <v>399</v>
      </c>
    </row>
    <row r="13" spans="1:5">
      <c r="A13" s="4" t="s">
        <v>145</v>
      </c>
      <c r="B13" s="5" t="n">
        <v>97605</v>
      </c>
      <c r="C13" s="5" t="n">
        <v>95515</v>
      </c>
    </row>
    <row r="14" spans="1:5">
      <c r="A14" s="4" t="s">
        <v>422</v>
      </c>
    </row>
    <row r="15" spans="1:5">
      <c r="A15" s="3" t="s">
        <v>399</v>
      </c>
    </row>
    <row r="16" spans="1:5">
      <c r="A16" s="4" t="s">
        <v>145</v>
      </c>
      <c r="B16" s="5" t="n">
        <v>122721</v>
      </c>
      <c r="C16" s="5" t="n">
        <v>124092</v>
      </c>
    </row>
    <row r="17" spans="1:5">
      <c r="A17" s="4" t="s">
        <v>423</v>
      </c>
    </row>
    <row r="18" spans="1:5">
      <c r="A18" s="3" t="s">
        <v>399</v>
      </c>
    </row>
    <row r="19" spans="1:5">
      <c r="A19" s="4" t="s">
        <v>145</v>
      </c>
      <c r="B19" s="5" t="n">
        <v>4266</v>
      </c>
      <c r="C19" s="5" t="n">
        <v>6761</v>
      </c>
    </row>
    <row r="20" spans="1:5">
      <c r="A20" s="4" t="s">
        <v>424</v>
      </c>
    </row>
    <row r="21" spans="1:5">
      <c r="A21" s="3" t="s">
        <v>399</v>
      </c>
    </row>
    <row r="22" spans="1:5">
      <c r="A22" s="4" t="s">
        <v>145</v>
      </c>
      <c r="B22" s="5" t="n">
        <v>32311</v>
      </c>
      <c r="C22" s="5" t="n">
        <v>32729</v>
      </c>
    </row>
    <row r="23" spans="1:5">
      <c r="A23" s="4" t="s">
        <v>425</v>
      </c>
    </row>
    <row r="24" spans="1:5">
      <c r="A24" s="3" t="s">
        <v>399</v>
      </c>
    </row>
    <row r="25" spans="1:5">
      <c r="A25" s="4" t="s">
        <v>145</v>
      </c>
      <c r="B25" s="5" t="n">
        <v>51228</v>
      </c>
      <c r="C25" s="5" t="n">
        <v>52517</v>
      </c>
    </row>
    <row r="26" spans="1:5">
      <c r="A26" s="4" t="s">
        <v>426</v>
      </c>
    </row>
    <row r="27" spans="1:5">
      <c r="A27" s="3" t="s">
        <v>399</v>
      </c>
    </row>
    <row r="28" spans="1:5">
      <c r="A28" s="4" t="s">
        <v>145</v>
      </c>
      <c r="B28" s="5" t="n">
        <v>101710</v>
      </c>
      <c r="C28" s="5" t="n">
        <v>105576</v>
      </c>
    </row>
    <row r="29" spans="1:5">
      <c r="A29" s="4" t="s">
        <v>427</v>
      </c>
    </row>
    <row r="30" spans="1:5">
      <c r="A30" s="3" t="s">
        <v>399</v>
      </c>
    </row>
    <row r="31" spans="1:5">
      <c r="A31" s="4" t="s">
        <v>145</v>
      </c>
      <c r="B31" s="5" t="n">
        <v>16980</v>
      </c>
      <c r="C31" s="5" t="n">
        <v>17004</v>
      </c>
    </row>
    <row r="32" spans="1:5">
      <c r="A32" s="4" t="s">
        <v>428</v>
      </c>
    </row>
    <row r="33" spans="1:5">
      <c r="A33" s="3" t="s">
        <v>399</v>
      </c>
    </row>
    <row r="34" spans="1:5">
      <c r="A34" s="4" t="s">
        <v>145</v>
      </c>
      <c r="B34" s="5" t="n">
        <v>5190</v>
      </c>
      <c r="C34" s="5" t="n">
        <v>6314</v>
      </c>
    </row>
    <row r="35" spans="1:5">
      <c r="A35" s="4" t="s">
        <v>429</v>
      </c>
    </row>
    <row r="36" spans="1:5">
      <c r="A36" s="3" t="s">
        <v>399</v>
      </c>
    </row>
    <row r="37" spans="1:5">
      <c r="A37" s="4" t="s">
        <v>145</v>
      </c>
      <c r="B37" s="5" t="n">
        <v>145036</v>
      </c>
      <c r="C37" s="5" t="n">
        <v>145951</v>
      </c>
    </row>
    <row r="38" spans="1:5">
      <c r="A38" s="4" t="s">
        <v>430</v>
      </c>
    </row>
    <row r="39" spans="1:5">
      <c r="A39" s="3" t="s">
        <v>399</v>
      </c>
    </row>
    <row r="40" spans="1:5">
      <c r="A40" s="4" t="s">
        <v>145</v>
      </c>
      <c r="B40" s="6" t="n">
        <v>15670</v>
      </c>
      <c r="C40" s="6" t="n">
        <v>157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0</v>
      </c>
    </row>
    <row r="2" spans="1:3">
      <c r="A2" s="3" t="s">
        <v>432</v>
      </c>
    </row>
    <row r="3" spans="1:3">
      <c r="A3" s="4" t="s">
        <v>433</v>
      </c>
      <c r="B3" s="6" t="n">
        <v>3752</v>
      </c>
      <c r="C3" s="6" t="n">
        <v>4298</v>
      </c>
    </row>
    <row r="4" spans="1:3">
      <c r="A4" s="4" t="s">
        <v>420</v>
      </c>
    </row>
    <row r="5" spans="1:3">
      <c r="A5" s="3" t="s">
        <v>432</v>
      </c>
    </row>
    <row r="6" spans="1:3">
      <c r="A6" s="4" t="s">
        <v>433</v>
      </c>
      <c r="B6" s="5" t="n">
        <v>156</v>
      </c>
      <c r="C6" s="5" t="n">
        <v>156</v>
      </c>
    </row>
    <row r="7" spans="1:3">
      <c r="A7" s="4" t="s">
        <v>421</v>
      </c>
    </row>
    <row r="8" spans="1:3">
      <c r="A8" s="3" t="s">
        <v>432</v>
      </c>
    </row>
    <row r="9" spans="1:3">
      <c r="A9" s="4" t="s">
        <v>433</v>
      </c>
      <c r="B9" s="5" t="n">
        <v>459</v>
      </c>
      <c r="C9" s="5" t="n">
        <v>472</v>
      </c>
    </row>
    <row r="10" spans="1:3">
      <c r="A10" s="4" t="s">
        <v>422</v>
      </c>
    </row>
    <row r="11" spans="1:3">
      <c r="A11" s="3" t="s">
        <v>432</v>
      </c>
    </row>
    <row r="12" spans="1:3">
      <c r="A12" s="4" t="s">
        <v>433</v>
      </c>
      <c r="B12" s="5" t="n">
        <v>1788</v>
      </c>
      <c r="C12" s="5" t="n">
        <v>1634</v>
      </c>
    </row>
    <row r="13" spans="1:3">
      <c r="A13" s="4" t="s">
        <v>424</v>
      </c>
    </row>
    <row r="14" spans="1:3">
      <c r="A14" s="3" t="s">
        <v>432</v>
      </c>
    </row>
    <row r="15" spans="1:3">
      <c r="A15" s="4" t="s">
        <v>433</v>
      </c>
      <c r="B15" s="5" t="n">
        <v>54</v>
      </c>
      <c r="C15" s="5" t="n">
        <v>463</v>
      </c>
    </row>
    <row r="16" spans="1:3">
      <c r="A16" s="4" t="s">
        <v>425</v>
      </c>
    </row>
    <row r="17" spans="1:3">
      <c r="A17" s="3" t="s">
        <v>432</v>
      </c>
    </row>
    <row r="18" spans="1:3">
      <c r="A18" s="4" t="s">
        <v>433</v>
      </c>
      <c r="B18" s="5" t="n">
        <v>71</v>
      </c>
      <c r="C18" s="5" t="n">
        <v>34</v>
      </c>
    </row>
    <row r="19" spans="1:3">
      <c r="A19" s="4" t="s">
        <v>426</v>
      </c>
    </row>
    <row r="20" spans="1:3">
      <c r="A20" s="3" t="s">
        <v>432</v>
      </c>
    </row>
    <row r="21" spans="1:3">
      <c r="A21" s="4" t="s">
        <v>433</v>
      </c>
      <c r="B21" s="5" t="n">
        <v>25</v>
      </c>
      <c r="C21" s="5" t="n">
        <v>25</v>
      </c>
    </row>
    <row r="22" spans="1:3">
      <c r="A22" s="4" t="s">
        <v>429</v>
      </c>
    </row>
    <row r="23" spans="1:3">
      <c r="A23" s="3" t="s">
        <v>432</v>
      </c>
    </row>
    <row r="24" spans="1:3">
      <c r="A24" s="4" t="s">
        <v>433</v>
      </c>
      <c r="B24" s="6" t="n">
        <v>1199</v>
      </c>
      <c r="C24" s="6" t="n">
        <v>15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4</v>
      </c>
      <c r="B1" s="2" t="s">
        <v>1</v>
      </c>
    </row>
    <row r="2" spans="1:3">
      <c r="B2" s="2" t="s">
        <v>435</v>
      </c>
      <c r="C2" s="2" t="s">
        <v>436</v>
      </c>
    </row>
    <row r="3" spans="1:3">
      <c r="A3" s="3" t="s">
        <v>437</v>
      </c>
    </row>
    <row r="4" spans="1:3">
      <c r="A4" s="4" t="s">
        <v>438</v>
      </c>
      <c r="B4" s="4" t="s">
        <v>60</v>
      </c>
      <c r="C4" s="5" t="n">
        <v>2</v>
      </c>
    </row>
    <row r="5" spans="1:3">
      <c r="A5" s="4" t="s">
        <v>439</v>
      </c>
      <c r="B5" s="4" t="s">
        <v>60</v>
      </c>
      <c r="C5" s="6" t="n">
        <v>730</v>
      </c>
    </row>
    <row r="6" spans="1:3">
      <c r="A6" s="4" t="s">
        <v>440</v>
      </c>
      <c r="B6" s="4" t="s">
        <v>60</v>
      </c>
      <c r="C6" s="6" t="n">
        <v>349</v>
      </c>
    </row>
    <row r="7" spans="1:3">
      <c r="A7" s="4" t="s">
        <v>424</v>
      </c>
    </row>
    <row r="8" spans="1:3">
      <c r="A8" s="3" t="s">
        <v>437</v>
      </c>
    </row>
    <row r="9" spans="1:3">
      <c r="A9" s="4" t="s">
        <v>438</v>
      </c>
      <c r="B9" s="4" t="s">
        <v>60</v>
      </c>
      <c r="C9" s="5" t="n">
        <v>1</v>
      </c>
    </row>
    <row r="10" spans="1:3">
      <c r="A10" s="4" t="s">
        <v>439</v>
      </c>
      <c r="B10" s="4" t="s">
        <v>60</v>
      </c>
      <c r="C10" s="6" t="n">
        <v>414</v>
      </c>
    </row>
    <row r="11" spans="1:3">
      <c r="A11" s="4" t="s">
        <v>440</v>
      </c>
      <c r="B11" s="4" t="s">
        <v>60</v>
      </c>
      <c r="C11" s="6" t="n">
        <v>349</v>
      </c>
    </row>
    <row r="12" spans="1:3">
      <c r="A12" s="4" t="s">
        <v>429</v>
      </c>
    </row>
    <row r="13" spans="1:3">
      <c r="A13" s="3" t="s">
        <v>437</v>
      </c>
    </row>
    <row r="14" spans="1:3">
      <c r="A14" s="4" t="s">
        <v>438</v>
      </c>
      <c r="B14" s="4" t="s">
        <v>60</v>
      </c>
      <c r="C14" s="5" t="n">
        <v>1</v>
      </c>
    </row>
    <row r="15" spans="1:3">
      <c r="A15" s="4" t="s">
        <v>439</v>
      </c>
      <c r="B15" s="4" t="s">
        <v>60</v>
      </c>
      <c r="C15" s="6" t="n">
        <v>316</v>
      </c>
    </row>
    <row r="16" spans="1:3">
      <c r="A16" s="4" t="s">
        <v>440</v>
      </c>
      <c r="B16" s="4" t="s">
        <v>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7891</v>
      </c>
      <c r="C4" s="6" t="n">
        <v>6699</v>
      </c>
    </row>
    <row r="5" spans="1:3">
      <c r="A5" s="4" t="s">
        <v>81</v>
      </c>
      <c r="B5" s="5" t="n">
        <v>267</v>
      </c>
      <c r="C5" s="5" t="n">
        <v>212</v>
      </c>
    </row>
    <row r="6" spans="1:3">
      <c r="A6" s="4" t="s">
        <v>33</v>
      </c>
      <c r="B6" s="5" t="n">
        <v>15</v>
      </c>
      <c r="C6" s="5" t="n">
        <v>42</v>
      </c>
    </row>
    <row r="7" spans="1:3">
      <c r="A7" s="4" t="s">
        <v>82</v>
      </c>
      <c r="B7" s="5" t="n">
        <v>100</v>
      </c>
      <c r="C7" s="5" t="n">
        <v>40</v>
      </c>
    </row>
    <row r="8" spans="1:3">
      <c r="A8" s="3" t="s">
        <v>83</v>
      </c>
    </row>
    <row r="9" spans="1:3">
      <c r="A9" s="4" t="s">
        <v>84</v>
      </c>
      <c r="B9" s="5" t="n">
        <v>960</v>
      </c>
      <c r="C9" s="5" t="n">
        <v>775</v>
      </c>
    </row>
    <row r="10" spans="1:3">
      <c r="A10" s="4" t="s">
        <v>85</v>
      </c>
      <c r="B10" s="5" t="n">
        <v>422</v>
      </c>
      <c r="C10" s="5" t="n">
        <v>370</v>
      </c>
    </row>
    <row r="11" spans="1:3">
      <c r="A11" s="4" t="s">
        <v>86</v>
      </c>
      <c r="C11" s="5" t="n">
        <v>5</v>
      </c>
    </row>
    <row r="12" spans="1:3">
      <c r="A12" s="4" t="s">
        <v>87</v>
      </c>
      <c r="B12" s="5" t="n">
        <v>9655</v>
      </c>
      <c r="C12" s="5" t="n">
        <v>8143</v>
      </c>
    </row>
    <row r="13" spans="1:3">
      <c r="A13" s="3" t="s">
        <v>88</v>
      </c>
    </row>
    <row r="14" spans="1:3">
      <c r="A14" s="4" t="s">
        <v>89</v>
      </c>
      <c r="B14" s="5" t="n">
        <v>1331</v>
      </c>
      <c r="C14" s="5" t="n">
        <v>804</v>
      </c>
    </row>
    <row r="15" spans="1:3">
      <c r="A15" s="4" t="s">
        <v>90</v>
      </c>
      <c r="C15" s="5" t="n">
        <v>7</v>
      </c>
    </row>
    <row r="16" spans="1:3">
      <c r="A16" s="4" t="s">
        <v>91</v>
      </c>
      <c r="B16" s="5" t="n">
        <v>271</v>
      </c>
      <c r="C16" s="5" t="n">
        <v>7</v>
      </c>
    </row>
    <row r="17" spans="1:3">
      <c r="A17" s="4" t="s">
        <v>56</v>
      </c>
      <c r="B17" s="5" t="n">
        <v>143</v>
      </c>
      <c r="C17" s="5" t="n">
        <v>66</v>
      </c>
    </row>
    <row r="18" spans="1:3">
      <c r="A18" s="4" t="s">
        <v>92</v>
      </c>
      <c r="B18" s="5" t="n">
        <v>1745</v>
      </c>
      <c r="C18" s="5" t="n">
        <v>884</v>
      </c>
    </row>
    <row r="19" spans="1:3">
      <c r="A19" s="4" t="s">
        <v>93</v>
      </c>
      <c r="B19" s="5" t="n">
        <v>7910</v>
      </c>
      <c r="C19" s="5" t="n">
        <v>7259</v>
      </c>
    </row>
    <row r="20" spans="1:3">
      <c r="A20" s="4" t="s">
        <v>94</v>
      </c>
      <c r="B20" s="5" t="n">
        <v>255</v>
      </c>
      <c r="C20" s="5" t="n">
        <v>300</v>
      </c>
    </row>
    <row r="21" spans="1:3">
      <c r="A21" s="4" t="s">
        <v>95</v>
      </c>
      <c r="B21" s="5" t="n">
        <v>7655</v>
      </c>
      <c r="C21" s="5" t="n">
        <v>6959</v>
      </c>
    </row>
    <row r="22" spans="1:3">
      <c r="A22" s="3" t="s">
        <v>96</v>
      </c>
    </row>
    <row r="23" spans="1:3">
      <c r="A23" s="4" t="s">
        <v>97</v>
      </c>
      <c r="B23" s="5" t="n">
        <v>146</v>
      </c>
      <c r="C23" s="5" t="n">
        <v>152</v>
      </c>
    </row>
    <row r="24" spans="1:3">
      <c r="A24" s="4" t="s">
        <v>98</v>
      </c>
      <c r="C24" s="5" t="n">
        <v>-64</v>
      </c>
    </row>
    <row r="25" spans="1:3">
      <c r="A25" s="3" t="s">
        <v>99</v>
      </c>
    </row>
    <row r="26" spans="1:3">
      <c r="A26" s="4" t="s">
        <v>100</v>
      </c>
      <c r="B26" s="5" t="n">
        <v>218</v>
      </c>
      <c r="C26" s="5" t="n">
        <v>186</v>
      </c>
    </row>
    <row r="27" spans="1:3">
      <c r="A27" s="4" t="s">
        <v>101</v>
      </c>
      <c r="B27" s="5" t="n">
        <v>-4</v>
      </c>
      <c r="C27" s="5" t="n">
        <v>6</v>
      </c>
    </row>
    <row r="28" spans="1:3">
      <c r="A28" s="4" t="s">
        <v>102</v>
      </c>
      <c r="B28" s="5" t="n">
        <v>-1</v>
      </c>
      <c r="C28" s="5" t="n">
        <v>-1</v>
      </c>
    </row>
    <row r="29" spans="1:3">
      <c r="A29" s="4" t="s">
        <v>103</v>
      </c>
      <c r="B29" s="5" t="n">
        <v>2457</v>
      </c>
      <c r="C29" s="5" t="n">
        <v>2283</v>
      </c>
    </row>
    <row r="30" spans="1:3">
      <c r="A30" s="3" t="s">
        <v>104</v>
      </c>
    </row>
    <row r="31" spans="1:3">
      <c r="A31" s="4" t="s">
        <v>105</v>
      </c>
      <c r="B31" s="5" t="n">
        <v>3704</v>
      </c>
      <c r="C31" s="5" t="n">
        <v>3367</v>
      </c>
    </row>
    <row r="32" spans="1:3">
      <c r="A32" s="4" t="s">
        <v>102</v>
      </c>
      <c r="B32" s="5" t="n">
        <v>1075</v>
      </c>
      <c r="C32" s="5" t="n">
        <v>968</v>
      </c>
    </row>
    <row r="33" spans="1:3">
      <c r="A33" s="4" t="s">
        <v>106</v>
      </c>
      <c r="B33" s="5" t="n">
        <v>399</v>
      </c>
      <c r="C33" s="5" t="n">
        <v>405</v>
      </c>
    </row>
    <row r="34" spans="1:3">
      <c r="A34" s="4" t="s">
        <v>107</v>
      </c>
      <c r="B34" s="5" t="n">
        <v>385</v>
      </c>
      <c r="C34" s="5" t="n">
        <v>402</v>
      </c>
    </row>
    <row r="35" spans="1:3">
      <c r="A35" s="4" t="s">
        <v>108</v>
      </c>
      <c r="B35" s="5" t="n">
        <v>411</v>
      </c>
      <c r="C35" s="5" t="n">
        <v>354</v>
      </c>
    </row>
    <row r="36" spans="1:3">
      <c r="A36" s="4" t="s">
        <v>109</v>
      </c>
      <c r="B36" s="5" t="n">
        <v>186</v>
      </c>
      <c r="C36" s="5" t="n">
        <v>185</v>
      </c>
    </row>
    <row r="37" spans="1:3">
      <c r="A37" s="4" t="s">
        <v>110</v>
      </c>
      <c r="B37" s="5" t="n">
        <v>105</v>
      </c>
      <c r="C37" s="5" t="n">
        <v>105</v>
      </c>
    </row>
    <row r="38" spans="1:3">
      <c r="A38" s="4" t="s">
        <v>111</v>
      </c>
      <c r="B38" s="5" t="n">
        <v>67</v>
      </c>
      <c r="C38" s="5" t="n">
        <v>68</v>
      </c>
    </row>
    <row r="39" spans="1:3">
      <c r="A39" s="4" t="s">
        <v>112</v>
      </c>
      <c r="B39" s="5" t="n">
        <v>40</v>
      </c>
      <c r="C39" s="5" t="n">
        <v>40</v>
      </c>
    </row>
    <row r="40" spans="1:3">
      <c r="A40" s="4" t="s">
        <v>113</v>
      </c>
      <c r="B40" s="5" t="n">
        <v>41</v>
      </c>
      <c r="C40" s="5" t="n">
        <v>23</v>
      </c>
    </row>
    <row r="41" spans="1:3">
      <c r="A41" s="4" t="s">
        <v>114</v>
      </c>
      <c r="B41" s="5" t="n">
        <v>51</v>
      </c>
      <c r="C41" s="5" t="n">
        <v>59</v>
      </c>
    </row>
    <row r="42" spans="1:3">
      <c r="A42" s="4" t="s">
        <v>115</v>
      </c>
      <c r="B42" s="5" t="n">
        <v>306</v>
      </c>
      <c r="C42" s="5" t="n">
        <v>232</v>
      </c>
    </row>
    <row r="43" spans="1:3">
      <c r="A43" s="4" t="s">
        <v>116</v>
      </c>
      <c r="B43" s="5" t="n">
        <v>6770</v>
      </c>
      <c r="C43" s="5" t="n">
        <v>6208</v>
      </c>
    </row>
    <row r="44" spans="1:3">
      <c r="A44" s="4" t="s">
        <v>117</v>
      </c>
      <c r="B44" s="5" t="n">
        <v>3342</v>
      </c>
      <c r="C44" s="5" t="n">
        <v>3034</v>
      </c>
    </row>
    <row r="45" spans="1:3">
      <c r="A45" s="4" t="s">
        <v>118</v>
      </c>
      <c r="B45" s="5" t="n">
        <v>540</v>
      </c>
      <c r="C45" s="5" t="n">
        <v>506</v>
      </c>
    </row>
    <row r="46" spans="1:3">
      <c r="A46" s="4" t="s">
        <v>119</v>
      </c>
      <c r="B46" s="6" t="n">
        <v>2802</v>
      </c>
      <c r="C46" s="6" t="n">
        <v>2528</v>
      </c>
    </row>
    <row r="47" spans="1:3">
      <c r="A47" s="3" t="s">
        <v>120</v>
      </c>
    </row>
    <row r="48" spans="1:3">
      <c r="A48" s="4" t="s">
        <v>121</v>
      </c>
      <c r="B48" s="7" t="n">
        <v>0.74</v>
      </c>
      <c r="C48" s="7" t="n">
        <v>0.67</v>
      </c>
    </row>
    <row r="49" spans="1:3">
      <c r="A49" s="4" t="s">
        <v>122</v>
      </c>
      <c r="B49" s="8" t="n">
        <v>0.73</v>
      </c>
      <c r="C49" s="8" t="n">
        <v>0.67</v>
      </c>
    </row>
    <row r="50" spans="1:3">
      <c r="A50" s="4" t="s">
        <v>123</v>
      </c>
      <c r="B50" s="7" t="n">
        <v>0.26</v>
      </c>
      <c r="C50" s="7" t="n">
        <v>0.24</v>
      </c>
    </row>
    <row r="51" spans="1:3">
      <c r="A51" s="4" t="s">
        <v>124</v>
      </c>
    </row>
    <row r="52" spans="1:3">
      <c r="A52" s="3" t="s">
        <v>96</v>
      </c>
    </row>
    <row r="53" spans="1:3">
      <c r="A53" s="4" t="s">
        <v>125</v>
      </c>
      <c r="B53" s="6" t="n">
        <v>539</v>
      </c>
      <c r="C53" s="6" t="n">
        <v>553</v>
      </c>
    </row>
    <row r="54" spans="1:3">
      <c r="A54" s="4" t="s">
        <v>126</v>
      </c>
    </row>
    <row r="55" spans="1:3">
      <c r="A55" s="3" t="s">
        <v>96</v>
      </c>
    </row>
    <row r="56" spans="1:3">
      <c r="A56" s="4" t="s">
        <v>125</v>
      </c>
      <c r="B56" s="5" t="n">
        <v>494</v>
      </c>
      <c r="C56" s="5" t="n">
        <v>469</v>
      </c>
    </row>
    <row r="57" spans="1:3">
      <c r="A57" s="4" t="s">
        <v>127</v>
      </c>
    </row>
    <row r="58" spans="1:3">
      <c r="A58" s="3" t="s">
        <v>96</v>
      </c>
    </row>
    <row r="59" spans="1:3">
      <c r="A59" s="4" t="s">
        <v>125</v>
      </c>
      <c r="B59" s="5" t="n">
        <v>294</v>
      </c>
      <c r="C59" s="5" t="n">
        <v>401</v>
      </c>
    </row>
    <row r="60" spans="1:3">
      <c r="A60" s="4" t="s">
        <v>128</v>
      </c>
    </row>
    <row r="61" spans="1:3">
      <c r="A61" s="3" t="s">
        <v>96</v>
      </c>
    </row>
    <row r="62" spans="1:3">
      <c r="A62" s="4" t="s">
        <v>125</v>
      </c>
      <c r="B62" s="5" t="n">
        <v>235</v>
      </c>
      <c r="C62" s="5" t="n">
        <v>177</v>
      </c>
    </row>
    <row r="63" spans="1:3">
      <c r="A63" s="4" t="s">
        <v>129</v>
      </c>
    </row>
    <row r="64" spans="1:3">
      <c r="A64" s="3" t="s">
        <v>96</v>
      </c>
    </row>
    <row r="65" spans="1:3">
      <c r="A65" s="4" t="s">
        <v>125</v>
      </c>
      <c r="B65" s="5" t="n">
        <v>280</v>
      </c>
      <c r="C65" s="5" t="n">
        <v>172</v>
      </c>
    </row>
    <row r="66" spans="1:3">
      <c r="A66" s="4" t="s">
        <v>130</v>
      </c>
    </row>
    <row r="67" spans="1:3">
      <c r="A67" s="3" t="s">
        <v>96</v>
      </c>
    </row>
    <row r="68" spans="1:3">
      <c r="A68" s="4" t="s">
        <v>125</v>
      </c>
      <c r="B68" s="6" t="n">
        <v>256</v>
      </c>
      <c r="C68" s="6" t="n">
        <v>2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3" t="s">
        <v>432</v>
      </c>
    </row>
    <row r="3" spans="1:3">
      <c r="A3" s="4" t="s">
        <v>442</v>
      </c>
      <c r="B3" s="6" t="n">
        <v>6590</v>
      </c>
      <c r="C3" s="6" t="n">
        <v>10190</v>
      </c>
    </row>
    <row r="4" spans="1:3">
      <c r="A4" s="4" t="s">
        <v>443</v>
      </c>
      <c r="B4" s="5" t="n">
        <v>705950</v>
      </c>
      <c r="C4" s="5" t="n">
        <v>717874</v>
      </c>
    </row>
    <row r="5" spans="1:3">
      <c r="A5" s="4" t="s">
        <v>444</v>
      </c>
      <c r="B5" s="5" t="n">
        <v>712540</v>
      </c>
      <c r="C5" s="5" t="n">
        <v>728064</v>
      </c>
    </row>
    <row r="6" spans="1:3">
      <c r="A6" s="4" t="s">
        <v>445</v>
      </c>
      <c r="B6" s="5" t="n">
        <v>516</v>
      </c>
      <c r="C6" s="5" t="n">
        <v>1</v>
      </c>
    </row>
    <row r="7" spans="1:3">
      <c r="A7" s="4" t="s">
        <v>433</v>
      </c>
      <c r="B7" s="5" t="n">
        <v>3752</v>
      </c>
      <c r="C7" s="5" t="n">
        <v>4298</v>
      </c>
    </row>
    <row r="8" spans="1:3">
      <c r="A8" s="4" t="s">
        <v>446</v>
      </c>
      <c r="B8" s="5" t="n">
        <v>992</v>
      </c>
      <c r="C8" s="5" t="n">
        <v>1028</v>
      </c>
    </row>
    <row r="9" spans="1:3">
      <c r="A9" s="4" t="s">
        <v>400</v>
      </c>
      <c r="B9" s="5" t="n">
        <v>2500</v>
      </c>
      <c r="C9" s="5" t="n">
        <v>2600</v>
      </c>
    </row>
    <row r="10" spans="1:3">
      <c r="A10" s="4" t="s">
        <v>447</v>
      </c>
    </row>
    <row r="11" spans="1:3">
      <c r="A11" s="3" t="s">
        <v>432</v>
      </c>
    </row>
    <row r="12" spans="1:3">
      <c r="A12" s="4" t="s">
        <v>442</v>
      </c>
      <c r="B12" s="5" t="n">
        <v>1706</v>
      </c>
      <c r="C12" s="5" t="n">
        <v>4104</v>
      </c>
    </row>
    <row r="13" spans="1:3">
      <c r="A13" s="4" t="s">
        <v>448</v>
      </c>
    </row>
    <row r="14" spans="1:3">
      <c r="A14" s="3" t="s">
        <v>432</v>
      </c>
    </row>
    <row r="15" spans="1:3">
      <c r="A15" s="4" t="s">
        <v>442</v>
      </c>
      <c r="B15" s="5" t="n">
        <v>616</v>
      </c>
      <c r="C15" s="5" t="n">
        <v>1787</v>
      </c>
    </row>
    <row r="16" spans="1:3">
      <c r="A16" s="4" t="s">
        <v>449</v>
      </c>
    </row>
    <row r="17" spans="1:3">
      <c r="A17" s="3" t="s">
        <v>432</v>
      </c>
    </row>
    <row r="18" spans="1:3">
      <c r="A18" s="4" t="s">
        <v>442</v>
      </c>
      <c r="B18" s="5" t="n">
        <v>4268</v>
      </c>
      <c r="C18" s="5" t="n">
        <v>4299</v>
      </c>
    </row>
    <row r="19" spans="1:3">
      <c r="A19" s="4" t="s">
        <v>420</v>
      </c>
    </row>
    <row r="20" spans="1:3">
      <c r="A20" s="3" t="s">
        <v>432</v>
      </c>
    </row>
    <row r="21" spans="1:3">
      <c r="A21" s="4" t="s">
        <v>442</v>
      </c>
      <c r="B21" s="5" t="n">
        <v>852</v>
      </c>
      <c r="C21" s="5" t="n">
        <v>2002</v>
      </c>
    </row>
    <row r="22" spans="1:3">
      <c r="A22" s="4" t="s">
        <v>443</v>
      </c>
      <c r="B22" s="5" t="n">
        <v>119963</v>
      </c>
      <c r="C22" s="5" t="n">
        <v>124882</v>
      </c>
    </row>
    <row r="23" spans="1:3">
      <c r="A23" s="4" t="s">
        <v>444</v>
      </c>
      <c r="B23" s="5" t="n">
        <v>120815</v>
      </c>
      <c r="C23" s="5" t="n">
        <v>126884</v>
      </c>
    </row>
    <row r="24" spans="1:3">
      <c r="A24" s="4" t="s">
        <v>445</v>
      </c>
      <c r="B24" s="5" t="n">
        <v>266</v>
      </c>
    </row>
    <row r="25" spans="1:3">
      <c r="A25" s="4" t="s">
        <v>433</v>
      </c>
      <c r="B25" s="5" t="n">
        <v>156</v>
      </c>
      <c r="C25" s="5" t="n">
        <v>156</v>
      </c>
    </row>
    <row r="26" spans="1:3">
      <c r="A26" s="4" t="s">
        <v>450</v>
      </c>
    </row>
    <row r="27" spans="1:3">
      <c r="A27" s="3" t="s">
        <v>432</v>
      </c>
    </row>
    <row r="28" spans="1:3">
      <c r="A28" s="4" t="s">
        <v>442</v>
      </c>
      <c r="B28" s="5" t="n">
        <v>307</v>
      </c>
      <c r="C28" s="5" t="n">
        <v>1711</v>
      </c>
    </row>
    <row r="29" spans="1:3">
      <c r="A29" s="4" t="s">
        <v>451</v>
      </c>
    </row>
    <row r="30" spans="1:3">
      <c r="A30" s="3" t="s">
        <v>432</v>
      </c>
    </row>
    <row r="31" spans="1:3">
      <c r="A31" s="4" t="s">
        <v>442</v>
      </c>
      <c r="B31" s="5" t="n">
        <v>123</v>
      </c>
      <c r="C31" s="5" t="n">
        <v>135</v>
      </c>
    </row>
    <row r="32" spans="1:3">
      <c r="A32" s="4" t="s">
        <v>452</v>
      </c>
    </row>
    <row r="33" spans="1:3">
      <c r="A33" s="3" t="s">
        <v>432</v>
      </c>
    </row>
    <row r="34" spans="1:3">
      <c r="A34" s="4" t="s">
        <v>442</v>
      </c>
      <c r="B34" s="5" t="n">
        <v>422</v>
      </c>
      <c r="C34" s="5" t="n">
        <v>156</v>
      </c>
    </row>
    <row r="35" spans="1:3">
      <c r="A35" s="4" t="s">
        <v>421</v>
      </c>
    </row>
    <row r="36" spans="1:3">
      <c r="A36" s="3" t="s">
        <v>432</v>
      </c>
    </row>
    <row r="37" spans="1:3">
      <c r="A37" s="4" t="s">
        <v>442</v>
      </c>
      <c r="B37" s="5" t="n">
        <v>1191</v>
      </c>
      <c r="C37" s="5" t="n">
        <v>973</v>
      </c>
    </row>
    <row r="38" spans="1:3">
      <c r="A38" s="4" t="s">
        <v>443</v>
      </c>
      <c r="B38" s="5" t="n">
        <v>96414</v>
      </c>
      <c r="C38" s="5" t="n">
        <v>94542</v>
      </c>
    </row>
    <row r="39" spans="1:3">
      <c r="A39" s="4" t="s">
        <v>444</v>
      </c>
      <c r="B39" s="5" t="n">
        <v>97605</v>
      </c>
      <c r="C39" s="5" t="n">
        <v>95515</v>
      </c>
    </row>
    <row r="40" spans="1:3">
      <c r="A40" s="4" t="s">
        <v>433</v>
      </c>
      <c r="B40" s="5" t="n">
        <v>459</v>
      </c>
      <c r="C40" s="5" t="n">
        <v>472</v>
      </c>
    </row>
    <row r="41" spans="1:3">
      <c r="A41" s="4" t="s">
        <v>453</v>
      </c>
    </row>
    <row r="42" spans="1:3">
      <c r="A42" s="3" t="s">
        <v>432</v>
      </c>
    </row>
    <row r="43" spans="1:3">
      <c r="A43" s="4" t="s">
        <v>442</v>
      </c>
      <c r="B43" s="5" t="n">
        <v>346</v>
      </c>
      <c r="C43" s="5" t="n">
        <v>388</v>
      </c>
    </row>
    <row r="44" spans="1:3">
      <c r="A44" s="4" t="s">
        <v>454</v>
      </c>
    </row>
    <row r="45" spans="1:3">
      <c r="A45" s="3" t="s">
        <v>432</v>
      </c>
    </row>
    <row r="46" spans="1:3">
      <c r="A46" s="4" t="s">
        <v>442</v>
      </c>
      <c r="B46" s="5" t="n">
        <v>386</v>
      </c>
      <c r="C46" s="5" t="n">
        <v>113</v>
      </c>
    </row>
    <row r="47" spans="1:3">
      <c r="A47" s="4" t="s">
        <v>455</v>
      </c>
    </row>
    <row r="48" spans="1:3">
      <c r="A48" s="3" t="s">
        <v>432</v>
      </c>
    </row>
    <row r="49" spans="1:3">
      <c r="A49" s="4" t="s">
        <v>442</v>
      </c>
      <c r="B49" s="5" t="n">
        <v>459</v>
      </c>
      <c r="C49" s="5" t="n">
        <v>472</v>
      </c>
    </row>
    <row r="50" spans="1:3">
      <c r="A50" s="4" t="s">
        <v>422</v>
      </c>
    </row>
    <row r="51" spans="1:3">
      <c r="A51" s="3" t="s">
        <v>432</v>
      </c>
    </row>
    <row r="52" spans="1:3">
      <c r="A52" s="4" t="s">
        <v>442</v>
      </c>
      <c r="B52" s="5" t="n">
        <v>2246</v>
      </c>
      <c r="C52" s="5" t="n">
        <v>2410</v>
      </c>
    </row>
    <row r="53" spans="1:3">
      <c r="A53" s="4" t="s">
        <v>443</v>
      </c>
      <c r="B53" s="5" t="n">
        <v>120475</v>
      </c>
      <c r="C53" s="5" t="n">
        <v>121682</v>
      </c>
    </row>
    <row r="54" spans="1:3">
      <c r="A54" s="4" t="s">
        <v>444</v>
      </c>
      <c r="B54" s="5" t="n">
        <v>122721</v>
      </c>
      <c r="C54" s="5" t="n">
        <v>124092</v>
      </c>
    </row>
    <row r="55" spans="1:3">
      <c r="A55" s="4" t="s">
        <v>445</v>
      </c>
      <c r="B55" s="5" t="n">
        <v>115</v>
      </c>
    </row>
    <row r="56" spans="1:3">
      <c r="A56" s="4" t="s">
        <v>433</v>
      </c>
      <c r="B56" s="5" t="n">
        <v>1788</v>
      </c>
      <c r="C56" s="5" t="n">
        <v>1634</v>
      </c>
    </row>
    <row r="57" spans="1:3">
      <c r="A57" s="4" t="s">
        <v>456</v>
      </c>
    </row>
    <row r="58" spans="1:3">
      <c r="A58" s="3" t="s">
        <v>432</v>
      </c>
    </row>
    <row r="59" spans="1:3">
      <c r="A59" s="4" t="s">
        <v>442</v>
      </c>
      <c r="B59" s="5" t="n">
        <v>244</v>
      </c>
      <c r="C59" s="5" t="n">
        <v>263</v>
      </c>
    </row>
    <row r="60" spans="1:3">
      <c r="A60" s="4" t="s">
        <v>457</v>
      </c>
    </row>
    <row r="61" spans="1:3">
      <c r="A61" s="3" t="s">
        <v>432</v>
      </c>
    </row>
    <row r="62" spans="1:3">
      <c r="A62" s="4" t="s">
        <v>442</v>
      </c>
      <c r="B62" s="5" t="n">
        <v>99</v>
      </c>
      <c r="C62" s="5" t="n">
        <v>513</v>
      </c>
    </row>
    <row r="63" spans="1:3">
      <c r="A63" s="4" t="s">
        <v>458</v>
      </c>
    </row>
    <row r="64" spans="1:3">
      <c r="A64" s="3" t="s">
        <v>432</v>
      </c>
    </row>
    <row r="65" spans="1:3">
      <c r="A65" s="4" t="s">
        <v>442</v>
      </c>
      <c r="B65" s="5" t="n">
        <v>1903</v>
      </c>
      <c r="C65" s="5" t="n">
        <v>1634</v>
      </c>
    </row>
    <row r="66" spans="1:3">
      <c r="A66" s="4" t="s">
        <v>423</v>
      </c>
    </row>
    <row r="67" spans="1:3">
      <c r="A67" s="3" t="s">
        <v>432</v>
      </c>
    </row>
    <row r="68" spans="1:3">
      <c r="A68" s="4" t="s">
        <v>443</v>
      </c>
      <c r="B68" s="5" t="n">
        <v>4266</v>
      </c>
      <c r="C68" s="5" t="n">
        <v>6761</v>
      </c>
    </row>
    <row r="69" spans="1:3">
      <c r="A69" s="4" t="s">
        <v>444</v>
      </c>
      <c r="B69" s="5" t="n">
        <v>4266</v>
      </c>
      <c r="C69" s="5" t="n">
        <v>6761</v>
      </c>
    </row>
    <row r="70" spans="1:3">
      <c r="A70" s="4" t="s">
        <v>424</v>
      </c>
    </row>
    <row r="71" spans="1:3">
      <c r="A71" s="3" t="s">
        <v>432</v>
      </c>
    </row>
    <row r="72" spans="1:3">
      <c r="A72" s="4" t="s">
        <v>442</v>
      </c>
      <c r="B72" s="5" t="n">
        <v>137</v>
      </c>
      <c r="C72" s="5" t="n">
        <v>695</v>
      </c>
    </row>
    <row r="73" spans="1:3">
      <c r="A73" s="4" t="s">
        <v>443</v>
      </c>
      <c r="B73" s="5" t="n">
        <v>32174</v>
      </c>
      <c r="C73" s="5" t="n">
        <v>32034</v>
      </c>
    </row>
    <row r="74" spans="1:3">
      <c r="A74" s="4" t="s">
        <v>444</v>
      </c>
      <c r="B74" s="5" t="n">
        <v>32311</v>
      </c>
      <c r="C74" s="5" t="n">
        <v>32729</v>
      </c>
    </row>
    <row r="75" spans="1:3">
      <c r="A75" s="4" t="s">
        <v>433</v>
      </c>
      <c r="B75" s="5" t="n">
        <v>54</v>
      </c>
      <c r="C75" s="5" t="n">
        <v>463</v>
      </c>
    </row>
    <row r="76" spans="1:3">
      <c r="A76" s="4" t="s">
        <v>459</v>
      </c>
    </row>
    <row r="77" spans="1:3">
      <c r="A77" s="3" t="s">
        <v>432</v>
      </c>
    </row>
    <row r="78" spans="1:3">
      <c r="A78" s="4" t="s">
        <v>442</v>
      </c>
      <c r="B78" s="5" t="n">
        <v>83</v>
      </c>
      <c r="C78" s="5" t="n">
        <v>50</v>
      </c>
    </row>
    <row r="79" spans="1:3">
      <c r="A79" s="4" t="s">
        <v>460</v>
      </c>
    </row>
    <row r="80" spans="1:3">
      <c r="A80" s="3" t="s">
        <v>432</v>
      </c>
    </row>
    <row r="81" spans="1:3">
      <c r="A81" s="4" t="s">
        <v>442</v>
      </c>
      <c r="C81" s="5" t="n">
        <v>182</v>
      </c>
    </row>
    <row r="82" spans="1:3">
      <c r="A82" s="4" t="s">
        <v>461</v>
      </c>
    </row>
    <row r="83" spans="1:3">
      <c r="A83" s="3" t="s">
        <v>432</v>
      </c>
    </row>
    <row r="84" spans="1:3">
      <c r="A84" s="4" t="s">
        <v>442</v>
      </c>
      <c r="B84" s="5" t="n">
        <v>54</v>
      </c>
      <c r="C84" s="5" t="n">
        <v>463</v>
      </c>
    </row>
    <row r="85" spans="1:3">
      <c r="A85" s="4" t="s">
        <v>425</v>
      </c>
    </row>
    <row r="86" spans="1:3">
      <c r="A86" s="3" t="s">
        <v>432</v>
      </c>
    </row>
    <row r="87" spans="1:3">
      <c r="A87" s="4" t="s">
        <v>442</v>
      </c>
      <c r="B87" s="5" t="n">
        <v>416</v>
      </c>
      <c r="C87" s="5" t="n">
        <v>934</v>
      </c>
    </row>
    <row r="88" spans="1:3">
      <c r="A88" s="4" t="s">
        <v>443</v>
      </c>
      <c r="B88" s="5" t="n">
        <v>50812</v>
      </c>
      <c r="C88" s="5" t="n">
        <v>51583</v>
      </c>
    </row>
    <row r="89" spans="1:3">
      <c r="A89" s="4" t="s">
        <v>444</v>
      </c>
      <c r="B89" s="5" t="n">
        <v>51228</v>
      </c>
      <c r="C89" s="5" t="n">
        <v>52517</v>
      </c>
    </row>
    <row r="90" spans="1:3">
      <c r="A90" s="4" t="s">
        <v>445</v>
      </c>
      <c r="B90" s="5" t="n">
        <v>122</v>
      </c>
    </row>
    <row r="91" spans="1:3">
      <c r="A91" s="4" t="s">
        <v>433</v>
      </c>
      <c r="B91" s="5" t="n">
        <v>71</v>
      </c>
      <c r="C91" s="5" t="n">
        <v>34</v>
      </c>
    </row>
    <row r="92" spans="1:3">
      <c r="A92" s="4" t="s">
        <v>462</v>
      </c>
    </row>
    <row r="93" spans="1:3">
      <c r="A93" s="3" t="s">
        <v>432</v>
      </c>
    </row>
    <row r="94" spans="1:3">
      <c r="A94" s="4" t="s">
        <v>442</v>
      </c>
      <c r="B94" s="5" t="n">
        <v>223</v>
      </c>
      <c r="C94" s="5" t="n">
        <v>725</v>
      </c>
    </row>
    <row r="95" spans="1:3">
      <c r="A95" s="4" t="s">
        <v>463</v>
      </c>
    </row>
    <row r="96" spans="1:3">
      <c r="A96" s="3" t="s">
        <v>432</v>
      </c>
    </row>
    <row r="97" spans="1:3">
      <c r="A97" s="4" t="s">
        <v>442</v>
      </c>
      <c r="C97" s="5" t="n">
        <v>175</v>
      </c>
    </row>
    <row r="98" spans="1:3">
      <c r="A98" s="4" t="s">
        <v>464</v>
      </c>
    </row>
    <row r="99" spans="1:3">
      <c r="A99" s="3" t="s">
        <v>432</v>
      </c>
    </row>
    <row r="100" spans="1:3">
      <c r="A100" s="4" t="s">
        <v>442</v>
      </c>
      <c r="B100" s="5" t="n">
        <v>193</v>
      </c>
      <c r="C100" s="5" t="n">
        <v>34</v>
      </c>
    </row>
    <row r="101" spans="1:3">
      <c r="A101" s="4" t="s">
        <v>426</v>
      </c>
    </row>
    <row r="102" spans="1:3">
      <c r="A102" s="3" t="s">
        <v>432</v>
      </c>
    </row>
    <row r="103" spans="1:3">
      <c r="A103" s="4" t="s">
        <v>442</v>
      </c>
      <c r="B103" s="5" t="n">
        <v>227</v>
      </c>
      <c r="C103" s="5" t="n">
        <v>373</v>
      </c>
    </row>
    <row r="104" spans="1:3">
      <c r="A104" s="4" t="s">
        <v>443</v>
      </c>
      <c r="B104" s="5" t="n">
        <v>101483</v>
      </c>
      <c r="C104" s="5" t="n">
        <v>105203</v>
      </c>
    </row>
    <row r="105" spans="1:3">
      <c r="A105" s="4" t="s">
        <v>444</v>
      </c>
      <c r="B105" s="5" t="n">
        <v>101710</v>
      </c>
      <c r="C105" s="5" t="n">
        <v>105576</v>
      </c>
    </row>
    <row r="106" spans="1:3">
      <c r="A106" s="4" t="s">
        <v>445</v>
      </c>
      <c r="B106" s="5" t="n">
        <v>1</v>
      </c>
    </row>
    <row r="107" spans="1:3">
      <c r="A107" s="4" t="s">
        <v>433</v>
      </c>
      <c r="B107" s="5" t="n">
        <v>25</v>
      </c>
      <c r="C107" s="5" t="n">
        <v>25</v>
      </c>
    </row>
    <row r="108" spans="1:3">
      <c r="A108" s="4" t="s">
        <v>465</v>
      </c>
    </row>
    <row r="109" spans="1:3">
      <c r="A109" s="3" t="s">
        <v>432</v>
      </c>
    </row>
    <row r="110" spans="1:3">
      <c r="A110" s="4" t="s">
        <v>442</v>
      </c>
      <c r="B110" s="5" t="n">
        <v>195</v>
      </c>
      <c r="C110" s="5" t="n">
        <v>262</v>
      </c>
    </row>
    <row r="111" spans="1:3">
      <c r="A111" s="4" t="s">
        <v>466</v>
      </c>
    </row>
    <row r="112" spans="1:3">
      <c r="A112" s="3" t="s">
        <v>432</v>
      </c>
    </row>
    <row r="113" spans="1:3">
      <c r="A113" s="4" t="s">
        <v>442</v>
      </c>
      <c r="B113" s="5" t="n">
        <v>6</v>
      </c>
      <c r="C113" s="5" t="n">
        <v>86</v>
      </c>
    </row>
    <row r="114" spans="1:3">
      <c r="A114" s="4" t="s">
        <v>467</v>
      </c>
    </row>
    <row r="115" spans="1:3">
      <c r="A115" s="3" t="s">
        <v>432</v>
      </c>
    </row>
    <row r="116" spans="1:3">
      <c r="A116" s="4" t="s">
        <v>442</v>
      </c>
      <c r="B116" s="5" t="n">
        <v>26</v>
      </c>
      <c r="C116" s="5" t="n">
        <v>25</v>
      </c>
    </row>
    <row r="117" spans="1:3">
      <c r="A117" s="4" t="s">
        <v>427</v>
      </c>
    </row>
    <row r="118" spans="1:3">
      <c r="A118" s="3" t="s">
        <v>432</v>
      </c>
    </row>
    <row r="119" spans="1:3">
      <c r="A119" s="4" t="s">
        <v>442</v>
      </c>
      <c r="B119" s="5" t="n">
        <v>26</v>
      </c>
      <c r="C119" s="5" t="n">
        <v>69</v>
      </c>
    </row>
    <row r="120" spans="1:3">
      <c r="A120" s="4" t="s">
        <v>443</v>
      </c>
      <c r="B120" s="5" t="n">
        <v>15962</v>
      </c>
      <c r="C120" s="5" t="n">
        <v>15907</v>
      </c>
    </row>
    <row r="121" spans="1:3">
      <c r="A121" s="4" t="s">
        <v>444</v>
      </c>
      <c r="B121" s="5" t="n">
        <v>15988</v>
      </c>
      <c r="C121" s="5" t="n">
        <v>15976</v>
      </c>
    </row>
    <row r="122" spans="1:3">
      <c r="A122" s="4" t="s">
        <v>445</v>
      </c>
      <c r="B122" s="5" t="n">
        <v>12</v>
      </c>
    </row>
    <row r="123" spans="1:3">
      <c r="A123" s="4" t="s">
        <v>468</v>
      </c>
    </row>
    <row r="124" spans="1:3">
      <c r="A124" s="3" t="s">
        <v>432</v>
      </c>
    </row>
    <row r="125" spans="1:3">
      <c r="A125" s="4" t="s">
        <v>442</v>
      </c>
      <c r="B125" s="5" t="n">
        <v>14</v>
      </c>
      <c r="C125" s="5" t="n">
        <v>69</v>
      </c>
    </row>
    <row r="126" spans="1:3">
      <c r="A126" s="4" t="s">
        <v>469</v>
      </c>
    </row>
    <row r="127" spans="1:3">
      <c r="A127" s="3" t="s">
        <v>432</v>
      </c>
    </row>
    <row r="128" spans="1:3">
      <c r="A128" s="4" t="s">
        <v>442</v>
      </c>
      <c r="B128" s="5" t="n">
        <v>12</v>
      </c>
    </row>
    <row r="129" spans="1:3">
      <c r="A129" s="4" t="s">
        <v>428</v>
      </c>
    </row>
    <row r="130" spans="1:3">
      <c r="A130" s="3" t="s">
        <v>432</v>
      </c>
    </row>
    <row r="131" spans="1:3">
      <c r="A131" s="4" t="s">
        <v>442</v>
      </c>
      <c r="B131" s="5" t="n">
        <v>87</v>
      </c>
      <c r="C131" s="5" t="n">
        <v>90</v>
      </c>
    </row>
    <row r="132" spans="1:3">
      <c r="A132" s="4" t="s">
        <v>443</v>
      </c>
      <c r="B132" s="5" t="n">
        <v>5103</v>
      </c>
      <c r="C132" s="5" t="n">
        <v>6224</v>
      </c>
    </row>
    <row r="133" spans="1:3">
      <c r="A133" s="4" t="s">
        <v>444</v>
      </c>
      <c r="B133" s="5" t="n">
        <v>5190</v>
      </c>
      <c r="C133" s="5" t="n">
        <v>6314</v>
      </c>
    </row>
    <row r="134" spans="1:3">
      <c r="A134" s="4" t="s">
        <v>445</v>
      </c>
      <c r="C134" s="5" t="n">
        <v>1</v>
      </c>
    </row>
    <row r="135" spans="1:3">
      <c r="A135" s="4" t="s">
        <v>470</v>
      </c>
    </row>
    <row r="136" spans="1:3">
      <c r="A136" s="3" t="s">
        <v>432</v>
      </c>
    </row>
    <row r="137" spans="1:3">
      <c r="A137" s="4" t="s">
        <v>442</v>
      </c>
      <c r="B137" s="5" t="n">
        <v>85</v>
      </c>
      <c r="C137" s="5" t="n">
        <v>79</v>
      </c>
    </row>
    <row r="138" spans="1:3">
      <c r="A138" s="4" t="s">
        <v>471</v>
      </c>
    </row>
    <row r="139" spans="1:3">
      <c r="A139" s="3" t="s">
        <v>432</v>
      </c>
    </row>
    <row r="140" spans="1:3">
      <c r="A140" s="4" t="s">
        <v>442</v>
      </c>
      <c r="B140" s="5" t="n">
        <v>2</v>
      </c>
      <c r="C140" s="5" t="n">
        <v>10</v>
      </c>
    </row>
    <row r="141" spans="1:3">
      <c r="A141" s="4" t="s">
        <v>472</v>
      </c>
    </row>
    <row r="142" spans="1:3">
      <c r="A142" s="3" t="s">
        <v>432</v>
      </c>
    </row>
    <row r="143" spans="1:3">
      <c r="A143" s="4" t="s">
        <v>442</v>
      </c>
      <c r="C143" s="5" t="n">
        <v>1</v>
      </c>
    </row>
    <row r="144" spans="1:3">
      <c r="A144" s="4" t="s">
        <v>429</v>
      </c>
    </row>
    <row r="145" spans="1:3">
      <c r="A145" s="3" t="s">
        <v>432</v>
      </c>
    </row>
    <row r="146" spans="1:3">
      <c r="A146" s="4" t="s">
        <v>442</v>
      </c>
      <c r="B146" s="5" t="n">
        <v>1408</v>
      </c>
      <c r="C146" s="5" t="n">
        <v>2644</v>
      </c>
    </row>
    <row r="147" spans="1:3">
      <c r="A147" s="4" t="s">
        <v>443</v>
      </c>
      <c r="B147" s="5" t="n">
        <v>143628</v>
      </c>
      <c r="C147" s="5" t="n">
        <v>143307</v>
      </c>
    </row>
    <row r="148" spans="1:3">
      <c r="A148" s="4" t="s">
        <v>444</v>
      </c>
      <c r="B148" s="5" t="n">
        <v>145036</v>
      </c>
      <c r="C148" s="5" t="n">
        <v>145951</v>
      </c>
    </row>
    <row r="149" spans="1:3">
      <c r="A149" s="4" t="s">
        <v>433</v>
      </c>
      <c r="B149" s="5" t="n">
        <v>1199</v>
      </c>
      <c r="C149" s="5" t="n">
        <v>1514</v>
      </c>
    </row>
    <row r="150" spans="1:3">
      <c r="A150" s="4" t="s">
        <v>473</v>
      </c>
    </row>
    <row r="151" spans="1:3">
      <c r="A151" s="3" t="s">
        <v>432</v>
      </c>
    </row>
    <row r="152" spans="1:3">
      <c r="A152" s="4" t="s">
        <v>442</v>
      </c>
      <c r="B152" s="5" t="n">
        <v>209</v>
      </c>
      <c r="C152" s="5" t="n">
        <v>557</v>
      </c>
    </row>
    <row r="153" spans="1:3">
      <c r="A153" s="4" t="s">
        <v>474</v>
      </c>
    </row>
    <row r="154" spans="1:3">
      <c r="A154" s="3" t="s">
        <v>432</v>
      </c>
    </row>
    <row r="155" spans="1:3">
      <c r="A155" s="4" t="s">
        <v>442</v>
      </c>
      <c r="C155" s="5" t="n">
        <v>573</v>
      </c>
    </row>
    <row r="156" spans="1:3">
      <c r="A156" s="4" t="s">
        <v>475</v>
      </c>
    </row>
    <row r="157" spans="1:3">
      <c r="A157" s="3" t="s">
        <v>432</v>
      </c>
    </row>
    <row r="158" spans="1:3">
      <c r="A158" s="4" t="s">
        <v>442</v>
      </c>
      <c r="B158" s="5" t="n">
        <v>1199</v>
      </c>
      <c r="C158" s="5" t="n">
        <v>1514</v>
      </c>
    </row>
    <row r="159" spans="1:3">
      <c r="A159" s="4" t="s">
        <v>430</v>
      </c>
    </row>
    <row r="160" spans="1:3">
      <c r="A160" s="3" t="s">
        <v>432</v>
      </c>
    </row>
    <row r="161" spans="1:3">
      <c r="A161" s="4" t="s">
        <v>443</v>
      </c>
      <c r="B161" s="5" t="n">
        <v>15670</v>
      </c>
      <c r="C161" s="5" t="n">
        <v>15749</v>
      </c>
    </row>
    <row r="162" spans="1:3">
      <c r="A162" s="4" t="s">
        <v>444</v>
      </c>
      <c r="B162" s="6" t="n">
        <v>15670</v>
      </c>
      <c r="C162" s="6" t="n">
        <v>157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76</v>
      </c>
      <c r="B1" s="2" t="s">
        <v>1</v>
      </c>
    </row>
    <row r="2" spans="1:4">
      <c r="B2" s="2" t="s">
        <v>2</v>
      </c>
      <c r="C2" s="2" t="s">
        <v>78</v>
      </c>
      <c r="D2" s="2" t="s">
        <v>30</v>
      </c>
    </row>
    <row r="3" spans="1:4">
      <c r="A3" s="3" t="s">
        <v>477</v>
      </c>
    </row>
    <row r="4" spans="1:4">
      <c r="A4" s="4" t="s">
        <v>478</v>
      </c>
      <c r="B4" s="6" t="n">
        <v>6682</v>
      </c>
      <c r="D4" s="6" t="n">
        <v>7385</v>
      </c>
    </row>
    <row r="5" spans="1:4">
      <c r="A5" s="4" t="s">
        <v>479</v>
      </c>
      <c r="B5" s="5" t="n">
        <v>3356</v>
      </c>
      <c r="D5" s="5" t="n">
        <v>2837</v>
      </c>
    </row>
    <row r="6" spans="1:4">
      <c r="A6" s="4" t="s">
        <v>480</v>
      </c>
      <c r="B6" s="5" t="n">
        <v>1683</v>
      </c>
      <c r="D6" s="5" t="n">
        <v>3291</v>
      </c>
    </row>
    <row r="7" spans="1:4">
      <c r="A7" s="4" t="s">
        <v>481</v>
      </c>
      <c r="B7" s="5" t="n">
        <v>5039</v>
      </c>
      <c r="D7" s="5" t="n">
        <v>6128</v>
      </c>
    </row>
    <row r="8" spans="1:4">
      <c r="A8" s="4" t="s">
        <v>482</v>
      </c>
      <c r="B8" s="5" t="n">
        <v>573</v>
      </c>
      <c r="D8" s="5" t="n">
        <v>1020</v>
      </c>
    </row>
    <row r="9" spans="1:4">
      <c r="A9" s="4" t="s">
        <v>483</v>
      </c>
      <c r="B9" s="5" t="n">
        <v>6352</v>
      </c>
      <c r="C9" s="6" t="n">
        <v>8439</v>
      </c>
    </row>
    <row r="10" spans="1:4">
      <c r="A10" s="4" t="s">
        <v>484</v>
      </c>
      <c r="B10" s="5" t="n">
        <v>28</v>
      </c>
      <c r="C10" s="5" t="n">
        <v>73</v>
      </c>
    </row>
    <row r="11" spans="1:4">
      <c r="A11" s="4" t="s">
        <v>485</v>
      </c>
      <c r="B11" s="4" t="s">
        <v>60</v>
      </c>
      <c r="C11" s="4" t="s">
        <v>60</v>
      </c>
    </row>
    <row r="12" spans="1:4">
      <c r="A12" s="4" t="s">
        <v>420</v>
      </c>
    </row>
    <row r="13" spans="1:4">
      <c r="A13" s="3" t="s">
        <v>477</v>
      </c>
    </row>
    <row r="14" spans="1:4">
      <c r="A14" s="4" t="s">
        <v>478</v>
      </c>
      <c r="B14" s="5" t="n">
        <v>271</v>
      </c>
      <c r="D14" s="5" t="n">
        <v>251</v>
      </c>
    </row>
    <row r="15" spans="1:4">
      <c r="A15" s="4" t="s">
        <v>479</v>
      </c>
      <c r="B15" s="5" t="n">
        <v>156</v>
      </c>
      <c r="D15" s="5" t="n">
        <v>156</v>
      </c>
    </row>
    <row r="16" spans="1:4">
      <c r="A16" s="4" t="s">
        <v>480</v>
      </c>
      <c r="B16" s="5" t="n">
        <v>24</v>
      </c>
      <c r="D16" s="5" t="n">
        <v>24</v>
      </c>
    </row>
    <row r="17" spans="1:4">
      <c r="A17" s="4" t="s">
        <v>481</v>
      </c>
      <c r="B17" s="5" t="n">
        <v>180</v>
      </c>
      <c r="D17" s="5" t="n">
        <v>180</v>
      </c>
    </row>
    <row r="18" spans="1:4">
      <c r="A18" s="4" t="s">
        <v>482</v>
      </c>
      <c r="B18" s="5" t="n">
        <v>60</v>
      </c>
      <c r="D18" s="5" t="n">
        <v>41</v>
      </c>
    </row>
    <row r="19" spans="1:4">
      <c r="A19" s="4" t="s">
        <v>483</v>
      </c>
      <c r="B19" s="5" t="n">
        <v>178</v>
      </c>
      <c r="C19" s="5" t="n">
        <v>227</v>
      </c>
    </row>
    <row r="20" spans="1:4">
      <c r="A20" s="4" t="s">
        <v>484</v>
      </c>
      <c r="B20" s="5" t="n">
        <v>1</v>
      </c>
      <c r="C20" s="4" t="s">
        <v>60</v>
      </c>
    </row>
    <row r="21" spans="1:4">
      <c r="A21" s="4" t="s">
        <v>485</v>
      </c>
      <c r="B21" s="4" t="s">
        <v>60</v>
      </c>
      <c r="C21" s="4" t="s">
        <v>60</v>
      </c>
    </row>
    <row r="22" spans="1:4">
      <c r="A22" s="4" t="s">
        <v>421</v>
      </c>
    </row>
    <row r="23" spans="1:4">
      <c r="A23" s="3" t="s">
        <v>477</v>
      </c>
    </row>
    <row r="24" spans="1:4">
      <c r="A24" s="4" t="s">
        <v>478</v>
      </c>
      <c r="B24" s="5" t="n">
        <v>1156</v>
      </c>
      <c r="D24" s="5" t="n">
        <v>1176</v>
      </c>
    </row>
    <row r="25" spans="1:4">
      <c r="A25" s="4" t="s">
        <v>479</v>
      </c>
      <c r="B25" s="5" t="n">
        <v>857</v>
      </c>
      <c r="D25" s="5" t="n">
        <v>715</v>
      </c>
    </row>
    <row r="26" spans="1:4">
      <c r="A26" s="4" t="s">
        <v>480</v>
      </c>
      <c r="B26" s="5" t="n">
        <v>108</v>
      </c>
      <c r="D26" s="5" t="n">
        <v>269</v>
      </c>
    </row>
    <row r="27" spans="1:4">
      <c r="A27" s="4" t="s">
        <v>481</v>
      </c>
      <c r="B27" s="5" t="n">
        <v>965</v>
      </c>
      <c r="D27" s="5" t="n">
        <v>984</v>
      </c>
    </row>
    <row r="28" spans="1:4">
      <c r="A28" s="4" t="s">
        <v>482</v>
      </c>
      <c r="B28" s="5" t="n">
        <v>194</v>
      </c>
      <c r="D28" s="5" t="n">
        <v>36</v>
      </c>
    </row>
    <row r="29" spans="1:4">
      <c r="A29" s="4" t="s">
        <v>483</v>
      </c>
      <c r="B29" s="5" t="n">
        <v>1701</v>
      </c>
      <c r="C29" s="5" t="n">
        <v>2558</v>
      </c>
    </row>
    <row r="30" spans="1:4">
      <c r="A30" s="4" t="s">
        <v>484</v>
      </c>
      <c r="B30" s="5" t="n">
        <v>8</v>
      </c>
      <c r="C30" s="5" t="n">
        <v>23</v>
      </c>
    </row>
    <row r="31" spans="1:4">
      <c r="A31" s="4" t="s">
        <v>485</v>
      </c>
      <c r="B31" s="4" t="s">
        <v>60</v>
      </c>
      <c r="C31" s="4" t="s">
        <v>60</v>
      </c>
    </row>
    <row r="32" spans="1:4">
      <c r="A32" s="4" t="s">
        <v>422</v>
      </c>
    </row>
    <row r="33" spans="1:4">
      <c r="A33" s="3" t="s">
        <v>477</v>
      </c>
    </row>
    <row r="34" spans="1:4">
      <c r="A34" s="4" t="s">
        <v>478</v>
      </c>
      <c r="B34" s="5" t="n">
        <v>3226</v>
      </c>
      <c r="D34" s="5" t="n">
        <v>3266</v>
      </c>
    </row>
    <row r="35" spans="1:4">
      <c r="A35" s="4" t="s">
        <v>479</v>
      </c>
      <c r="B35" s="5" t="n">
        <v>1623</v>
      </c>
      <c r="D35" s="5" t="n">
        <v>1473</v>
      </c>
    </row>
    <row r="36" spans="1:4">
      <c r="A36" s="4" t="s">
        <v>480</v>
      </c>
      <c r="B36" s="5" t="n">
        <v>922</v>
      </c>
      <c r="D36" s="5" t="n">
        <v>1455</v>
      </c>
    </row>
    <row r="37" spans="1:4">
      <c r="A37" s="4" t="s">
        <v>481</v>
      </c>
      <c r="B37" s="5" t="n">
        <v>2545</v>
      </c>
      <c r="D37" s="5" t="n">
        <v>2928</v>
      </c>
    </row>
    <row r="38" spans="1:4">
      <c r="A38" s="4" t="s">
        <v>482</v>
      </c>
      <c r="B38" s="5" t="n">
        <v>262</v>
      </c>
      <c r="D38" s="5" t="n">
        <v>559</v>
      </c>
    </row>
    <row r="39" spans="1:4">
      <c r="A39" s="4" t="s">
        <v>483</v>
      </c>
      <c r="B39" s="5" t="n">
        <v>2589</v>
      </c>
      <c r="C39" s="5" t="n">
        <v>3484</v>
      </c>
    </row>
    <row r="40" spans="1:4">
      <c r="A40" s="4" t="s">
        <v>484</v>
      </c>
      <c r="B40" s="5" t="n">
        <v>10</v>
      </c>
      <c r="C40" s="5" t="n">
        <v>18</v>
      </c>
    </row>
    <row r="41" spans="1:4">
      <c r="A41" s="4" t="s">
        <v>485</v>
      </c>
      <c r="B41" s="4" t="s">
        <v>60</v>
      </c>
      <c r="C41" s="4" t="s">
        <v>60</v>
      </c>
    </row>
    <row r="42" spans="1:4">
      <c r="A42" s="4" t="s">
        <v>423</v>
      </c>
    </row>
    <row r="43" spans="1:4">
      <c r="A43" s="3" t="s">
        <v>477</v>
      </c>
    </row>
    <row r="44" spans="1:4">
      <c r="A44" s="4" t="s">
        <v>483</v>
      </c>
      <c r="B44" s="5" t="n">
        <v>75</v>
      </c>
      <c r="C44" s="5" t="n">
        <v>171</v>
      </c>
    </row>
    <row r="45" spans="1:4">
      <c r="A45" s="4" t="s">
        <v>484</v>
      </c>
      <c r="B45" s="4" t="s">
        <v>60</v>
      </c>
      <c r="C45" s="4" t="s">
        <v>60</v>
      </c>
    </row>
    <row r="46" spans="1:4">
      <c r="A46" s="4" t="s">
        <v>485</v>
      </c>
      <c r="B46" s="4" t="s">
        <v>60</v>
      </c>
      <c r="C46" s="4" t="s">
        <v>60</v>
      </c>
    </row>
    <row r="47" spans="1:4">
      <c r="A47" s="4" t="s">
        <v>424</v>
      </c>
    </row>
    <row r="48" spans="1:4">
      <c r="A48" s="3" t="s">
        <v>477</v>
      </c>
    </row>
    <row r="49" spans="1:4">
      <c r="A49" s="4" t="s">
        <v>478</v>
      </c>
      <c r="B49" s="5" t="n">
        <v>88</v>
      </c>
      <c r="D49" s="5" t="n">
        <v>496</v>
      </c>
    </row>
    <row r="50" spans="1:4">
      <c r="A50" s="4" t="s">
        <v>479</v>
      </c>
      <c r="D50" s="5" t="n">
        <v>414</v>
      </c>
    </row>
    <row r="51" spans="1:4">
      <c r="A51" s="4" t="s">
        <v>480</v>
      </c>
      <c r="B51" s="5" t="n">
        <v>54</v>
      </c>
      <c r="D51" s="5" t="n">
        <v>49</v>
      </c>
    </row>
    <row r="52" spans="1:4">
      <c r="A52" s="4" t="s">
        <v>481</v>
      </c>
      <c r="B52" s="5" t="n">
        <v>54</v>
      </c>
      <c r="D52" s="5" t="n">
        <v>463</v>
      </c>
    </row>
    <row r="53" spans="1:4">
      <c r="A53" s="4" t="s">
        <v>482</v>
      </c>
      <c r="D53" s="5" t="n">
        <v>356</v>
      </c>
    </row>
    <row r="54" spans="1:4">
      <c r="A54" s="4" t="s">
        <v>483</v>
      </c>
      <c r="B54" s="5" t="n">
        <v>381</v>
      </c>
      <c r="C54" s="5" t="n">
        <v>95</v>
      </c>
    </row>
    <row r="55" spans="1:4">
      <c r="A55" s="4" t="s">
        <v>484</v>
      </c>
      <c r="B55" s="4" t="s">
        <v>60</v>
      </c>
      <c r="C55" s="5" t="n">
        <v>2</v>
      </c>
    </row>
    <row r="56" spans="1:4">
      <c r="A56" s="4" t="s">
        <v>485</v>
      </c>
      <c r="B56" s="4" t="s">
        <v>60</v>
      </c>
      <c r="C56" s="4" t="s">
        <v>60</v>
      </c>
    </row>
    <row r="57" spans="1:4">
      <c r="A57" s="4" t="s">
        <v>425</v>
      </c>
    </row>
    <row r="58" spans="1:4">
      <c r="A58" s="3" t="s">
        <v>477</v>
      </c>
    </row>
    <row r="59" spans="1:4">
      <c r="A59" s="4" t="s">
        <v>478</v>
      </c>
      <c r="B59" s="5" t="n">
        <v>138</v>
      </c>
      <c r="D59" s="5" t="n">
        <v>74</v>
      </c>
    </row>
    <row r="60" spans="1:4">
      <c r="A60" s="4" t="s">
        <v>479</v>
      </c>
      <c r="B60" s="5" t="n">
        <v>14</v>
      </c>
      <c r="D60" s="5" t="n">
        <v>33</v>
      </c>
    </row>
    <row r="61" spans="1:4">
      <c r="A61" s="4" t="s">
        <v>480</v>
      </c>
      <c r="B61" s="5" t="n">
        <v>57</v>
      </c>
      <c r="D61" s="5" t="n">
        <v>1</v>
      </c>
    </row>
    <row r="62" spans="1:4">
      <c r="A62" s="4" t="s">
        <v>481</v>
      </c>
      <c r="B62" s="5" t="n">
        <v>71</v>
      </c>
      <c r="D62" s="5" t="n">
        <v>34</v>
      </c>
    </row>
    <row r="63" spans="1:4">
      <c r="A63" s="4" t="s">
        <v>482</v>
      </c>
      <c r="B63" s="5" t="n">
        <v>9</v>
      </c>
      <c r="D63" s="5" t="n">
        <v>16</v>
      </c>
    </row>
    <row r="64" spans="1:4">
      <c r="A64" s="4" t="s">
        <v>483</v>
      </c>
      <c r="B64" s="5" t="n">
        <v>42</v>
      </c>
      <c r="C64" s="5" t="n">
        <v>541</v>
      </c>
    </row>
    <row r="65" spans="1:4">
      <c r="A65" s="4" t="s">
        <v>484</v>
      </c>
      <c r="B65" s="4" t="s">
        <v>60</v>
      </c>
      <c r="C65" s="5" t="n">
        <v>8</v>
      </c>
    </row>
    <row r="66" spans="1:4">
      <c r="A66" s="4" t="s">
        <v>485</v>
      </c>
      <c r="B66" s="4" t="s">
        <v>60</v>
      </c>
      <c r="C66" s="4" t="s">
        <v>60</v>
      </c>
    </row>
    <row r="67" spans="1:4">
      <c r="A67" s="4" t="s">
        <v>426</v>
      </c>
    </row>
    <row r="68" spans="1:4">
      <c r="A68" s="3" t="s">
        <v>477</v>
      </c>
    </row>
    <row r="69" spans="1:4">
      <c r="A69" s="4" t="s">
        <v>478</v>
      </c>
      <c r="B69" s="5" t="n">
        <v>31</v>
      </c>
      <c r="D69" s="5" t="n">
        <v>31</v>
      </c>
    </row>
    <row r="70" spans="1:4">
      <c r="A70" s="4" t="s">
        <v>479</v>
      </c>
      <c r="B70" s="5" t="n">
        <v>17</v>
      </c>
      <c r="D70" s="5" t="n">
        <v>17</v>
      </c>
    </row>
    <row r="71" spans="1:4">
      <c r="A71" s="4" t="s">
        <v>480</v>
      </c>
      <c r="B71" s="5" t="n">
        <v>8</v>
      </c>
      <c r="D71" s="5" t="n">
        <v>8</v>
      </c>
    </row>
    <row r="72" spans="1:4">
      <c r="A72" s="4" t="s">
        <v>481</v>
      </c>
      <c r="B72" s="5" t="n">
        <v>25</v>
      </c>
      <c r="D72" s="5" t="n">
        <v>25</v>
      </c>
    </row>
    <row r="73" spans="1:4">
      <c r="A73" s="4" t="s">
        <v>482</v>
      </c>
      <c r="B73" s="5" t="n">
        <v>10</v>
      </c>
      <c r="D73" s="5" t="n">
        <v>10</v>
      </c>
    </row>
    <row r="74" spans="1:4">
      <c r="A74" s="4" t="s">
        <v>483</v>
      </c>
      <c r="B74" s="5" t="n">
        <v>35</v>
      </c>
      <c r="C74" s="5" t="n">
        <v>12</v>
      </c>
    </row>
    <row r="75" spans="1:4">
      <c r="A75" s="4" t="s">
        <v>484</v>
      </c>
      <c r="B75" s="4" t="s">
        <v>60</v>
      </c>
      <c r="C75" s="4" t="s">
        <v>60</v>
      </c>
    </row>
    <row r="76" spans="1:4">
      <c r="A76" s="4" t="s">
        <v>485</v>
      </c>
      <c r="B76" s="4" t="s">
        <v>60</v>
      </c>
      <c r="C76" s="4" t="s">
        <v>60</v>
      </c>
    </row>
    <row r="77" spans="1:4">
      <c r="A77" s="4" t="s">
        <v>428</v>
      </c>
    </row>
    <row r="78" spans="1:4">
      <c r="A78" s="3" t="s">
        <v>477</v>
      </c>
    </row>
    <row r="79" spans="1:4">
      <c r="A79" s="4" t="s">
        <v>483</v>
      </c>
      <c r="B79" s="5" t="n">
        <v>4</v>
      </c>
      <c r="C79" s="5" t="n">
        <v>6</v>
      </c>
    </row>
    <row r="80" spans="1:4">
      <c r="A80" s="4" t="s">
        <v>484</v>
      </c>
      <c r="B80" s="4" t="s">
        <v>60</v>
      </c>
      <c r="C80" s="4" t="s">
        <v>60</v>
      </c>
    </row>
    <row r="81" spans="1:4">
      <c r="A81" s="4" t="s">
        <v>485</v>
      </c>
      <c r="B81" s="4" t="s">
        <v>60</v>
      </c>
      <c r="C81" s="4" t="s">
        <v>60</v>
      </c>
    </row>
    <row r="82" spans="1:4">
      <c r="A82" s="4" t="s">
        <v>429</v>
      </c>
    </row>
    <row r="83" spans="1:4">
      <c r="A83" s="3" t="s">
        <v>477</v>
      </c>
    </row>
    <row r="84" spans="1:4">
      <c r="A84" s="4" t="s">
        <v>478</v>
      </c>
      <c r="B84" s="5" t="n">
        <v>1772</v>
      </c>
      <c r="D84" s="5" t="n">
        <v>2091</v>
      </c>
    </row>
    <row r="85" spans="1:4">
      <c r="A85" s="4" t="s">
        <v>479</v>
      </c>
      <c r="B85" s="5" t="n">
        <v>689</v>
      </c>
      <c r="D85" s="5" t="n">
        <v>29</v>
      </c>
    </row>
    <row r="86" spans="1:4">
      <c r="A86" s="4" t="s">
        <v>480</v>
      </c>
      <c r="B86" s="5" t="n">
        <v>510</v>
      </c>
      <c r="D86" s="5" t="n">
        <v>1485</v>
      </c>
    </row>
    <row r="87" spans="1:4">
      <c r="A87" s="4" t="s">
        <v>481</v>
      </c>
      <c r="B87" s="5" t="n">
        <v>1199</v>
      </c>
      <c r="D87" s="5" t="n">
        <v>1514</v>
      </c>
    </row>
    <row r="88" spans="1:4">
      <c r="A88" s="4" t="s">
        <v>482</v>
      </c>
      <c r="B88" s="5" t="n">
        <v>38</v>
      </c>
      <c r="D88" s="6" t="n">
        <v>2</v>
      </c>
    </row>
    <row r="89" spans="1:4">
      <c r="A89" s="4" t="s">
        <v>483</v>
      </c>
      <c r="B89" s="5" t="n">
        <v>1347</v>
      </c>
      <c r="C89" s="5" t="n">
        <v>1345</v>
      </c>
    </row>
    <row r="90" spans="1:4">
      <c r="A90" s="4" t="s">
        <v>484</v>
      </c>
      <c r="B90" s="5" t="n">
        <v>9</v>
      </c>
      <c r="C90" s="5" t="n">
        <v>22</v>
      </c>
    </row>
    <row r="91" spans="1:4">
      <c r="A91" s="4" t="s">
        <v>485</v>
      </c>
      <c r="B91" s="4" t="s">
        <v>60</v>
      </c>
      <c r="C91" s="4" t="s">
        <v>6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0</v>
      </c>
    </row>
    <row r="2" spans="1:3">
      <c r="A2" s="3" t="s">
        <v>487</v>
      </c>
    </row>
    <row r="3" spans="1:3">
      <c r="A3" s="4" t="s">
        <v>446</v>
      </c>
      <c r="B3" s="6" t="n">
        <v>992</v>
      </c>
      <c r="C3" s="6" t="n">
        <v>1028</v>
      </c>
    </row>
    <row r="4" spans="1:3">
      <c r="A4" s="4" t="s">
        <v>420</v>
      </c>
    </row>
    <row r="5" spans="1:3">
      <c r="A5" s="3" t="s">
        <v>487</v>
      </c>
    </row>
    <row r="6" spans="1:3">
      <c r="A6" s="4" t="s">
        <v>413</v>
      </c>
      <c r="B6" s="5" t="n">
        <v>120815</v>
      </c>
      <c r="C6" s="5" t="n">
        <v>126884</v>
      </c>
    </row>
    <row r="7" spans="1:3">
      <c r="A7" s="4" t="s">
        <v>421</v>
      </c>
    </row>
    <row r="8" spans="1:3">
      <c r="A8" s="3" t="s">
        <v>487</v>
      </c>
    </row>
    <row r="9" spans="1:3">
      <c r="A9" s="4" t="s">
        <v>413</v>
      </c>
      <c r="B9" s="5" t="n">
        <v>97605</v>
      </c>
      <c r="C9" s="5" t="n">
        <v>95515</v>
      </c>
    </row>
    <row r="10" spans="1:3">
      <c r="A10" s="4" t="s">
        <v>422</v>
      </c>
    </row>
    <row r="11" spans="1:3">
      <c r="A11" s="3" t="s">
        <v>487</v>
      </c>
    </row>
    <row r="12" spans="1:3">
      <c r="A12" s="4" t="s">
        <v>413</v>
      </c>
      <c r="B12" s="5" t="n">
        <v>122721</v>
      </c>
      <c r="C12" s="5" t="n">
        <v>124092</v>
      </c>
    </row>
    <row r="13" spans="1:3">
      <c r="A13" s="4" t="s">
        <v>423</v>
      </c>
    </row>
    <row r="14" spans="1:3">
      <c r="A14" s="3" t="s">
        <v>487</v>
      </c>
    </row>
    <row r="15" spans="1:3">
      <c r="A15" s="4" t="s">
        <v>413</v>
      </c>
      <c r="B15" s="5" t="n">
        <v>4266</v>
      </c>
      <c r="C15" s="5" t="n">
        <v>6761</v>
      </c>
    </row>
    <row r="16" spans="1:3">
      <c r="A16" s="4" t="s">
        <v>488</v>
      </c>
    </row>
    <row r="17" spans="1:3">
      <c r="A17" s="3" t="s">
        <v>487</v>
      </c>
    </row>
    <row r="18" spans="1:3">
      <c r="A18" s="4" t="s">
        <v>413</v>
      </c>
      <c r="B18" s="5" t="n">
        <v>345407</v>
      </c>
      <c r="C18" s="5" t="n">
        <v>353252</v>
      </c>
    </row>
    <row r="19" spans="1:3">
      <c r="A19" s="4" t="s">
        <v>424</v>
      </c>
    </row>
    <row r="20" spans="1:3">
      <c r="A20" s="3" t="s">
        <v>487</v>
      </c>
    </row>
    <row r="21" spans="1:3">
      <c r="A21" s="4" t="s">
        <v>413</v>
      </c>
      <c r="B21" s="5" t="n">
        <v>32311</v>
      </c>
      <c r="C21" s="5" t="n">
        <v>32729</v>
      </c>
    </row>
    <row r="22" spans="1:3">
      <c r="A22" s="4" t="s">
        <v>425</v>
      </c>
    </row>
    <row r="23" spans="1:3">
      <c r="A23" s="3" t="s">
        <v>487</v>
      </c>
    </row>
    <row r="24" spans="1:3">
      <c r="A24" s="4" t="s">
        <v>413</v>
      </c>
      <c r="B24" s="5" t="n">
        <v>51228</v>
      </c>
      <c r="C24" s="5" t="n">
        <v>52517</v>
      </c>
    </row>
    <row r="25" spans="1:3">
      <c r="A25" s="4" t="s">
        <v>426</v>
      </c>
    </row>
    <row r="26" spans="1:3">
      <c r="A26" s="3" t="s">
        <v>487</v>
      </c>
    </row>
    <row r="27" spans="1:3">
      <c r="A27" s="4" t="s">
        <v>413</v>
      </c>
      <c r="B27" s="5" t="n">
        <v>101710</v>
      </c>
      <c r="C27" s="5" t="n">
        <v>105576</v>
      </c>
    </row>
    <row r="28" spans="1:3">
      <c r="A28" s="4" t="s">
        <v>427</v>
      </c>
    </row>
    <row r="29" spans="1:3">
      <c r="A29" s="3" t="s">
        <v>487</v>
      </c>
    </row>
    <row r="30" spans="1:3">
      <c r="A30" s="4" t="s">
        <v>413</v>
      </c>
      <c r="B30" s="5" t="n">
        <v>15988</v>
      </c>
      <c r="C30" s="5" t="n">
        <v>15976</v>
      </c>
    </row>
    <row r="31" spans="1:3">
      <c r="A31" s="4" t="s">
        <v>428</v>
      </c>
    </row>
    <row r="32" spans="1:3">
      <c r="A32" s="3" t="s">
        <v>487</v>
      </c>
    </row>
    <row r="33" spans="1:3">
      <c r="A33" s="4" t="s">
        <v>413</v>
      </c>
      <c r="B33" s="5" t="n">
        <v>5190</v>
      </c>
      <c r="C33" s="5" t="n">
        <v>6314</v>
      </c>
    </row>
    <row r="34" spans="1:3">
      <c r="A34" s="4" t="s">
        <v>489</v>
      </c>
    </row>
    <row r="35" spans="1:3">
      <c r="A35" s="3" t="s">
        <v>487</v>
      </c>
    </row>
    <row r="36" spans="1:3">
      <c r="A36" s="4" t="s">
        <v>413</v>
      </c>
      <c r="B36" s="5" t="n">
        <v>206427</v>
      </c>
      <c r="C36" s="5" t="n">
        <v>213112</v>
      </c>
    </row>
    <row r="37" spans="1:3">
      <c r="A37" s="4" t="s">
        <v>429</v>
      </c>
    </row>
    <row r="38" spans="1:3">
      <c r="A38" s="3" t="s">
        <v>487</v>
      </c>
    </row>
    <row r="39" spans="1:3">
      <c r="A39" s="4" t="s">
        <v>413</v>
      </c>
      <c r="B39" s="5" t="n">
        <v>145036</v>
      </c>
      <c r="C39" s="5" t="n">
        <v>145951</v>
      </c>
    </row>
    <row r="40" spans="1:3">
      <c r="A40" s="4" t="s">
        <v>430</v>
      </c>
    </row>
    <row r="41" spans="1:3">
      <c r="A41" s="3" t="s">
        <v>487</v>
      </c>
    </row>
    <row r="42" spans="1:3">
      <c r="A42" s="4" t="s">
        <v>413</v>
      </c>
      <c r="B42" s="5" t="n">
        <v>15670</v>
      </c>
      <c r="C42" s="5" t="n">
        <v>15749</v>
      </c>
    </row>
    <row r="43" spans="1:3">
      <c r="A43" s="4" t="s">
        <v>490</v>
      </c>
    </row>
    <row r="44" spans="1:3">
      <c r="A44" s="3" t="s">
        <v>487</v>
      </c>
    </row>
    <row r="45" spans="1:3">
      <c r="A45" s="4" t="s">
        <v>413</v>
      </c>
      <c r="B45" s="5" t="n">
        <v>160706</v>
      </c>
      <c r="C45" s="5" t="n">
        <v>161700</v>
      </c>
    </row>
    <row r="46" spans="1:3">
      <c r="A46" s="4" t="s">
        <v>491</v>
      </c>
    </row>
    <row r="47" spans="1:3">
      <c r="A47" s="3" t="s">
        <v>487</v>
      </c>
    </row>
    <row r="48" spans="1:3">
      <c r="A48" s="4" t="s">
        <v>413</v>
      </c>
      <c r="B48" s="5" t="n">
        <v>367133</v>
      </c>
      <c r="C48" s="5" t="n">
        <v>374812</v>
      </c>
    </row>
    <row r="49" spans="1:3">
      <c r="A49" s="4" t="s">
        <v>492</v>
      </c>
    </row>
    <row r="50" spans="1:3">
      <c r="A50" s="3" t="s">
        <v>487</v>
      </c>
    </row>
    <row r="51" spans="1:3">
      <c r="A51" s="4" t="s">
        <v>413</v>
      </c>
      <c r="B51" s="5" t="n">
        <v>119047</v>
      </c>
      <c r="C51" s="5" t="n">
        <v>125272</v>
      </c>
    </row>
    <row r="52" spans="1:3">
      <c r="A52" s="4" t="s">
        <v>493</v>
      </c>
    </row>
    <row r="53" spans="1:3">
      <c r="A53" s="3" t="s">
        <v>487</v>
      </c>
    </row>
    <row r="54" spans="1:3">
      <c r="A54" s="4" t="s">
        <v>413</v>
      </c>
      <c r="B54" s="5" t="n">
        <v>91944</v>
      </c>
      <c r="C54" s="5" t="n">
        <v>90373</v>
      </c>
    </row>
    <row r="55" spans="1:3">
      <c r="A55" s="4" t="s">
        <v>494</v>
      </c>
    </row>
    <row r="56" spans="1:3">
      <c r="A56" s="3" t="s">
        <v>487</v>
      </c>
    </row>
    <row r="57" spans="1:3">
      <c r="A57" s="4" t="s">
        <v>413</v>
      </c>
      <c r="B57" s="5" t="n">
        <v>113266</v>
      </c>
      <c r="C57" s="5" t="n">
        <v>116577</v>
      </c>
    </row>
    <row r="58" spans="1:3">
      <c r="A58" s="4" t="s">
        <v>495</v>
      </c>
    </row>
    <row r="59" spans="1:3">
      <c r="A59" s="3" t="s">
        <v>487</v>
      </c>
    </row>
    <row r="60" spans="1:3">
      <c r="A60" s="4" t="s">
        <v>413</v>
      </c>
      <c r="B60" s="5" t="n">
        <v>4248</v>
      </c>
      <c r="C60" s="5" t="n">
        <v>6761</v>
      </c>
    </row>
    <row r="61" spans="1:3">
      <c r="A61" s="4" t="s">
        <v>496</v>
      </c>
    </row>
    <row r="62" spans="1:3">
      <c r="A62" s="3" t="s">
        <v>487</v>
      </c>
    </row>
    <row r="63" spans="1:3">
      <c r="A63" s="4" t="s">
        <v>413</v>
      </c>
      <c r="B63" s="5" t="n">
        <v>328505</v>
      </c>
      <c r="C63" s="5" t="n">
        <v>338983</v>
      </c>
    </row>
    <row r="64" spans="1:3">
      <c r="A64" s="4" t="s">
        <v>497</v>
      </c>
    </row>
    <row r="65" spans="1:3">
      <c r="A65" s="3" t="s">
        <v>487</v>
      </c>
    </row>
    <row r="66" spans="1:3">
      <c r="A66" s="4" t="s">
        <v>413</v>
      </c>
      <c r="B66" s="5" t="n">
        <v>413</v>
      </c>
      <c r="C66" s="5" t="n">
        <v>334</v>
      </c>
    </row>
    <row r="67" spans="1:3">
      <c r="A67" s="4" t="s">
        <v>498</v>
      </c>
    </row>
    <row r="68" spans="1:3">
      <c r="A68" s="3" t="s">
        <v>487</v>
      </c>
    </row>
    <row r="69" spans="1:3">
      <c r="A69" s="4" t="s">
        <v>413</v>
      </c>
      <c r="B69" s="5" t="n">
        <v>1175</v>
      </c>
      <c r="C69" s="5" t="n">
        <v>938</v>
      </c>
    </row>
    <row r="70" spans="1:3">
      <c r="A70" s="4" t="s">
        <v>499</v>
      </c>
    </row>
    <row r="71" spans="1:3">
      <c r="A71" s="3" t="s">
        <v>487</v>
      </c>
    </row>
    <row r="72" spans="1:3">
      <c r="A72" s="4" t="s">
        <v>413</v>
      </c>
      <c r="B72" s="5" t="n">
        <v>3432</v>
      </c>
      <c r="C72" s="5" t="n">
        <v>1685</v>
      </c>
    </row>
    <row r="73" spans="1:3">
      <c r="A73" s="4" t="s">
        <v>500</v>
      </c>
    </row>
    <row r="74" spans="1:3">
      <c r="A74" s="3" t="s">
        <v>487</v>
      </c>
    </row>
    <row r="75" spans="1:3">
      <c r="A75" s="4" t="s">
        <v>413</v>
      </c>
      <c r="B75" s="5" t="n">
        <v>18</v>
      </c>
    </row>
    <row r="76" spans="1:3">
      <c r="A76" s="4" t="s">
        <v>501</v>
      </c>
    </row>
    <row r="77" spans="1:3">
      <c r="A77" s="3" t="s">
        <v>487</v>
      </c>
    </row>
    <row r="78" spans="1:3">
      <c r="A78" s="4" t="s">
        <v>413</v>
      </c>
      <c r="B78" s="5" t="n">
        <v>5038</v>
      </c>
      <c r="C78" s="5" t="n">
        <v>2957</v>
      </c>
    </row>
    <row r="79" spans="1:3">
      <c r="A79" s="4" t="s">
        <v>502</v>
      </c>
    </row>
    <row r="80" spans="1:3">
      <c r="A80" s="3" t="s">
        <v>487</v>
      </c>
    </row>
    <row r="81" spans="1:3">
      <c r="A81" s="4" t="s">
        <v>413</v>
      </c>
      <c r="B81" s="5" t="n">
        <v>1355</v>
      </c>
      <c r="C81" s="5" t="n">
        <v>1278</v>
      </c>
    </row>
    <row r="82" spans="1:3">
      <c r="A82" s="4" t="s">
        <v>503</v>
      </c>
    </row>
    <row r="83" spans="1:3">
      <c r="A83" s="3" t="s">
        <v>487</v>
      </c>
    </row>
    <row r="84" spans="1:3">
      <c r="A84" s="4" t="s">
        <v>413</v>
      </c>
      <c r="B84" s="5" t="n">
        <v>4486</v>
      </c>
      <c r="C84" s="5" t="n">
        <v>4204</v>
      </c>
    </row>
    <row r="85" spans="1:3">
      <c r="A85" s="4" t="s">
        <v>504</v>
      </c>
    </row>
    <row r="86" spans="1:3">
      <c r="A86" s="3" t="s">
        <v>487</v>
      </c>
    </row>
    <row r="87" spans="1:3">
      <c r="A87" s="4" t="s">
        <v>413</v>
      </c>
      <c r="B87" s="5" t="n">
        <v>6023</v>
      </c>
      <c r="C87" s="5" t="n">
        <v>5830</v>
      </c>
    </row>
    <row r="88" spans="1:3">
      <c r="A88" s="4" t="s">
        <v>505</v>
      </c>
    </row>
    <row r="89" spans="1:3">
      <c r="A89" s="3" t="s">
        <v>487</v>
      </c>
    </row>
    <row r="90" spans="1:3">
      <c r="A90" s="4" t="s">
        <v>413</v>
      </c>
      <c r="B90" s="5" t="n">
        <v>11864</v>
      </c>
      <c r="C90" s="5" t="n">
        <v>11312</v>
      </c>
    </row>
    <row r="91" spans="1:3">
      <c r="A91" s="4" t="s">
        <v>506</v>
      </c>
    </row>
    <row r="92" spans="1:3">
      <c r="A92" s="3" t="s">
        <v>487</v>
      </c>
    </row>
    <row r="93" spans="1:3">
      <c r="A93" s="4" t="s">
        <v>413</v>
      </c>
      <c r="B93" s="4" t="s">
        <v>60</v>
      </c>
    </row>
    <row r="94" spans="1:3">
      <c r="A94" s="4" t="s">
        <v>507</v>
      </c>
    </row>
    <row r="95" spans="1:3">
      <c r="A95" s="3" t="s">
        <v>487</v>
      </c>
    </row>
    <row r="96" spans="1:3">
      <c r="A96" s="4" t="s">
        <v>413</v>
      </c>
      <c r="B96" s="4" t="s">
        <v>60</v>
      </c>
    </row>
    <row r="97" spans="1:3">
      <c r="A97" s="4" t="s">
        <v>508</v>
      </c>
    </row>
    <row r="98" spans="1:3">
      <c r="A98" s="3" t="s">
        <v>487</v>
      </c>
    </row>
    <row r="99" spans="1:3">
      <c r="A99" s="4" t="s">
        <v>413</v>
      </c>
      <c r="B99" s="4" t="s">
        <v>60</v>
      </c>
    </row>
    <row r="100" spans="1:3">
      <c r="A100" s="4" t="s">
        <v>509</v>
      </c>
    </row>
    <row r="101" spans="1:3">
      <c r="A101" s="3" t="s">
        <v>487</v>
      </c>
    </row>
    <row r="102" spans="1:3">
      <c r="A102" s="4" t="s">
        <v>413</v>
      </c>
      <c r="B102" s="4" t="s">
        <v>60</v>
      </c>
    </row>
    <row r="103" spans="1:3">
      <c r="A103" s="4" t="s">
        <v>510</v>
      </c>
    </row>
    <row r="104" spans="1:3">
      <c r="A104" s="3" t="s">
        <v>487</v>
      </c>
    </row>
    <row r="105" spans="1:3">
      <c r="A105" s="4" t="s">
        <v>413</v>
      </c>
      <c r="B105" s="4" t="s">
        <v>60</v>
      </c>
    </row>
    <row r="106" spans="1:3">
      <c r="A106" s="4" t="s">
        <v>511</v>
      </c>
    </row>
    <row r="107" spans="1:3">
      <c r="A107" s="3" t="s">
        <v>487</v>
      </c>
    </row>
    <row r="108" spans="1:3">
      <c r="A108" s="4" t="s">
        <v>413</v>
      </c>
      <c r="B108" s="5" t="n">
        <v>32257</v>
      </c>
      <c r="C108" s="5" t="n">
        <v>32266</v>
      </c>
    </row>
    <row r="109" spans="1:3">
      <c r="A109" s="4" t="s">
        <v>512</v>
      </c>
    </row>
    <row r="110" spans="1:3">
      <c r="A110" s="3" t="s">
        <v>487</v>
      </c>
    </row>
    <row r="111" spans="1:3">
      <c r="A111" s="4" t="s">
        <v>413</v>
      </c>
      <c r="B111" s="5" t="n">
        <v>51035</v>
      </c>
      <c r="C111" s="5" t="n">
        <v>52483</v>
      </c>
    </row>
    <row r="112" spans="1:3">
      <c r="A112" s="4" t="s">
        <v>513</v>
      </c>
    </row>
    <row r="113" spans="1:3">
      <c r="A113" s="3" t="s">
        <v>487</v>
      </c>
    </row>
    <row r="114" spans="1:3">
      <c r="A114" s="4" t="s">
        <v>413</v>
      </c>
      <c r="B114" s="5" t="n">
        <v>101684</v>
      </c>
      <c r="C114" s="5" t="n">
        <v>105551</v>
      </c>
    </row>
    <row r="115" spans="1:3">
      <c r="A115" s="4" t="s">
        <v>514</v>
      </c>
    </row>
    <row r="116" spans="1:3">
      <c r="A116" s="3" t="s">
        <v>487</v>
      </c>
    </row>
    <row r="117" spans="1:3">
      <c r="A117" s="4" t="s">
        <v>413</v>
      </c>
      <c r="B117" s="5" t="n">
        <v>15976</v>
      </c>
      <c r="C117" s="5" t="n">
        <v>15976</v>
      </c>
    </row>
    <row r="118" spans="1:3">
      <c r="A118" s="4" t="s">
        <v>515</v>
      </c>
    </row>
    <row r="119" spans="1:3">
      <c r="A119" s="3" t="s">
        <v>487</v>
      </c>
    </row>
    <row r="120" spans="1:3">
      <c r="A120" s="4" t="s">
        <v>413</v>
      </c>
      <c r="B120" s="5" t="n">
        <v>5190</v>
      </c>
      <c r="C120" s="5" t="n">
        <v>6313</v>
      </c>
    </row>
    <row r="121" spans="1:3">
      <c r="A121" s="4" t="s">
        <v>516</v>
      </c>
    </row>
    <row r="122" spans="1:3">
      <c r="A122" s="3" t="s">
        <v>487</v>
      </c>
    </row>
    <row r="123" spans="1:3">
      <c r="A123" s="4" t="s">
        <v>413</v>
      </c>
      <c r="B123" s="5" t="n">
        <v>206142</v>
      </c>
      <c r="C123" s="5" t="n">
        <v>212589</v>
      </c>
    </row>
    <row r="124" spans="1:3">
      <c r="A124" s="4" t="s">
        <v>517</v>
      </c>
    </row>
    <row r="125" spans="1:3">
      <c r="A125" s="3" t="s">
        <v>487</v>
      </c>
    </row>
    <row r="126" spans="1:3">
      <c r="A126" s="4" t="s">
        <v>413</v>
      </c>
      <c r="B126" s="5" t="n">
        <v>143837</v>
      </c>
      <c r="C126" s="5" t="n">
        <v>144437</v>
      </c>
    </row>
    <row r="127" spans="1:3">
      <c r="A127" s="4" t="s">
        <v>518</v>
      </c>
    </row>
    <row r="128" spans="1:3">
      <c r="A128" s="3" t="s">
        <v>487</v>
      </c>
    </row>
    <row r="129" spans="1:3">
      <c r="A129" s="4" t="s">
        <v>413</v>
      </c>
      <c r="B129" s="5" t="n">
        <v>15670</v>
      </c>
      <c r="C129" s="5" t="n">
        <v>15749</v>
      </c>
    </row>
    <row r="130" spans="1:3">
      <c r="A130" s="4" t="s">
        <v>519</v>
      </c>
    </row>
    <row r="131" spans="1:3">
      <c r="A131" s="3" t="s">
        <v>487</v>
      </c>
    </row>
    <row r="132" spans="1:3">
      <c r="A132" s="4" t="s">
        <v>413</v>
      </c>
      <c r="B132" s="5" t="n">
        <v>159507</v>
      </c>
      <c r="C132" s="5" t="n">
        <v>160186</v>
      </c>
    </row>
    <row r="133" spans="1:3">
      <c r="A133" s="4" t="s">
        <v>520</v>
      </c>
    </row>
    <row r="134" spans="1:3">
      <c r="A134" s="3" t="s">
        <v>487</v>
      </c>
    </row>
    <row r="135" spans="1:3">
      <c r="A135" s="4" t="s">
        <v>413</v>
      </c>
      <c r="B135" s="5" t="n">
        <v>365649</v>
      </c>
      <c r="C135" s="5" t="n">
        <v>372775</v>
      </c>
    </row>
    <row r="136" spans="1:3">
      <c r="A136" s="4" t="s">
        <v>521</v>
      </c>
    </row>
    <row r="137" spans="1:3">
      <c r="A137" s="3" t="s">
        <v>487</v>
      </c>
    </row>
    <row r="138" spans="1:3">
      <c r="A138" s="4" t="s">
        <v>413</v>
      </c>
      <c r="B138" s="5" t="n">
        <v>54</v>
      </c>
      <c r="C138" s="5" t="n">
        <v>463</v>
      </c>
    </row>
    <row r="139" spans="1:3">
      <c r="A139" s="4" t="s">
        <v>522</v>
      </c>
    </row>
    <row r="140" spans="1:3">
      <c r="A140" s="3" t="s">
        <v>487</v>
      </c>
    </row>
    <row r="141" spans="1:3">
      <c r="A141" s="4" t="s">
        <v>413</v>
      </c>
      <c r="B141" s="5" t="n">
        <v>193</v>
      </c>
      <c r="C141" s="5" t="n">
        <v>34</v>
      </c>
    </row>
    <row r="142" spans="1:3">
      <c r="A142" s="4" t="s">
        <v>523</v>
      </c>
    </row>
    <row r="143" spans="1:3">
      <c r="A143" s="3" t="s">
        <v>487</v>
      </c>
    </row>
    <row r="144" spans="1:3">
      <c r="A144" s="4" t="s">
        <v>413</v>
      </c>
      <c r="B144" s="5" t="n">
        <v>26</v>
      </c>
      <c r="C144" s="5" t="n">
        <v>25</v>
      </c>
    </row>
    <row r="145" spans="1:3">
      <c r="A145" s="4" t="s">
        <v>524</v>
      </c>
    </row>
    <row r="146" spans="1:3">
      <c r="A146" s="3" t="s">
        <v>487</v>
      </c>
    </row>
    <row r="147" spans="1:3">
      <c r="A147" s="4" t="s">
        <v>413</v>
      </c>
      <c r="B147" s="5" t="n">
        <v>12</v>
      </c>
    </row>
    <row r="148" spans="1:3">
      <c r="A148" s="4" t="s">
        <v>525</v>
      </c>
    </row>
    <row r="149" spans="1:3">
      <c r="A149" s="3" t="s">
        <v>487</v>
      </c>
    </row>
    <row r="150" spans="1:3">
      <c r="A150" s="4" t="s">
        <v>413</v>
      </c>
      <c r="C150" s="5" t="n">
        <v>1</v>
      </c>
    </row>
    <row r="151" spans="1:3">
      <c r="A151" s="4" t="s">
        <v>526</v>
      </c>
    </row>
    <row r="152" spans="1:3">
      <c r="A152" s="3" t="s">
        <v>487</v>
      </c>
    </row>
    <row r="153" spans="1:3">
      <c r="A153" s="4" t="s">
        <v>413</v>
      </c>
      <c r="B153" s="5" t="n">
        <v>285</v>
      </c>
      <c r="C153" s="5" t="n">
        <v>523</v>
      </c>
    </row>
    <row r="154" spans="1:3">
      <c r="A154" s="4" t="s">
        <v>527</v>
      </c>
    </row>
    <row r="155" spans="1:3">
      <c r="A155" s="3" t="s">
        <v>487</v>
      </c>
    </row>
    <row r="156" spans="1:3">
      <c r="A156" s="4" t="s">
        <v>413</v>
      </c>
      <c r="B156" s="5" t="n">
        <v>1199</v>
      </c>
      <c r="C156" s="5" t="n">
        <v>1514</v>
      </c>
    </row>
    <row r="157" spans="1:3">
      <c r="A157" s="4" t="s">
        <v>528</v>
      </c>
    </row>
    <row r="158" spans="1:3">
      <c r="A158" s="3" t="s">
        <v>487</v>
      </c>
    </row>
    <row r="159" spans="1:3">
      <c r="A159" s="4" t="s">
        <v>413</v>
      </c>
      <c r="B159" s="5" t="n">
        <v>1199</v>
      </c>
      <c r="C159" s="5" t="n">
        <v>1514</v>
      </c>
    </row>
    <row r="160" spans="1:3">
      <c r="A160" s="4" t="s">
        <v>529</v>
      </c>
    </row>
    <row r="161" spans="1:3">
      <c r="A161" s="3" t="s">
        <v>487</v>
      </c>
    </row>
    <row r="162" spans="1:3">
      <c r="A162" s="4" t="s">
        <v>413</v>
      </c>
      <c r="B162" s="6" t="n">
        <v>1484</v>
      </c>
      <c r="C162" s="6" t="n">
        <v>20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0</v>
      </c>
      <c r="B1" s="2" t="s">
        <v>1</v>
      </c>
      <c r="D1" s="2" t="s">
        <v>164</v>
      </c>
    </row>
    <row r="2" spans="1:4">
      <c r="B2" s="2" t="s">
        <v>2</v>
      </c>
      <c r="C2" s="2" t="s">
        <v>78</v>
      </c>
      <c r="D2" s="2" t="s">
        <v>30</v>
      </c>
    </row>
    <row r="3" spans="1:4">
      <c r="A3" s="3" t="s">
        <v>531</v>
      </c>
    </row>
    <row r="4" spans="1:4">
      <c r="A4" s="4" t="s">
        <v>532</v>
      </c>
      <c r="B4" s="6" t="n">
        <v>9747</v>
      </c>
      <c r="C4" s="6" t="n">
        <v>9193</v>
      </c>
      <c r="D4" s="6" t="n">
        <v>9193</v>
      </c>
    </row>
    <row r="5" spans="1:4">
      <c r="A5" s="4" t="s">
        <v>533</v>
      </c>
      <c r="B5" s="5" t="n">
        <v>-513</v>
      </c>
      <c r="C5" s="5" t="n">
        <v>-175</v>
      </c>
      <c r="D5" s="5" t="n">
        <v>-1226</v>
      </c>
    </row>
    <row r="6" spans="1:4">
      <c r="A6" s="4" t="s">
        <v>534</v>
      </c>
      <c r="B6" s="5" t="n">
        <v>33</v>
      </c>
      <c r="C6" s="5" t="n">
        <v>90</v>
      </c>
      <c r="D6" s="5" t="n">
        <v>330</v>
      </c>
    </row>
    <row r="7" spans="1:4">
      <c r="A7" s="4" t="s">
        <v>535</v>
      </c>
      <c r="B7" s="5" t="n">
        <v>255</v>
      </c>
      <c r="C7" s="5" t="n">
        <v>300</v>
      </c>
      <c r="D7" s="5" t="n">
        <v>1450</v>
      </c>
    </row>
    <row r="8" spans="1:4">
      <c r="A8" s="4" t="s">
        <v>536</v>
      </c>
      <c r="B8" s="5" t="n">
        <v>9522</v>
      </c>
      <c r="C8" s="5" t="n">
        <v>9408</v>
      </c>
      <c r="D8" s="5" t="n">
        <v>9747</v>
      </c>
    </row>
    <row r="9" spans="1:4">
      <c r="A9" s="4" t="s">
        <v>537</v>
      </c>
      <c r="B9" s="5" t="n">
        <v>573</v>
      </c>
      <c r="D9" s="5" t="n">
        <v>1020</v>
      </c>
    </row>
    <row r="10" spans="1:4">
      <c r="A10" s="4" t="s">
        <v>538</v>
      </c>
      <c r="B10" s="5" t="n">
        <v>8949</v>
      </c>
      <c r="D10" s="5" t="n">
        <v>8727</v>
      </c>
    </row>
    <row r="11" spans="1:4">
      <c r="A11" s="4" t="s">
        <v>539</v>
      </c>
      <c r="B11" s="5" t="n">
        <v>712540</v>
      </c>
      <c r="D11" s="5" t="n">
        <v>728064</v>
      </c>
    </row>
    <row r="12" spans="1:4">
      <c r="A12" s="4" t="s">
        <v>540</v>
      </c>
      <c r="B12" s="5" t="n">
        <v>5039</v>
      </c>
      <c r="D12" s="5" t="n">
        <v>6128</v>
      </c>
    </row>
    <row r="13" spans="1:4">
      <c r="A13" s="4" t="s">
        <v>541</v>
      </c>
      <c r="B13" s="5" t="n">
        <v>707501</v>
      </c>
      <c r="D13" s="5" t="n">
        <v>710852</v>
      </c>
    </row>
    <row r="14" spans="1:4">
      <c r="A14" s="4" t="s">
        <v>446</v>
      </c>
      <c r="B14" s="5" t="n">
        <v>992</v>
      </c>
      <c r="D14" s="5" t="n">
        <v>1028</v>
      </c>
    </row>
    <row r="15" spans="1:4">
      <c r="A15" s="4" t="s">
        <v>400</v>
      </c>
      <c r="B15" s="5" t="n">
        <v>2500</v>
      </c>
      <c r="D15" s="5" t="n">
        <v>2600</v>
      </c>
    </row>
    <row r="16" spans="1:4">
      <c r="A16" s="4" t="s">
        <v>420</v>
      </c>
    </row>
    <row r="17" spans="1:4">
      <c r="A17" s="3" t="s">
        <v>531</v>
      </c>
    </row>
    <row r="18" spans="1:4">
      <c r="A18" s="4" t="s">
        <v>532</v>
      </c>
      <c r="B18" s="5" t="n">
        <v>1432</v>
      </c>
      <c r="C18" s="5" t="n">
        <v>1374</v>
      </c>
      <c r="D18" s="5" t="n">
        <v>1374</v>
      </c>
    </row>
    <row r="19" spans="1:4">
      <c r="A19" s="4" t="s">
        <v>533</v>
      </c>
      <c r="B19" s="5" t="n">
        <v>-28</v>
      </c>
      <c r="C19" s="5" t="n">
        <v>-15</v>
      </c>
      <c r="D19" s="5" t="n">
        <v>-196</v>
      </c>
    </row>
    <row r="20" spans="1:4">
      <c r="A20" s="4" t="s">
        <v>534</v>
      </c>
      <c r="B20" s="5" t="n">
        <v>6</v>
      </c>
      <c r="C20" s="5" t="n">
        <v>54</v>
      </c>
      <c r="D20" s="5" t="n">
        <v>77</v>
      </c>
    </row>
    <row r="21" spans="1:4">
      <c r="A21" s="4" t="s">
        <v>535</v>
      </c>
      <c r="B21" s="5" t="n">
        <v>-3</v>
      </c>
      <c r="C21" s="5" t="n">
        <v>-177</v>
      </c>
      <c r="D21" s="5" t="n">
        <v>177</v>
      </c>
    </row>
    <row r="22" spans="1:4">
      <c r="A22" s="4" t="s">
        <v>536</v>
      </c>
      <c r="B22" s="5" t="n">
        <v>1407</v>
      </c>
      <c r="C22" s="5" t="n">
        <v>1236</v>
      </c>
      <c r="D22" s="5" t="n">
        <v>1432</v>
      </c>
    </row>
    <row r="23" spans="1:4">
      <c r="A23" s="4" t="s">
        <v>537</v>
      </c>
      <c r="B23" s="5" t="n">
        <v>60</v>
      </c>
      <c r="D23" s="5" t="n">
        <v>41</v>
      </c>
    </row>
    <row r="24" spans="1:4">
      <c r="A24" s="4" t="s">
        <v>538</v>
      </c>
      <c r="B24" s="5" t="n">
        <v>1347</v>
      </c>
      <c r="D24" s="5" t="n">
        <v>1391</v>
      </c>
    </row>
    <row r="25" spans="1:4">
      <c r="A25" s="4" t="s">
        <v>539</v>
      </c>
      <c r="B25" s="5" t="n">
        <v>120815</v>
      </c>
      <c r="D25" s="5" t="n">
        <v>126884</v>
      </c>
    </row>
    <row r="26" spans="1:4">
      <c r="A26" s="4" t="s">
        <v>540</v>
      </c>
      <c r="B26" s="5" t="n">
        <v>180</v>
      </c>
      <c r="D26" s="5" t="n">
        <v>180</v>
      </c>
    </row>
    <row r="27" spans="1:4">
      <c r="A27" s="4" t="s">
        <v>541</v>
      </c>
      <c r="B27" s="5" t="n">
        <v>120635</v>
      </c>
      <c r="D27" s="5" t="n">
        <v>126704</v>
      </c>
    </row>
    <row r="28" spans="1:4">
      <c r="A28" s="4" t="s">
        <v>542</v>
      </c>
    </row>
    <row r="29" spans="1:4">
      <c r="A29" s="3" t="s">
        <v>531</v>
      </c>
    </row>
    <row r="30" spans="1:4">
      <c r="A30" s="4" t="s">
        <v>532</v>
      </c>
      <c r="B30" s="5" t="n">
        <v>3901</v>
      </c>
      <c r="C30" s="5" t="n">
        <v>4060</v>
      </c>
      <c r="D30" s="5" t="n">
        <v>4060</v>
      </c>
    </row>
    <row r="31" spans="1:4">
      <c r="A31" s="4" t="s">
        <v>533</v>
      </c>
      <c r="B31" s="5" t="n">
        <v>-361</v>
      </c>
      <c r="C31" s="5" t="n">
        <v>-43</v>
      </c>
      <c r="D31" s="5" t="n">
        <v>-268</v>
      </c>
    </row>
    <row r="32" spans="1:4">
      <c r="A32" s="4" t="s">
        <v>534</v>
      </c>
      <c r="B32" s="5" t="n">
        <v>2</v>
      </c>
      <c r="C32" s="5" t="n">
        <v>3</v>
      </c>
      <c r="D32" s="5" t="n">
        <v>42</v>
      </c>
    </row>
    <row r="33" spans="1:4">
      <c r="A33" s="4" t="s">
        <v>535</v>
      </c>
      <c r="B33" s="5" t="n">
        <v>485</v>
      </c>
      <c r="C33" s="5" t="n">
        <v>-32</v>
      </c>
      <c r="D33" s="5" t="n">
        <v>67</v>
      </c>
    </row>
    <row r="34" spans="1:4">
      <c r="A34" s="4" t="s">
        <v>536</v>
      </c>
      <c r="B34" s="5" t="n">
        <v>4027</v>
      </c>
      <c r="C34" s="5" t="n">
        <v>3988</v>
      </c>
      <c r="D34" s="5" t="n">
        <v>3901</v>
      </c>
    </row>
    <row r="35" spans="1:4">
      <c r="A35" s="4" t="s">
        <v>537</v>
      </c>
      <c r="B35" s="5" t="n">
        <v>456</v>
      </c>
      <c r="D35" s="5" t="n">
        <v>595</v>
      </c>
    </row>
    <row r="36" spans="1:4">
      <c r="A36" s="4" t="s">
        <v>538</v>
      </c>
      <c r="B36" s="5" t="n">
        <v>3571</v>
      </c>
      <c r="D36" s="5" t="n">
        <v>3306</v>
      </c>
    </row>
    <row r="37" spans="1:4">
      <c r="A37" s="4" t="s">
        <v>539</v>
      </c>
      <c r="B37" s="5" t="n">
        <v>224592</v>
      </c>
      <c r="D37" s="5" t="n">
        <v>226368</v>
      </c>
    </row>
    <row r="38" spans="1:4">
      <c r="A38" s="4" t="s">
        <v>540</v>
      </c>
      <c r="B38" s="5" t="n">
        <v>3510</v>
      </c>
      <c r="D38" s="5" t="n">
        <v>3912</v>
      </c>
    </row>
    <row r="39" spans="1:4">
      <c r="A39" s="4" t="s">
        <v>541</v>
      </c>
      <c r="B39" s="5" t="n">
        <v>221082</v>
      </c>
      <c r="D39" s="5" t="n">
        <v>222456</v>
      </c>
    </row>
    <row r="40" spans="1:4">
      <c r="A40" s="4" t="s">
        <v>543</v>
      </c>
    </row>
    <row r="41" spans="1:4">
      <c r="A41" s="3" t="s">
        <v>531</v>
      </c>
    </row>
    <row r="42" spans="1:4">
      <c r="A42" s="4" t="s">
        <v>532</v>
      </c>
      <c r="B42" s="5" t="n">
        <v>2548</v>
      </c>
      <c r="C42" s="5" t="n">
        <v>2063</v>
      </c>
      <c r="D42" s="5" t="n">
        <v>2063</v>
      </c>
    </row>
    <row r="43" spans="1:4">
      <c r="A43" s="4" t="s">
        <v>533</v>
      </c>
      <c r="B43" s="5" t="n">
        <v>-89</v>
      </c>
      <c r="C43" s="5" t="n">
        <v>-112</v>
      </c>
      <c r="D43" s="5" t="n">
        <v>-391</v>
      </c>
    </row>
    <row r="44" spans="1:4">
      <c r="A44" s="4" t="s">
        <v>534</v>
      </c>
      <c r="B44" s="5" t="n">
        <v>25</v>
      </c>
      <c r="C44" s="5" t="n">
        <v>33</v>
      </c>
      <c r="D44" s="5" t="n">
        <v>211</v>
      </c>
    </row>
    <row r="45" spans="1:4">
      <c r="A45" s="4" t="s">
        <v>535</v>
      </c>
      <c r="B45" s="5" t="n">
        <v>-354</v>
      </c>
      <c r="C45" s="5" t="n">
        <v>486</v>
      </c>
      <c r="D45" s="5" t="n">
        <v>665</v>
      </c>
    </row>
    <row r="46" spans="1:4">
      <c r="A46" s="4" t="s">
        <v>536</v>
      </c>
      <c r="B46" s="5" t="n">
        <v>2130</v>
      </c>
      <c r="C46" s="5" t="n">
        <v>2470</v>
      </c>
      <c r="D46" s="5" t="n">
        <v>2548</v>
      </c>
    </row>
    <row r="47" spans="1:4">
      <c r="A47" s="4" t="s">
        <v>537</v>
      </c>
      <c r="B47" s="5" t="n">
        <v>19</v>
      </c>
      <c r="D47" s="5" t="n">
        <v>382</v>
      </c>
    </row>
    <row r="48" spans="1:4">
      <c r="A48" s="4" t="s">
        <v>538</v>
      </c>
      <c r="B48" s="5" t="n">
        <v>2111</v>
      </c>
      <c r="D48" s="5" t="n">
        <v>2166</v>
      </c>
    </row>
    <row r="49" spans="1:4">
      <c r="A49" s="4" t="s">
        <v>539</v>
      </c>
      <c r="B49" s="5" t="n">
        <v>206427</v>
      </c>
      <c r="D49" s="5" t="n">
        <v>213112</v>
      </c>
    </row>
    <row r="50" spans="1:4">
      <c r="A50" s="4" t="s">
        <v>540</v>
      </c>
      <c r="B50" s="5" t="n">
        <v>150</v>
      </c>
      <c r="D50" s="5" t="n">
        <v>522</v>
      </c>
    </row>
    <row r="51" spans="1:4">
      <c r="A51" s="4" t="s">
        <v>541</v>
      </c>
      <c r="B51" s="5" t="n">
        <v>206277</v>
      </c>
      <c r="D51" s="5" t="n">
        <v>201506</v>
      </c>
    </row>
    <row r="52" spans="1:4">
      <c r="A52" s="4" t="s">
        <v>544</v>
      </c>
    </row>
    <row r="53" spans="1:4">
      <c r="A53" s="3" t="s">
        <v>531</v>
      </c>
    </row>
    <row r="54" spans="1:4">
      <c r="A54" s="4" t="s">
        <v>532</v>
      </c>
      <c r="B54" s="5" t="n">
        <v>1844</v>
      </c>
      <c r="C54" s="5" t="n">
        <v>1608</v>
      </c>
      <c r="D54" s="5" t="n">
        <v>1608</v>
      </c>
    </row>
    <row r="55" spans="1:4">
      <c r="A55" s="4" t="s">
        <v>533</v>
      </c>
      <c r="B55" s="5" t="n">
        <v>-35</v>
      </c>
      <c r="C55" s="5" t="n">
        <v>-5</v>
      </c>
      <c r="D55" s="5" t="n">
        <v>-371</v>
      </c>
    </row>
    <row r="56" spans="1:4">
      <c r="A56" s="4" t="s">
        <v>534</v>
      </c>
      <c r="C56" s="4" t="s">
        <v>60</v>
      </c>
    </row>
    <row r="57" spans="1:4">
      <c r="A57" s="4" t="s">
        <v>535</v>
      </c>
      <c r="B57" s="5" t="n">
        <v>101</v>
      </c>
      <c r="C57" s="5" t="n">
        <v>59</v>
      </c>
      <c r="D57" s="5" t="n">
        <v>607</v>
      </c>
    </row>
    <row r="58" spans="1:4">
      <c r="A58" s="4" t="s">
        <v>536</v>
      </c>
      <c r="B58" s="5" t="n">
        <v>1910</v>
      </c>
      <c r="C58" s="5" t="n">
        <v>1662</v>
      </c>
      <c r="D58" s="5" t="n">
        <v>1844</v>
      </c>
    </row>
    <row r="59" spans="1:4">
      <c r="A59" s="4" t="s">
        <v>537</v>
      </c>
      <c r="B59" s="5" t="n">
        <v>38</v>
      </c>
      <c r="D59" s="5" t="n">
        <v>2</v>
      </c>
    </row>
    <row r="60" spans="1:4">
      <c r="A60" s="4" t="s">
        <v>538</v>
      </c>
      <c r="B60" s="5" t="n">
        <v>1872</v>
      </c>
      <c r="D60" s="5" t="n">
        <v>1842</v>
      </c>
    </row>
    <row r="61" spans="1:4">
      <c r="A61" s="4" t="s">
        <v>539</v>
      </c>
      <c r="B61" s="5" t="n">
        <v>160706</v>
      </c>
      <c r="D61" s="5" t="n">
        <v>161700</v>
      </c>
    </row>
    <row r="62" spans="1:4">
      <c r="A62" s="4" t="s">
        <v>540</v>
      </c>
      <c r="B62" s="5" t="n">
        <v>1199</v>
      </c>
      <c r="D62" s="5" t="n">
        <v>1514</v>
      </c>
    </row>
    <row r="63" spans="1:4">
      <c r="A63" s="4" t="s">
        <v>541</v>
      </c>
      <c r="B63" s="5" t="n">
        <v>159507</v>
      </c>
      <c r="D63" s="5" t="n">
        <v>160186</v>
      </c>
    </row>
    <row r="64" spans="1:4">
      <c r="A64" s="4" t="s">
        <v>545</v>
      </c>
    </row>
    <row r="65" spans="1:4">
      <c r="A65" s="3" t="s">
        <v>531</v>
      </c>
    </row>
    <row r="66" spans="1:4">
      <c r="A66" s="4" t="s">
        <v>532</v>
      </c>
      <c r="B66" s="5" t="n">
        <v>22</v>
      </c>
      <c r="C66" s="5" t="n">
        <v>88</v>
      </c>
      <c r="D66" s="5" t="n">
        <v>88</v>
      </c>
    </row>
    <row r="67" spans="1:4">
      <c r="A67" s="4" t="s">
        <v>533</v>
      </c>
      <c r="C67" s="4" t="s">
        <v>60</v>
      </c>
    </row>
    <row r="68" spans="1:4">
      <c r="A68" s="4" t="s">
        <v>534</v>
      </c>
      <c r="C68" s="4" t="s">
        <v>60</v>
      </c>
    </row>
    <row r="69" spans="1:4">
      <c r="A69" s="4" t="s">
        <v>535</v>
      </c>
      <c r="B69" s="5" t="n">
        <v>26</v>
      </c>
      <c r="C69" s="5" t="n">
        <v>-36</v>
      </c>
      <c r="D69" s="5" t="n">
        <v>-66</v>
      </c>
    </row>
    <row r="70" spans="1:4">
      <c r="A70" s="4" t="s">
        <v>536</v>
      </c>
      <c r="B70" s="5" t="n">
        <v>48</v>
      </c>
      <c r="C70" s="6" t="n">
        <v>52</v>
      </c>
      <c r="D70" s="5" t="n">
        <v>22</v>
      </c>
    </row>
    <row r="71" spans="1:4">
      <c r="A71" s="4" t="s">
        <v>538</v>
      </c>
      <c r="B71" s="6" t="n">
        <v>48</v>
      </c>
      <c r="D71" s="6" t="n">
        <v>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47</v>
      </c>
    </row>
    <row r="2" spans="1:2">
      <c r="A2" s="3" t="s">
        <v>226</v>
      </c>
    </row>
    <row r="3" spans="1:2">
      <c r="A3" s="4" t="s">
        <v>12</v>
      </c>
      <c r="B3" s="6" t="n">
        <v>4521</v>
      </c>
    </row>
    <row r="4" spans="1:2">
      <c r="A4" s="4" t="s">
        <v>548</v>
      </c>
      <c r="B4" s="5" t="n">
        <v>5298</v>
      </c>
    </row>
    <row r="5" spans="1:2">
      <c r="A5" s="4" t="s">
        <v>549</v>
      </c>
      <c r="B5" s="5" t="n">
        <v>4966</v>
      </c>
    </row>
    <row r="6" spans="1:2">
      <c r="A6" s="4" t="s">
        <v>550</v>
      </c>
      <c r="B6" s="5" t="n">
        <v>1675</v>
      </c>
    </row>
    <row r="7" spans="1:2">
      <c r="A7" s="4" t="s">
        <v>551</v>
      </c>
      <c r="B7" s="5" t="n">
        <v>511</v>
      </c>
    </row>
    <row r="8" spans="1:2">
      <c r="A8" s="4" t="s">
        <v>552</v>
      </c>
      <c r="B8" s="5" t="n">
        <v>9</v>
      </c>
    </row>
    <row r="9" spans="1:2">
      <c r="A9" s="4" t="s">
        <v>553</v>
      </c>
      <c r="B9" s="5" t="n">
        <v>16980</v>
      </c>
    </row>
    <row r="10" spans="1:2">
      <c r="A10" s="4" t="s">
        <v>554</v>
      </c>
      <c r="B10" s="5" t="n">
        <v>-992</v>
      </c>
    </row>
    <row r="11" spans="1:2">
      <c r="A11" s="4" t="s">
        <v>555</v>
      </c>
      <c r="B11" s="6" t="n">
        <v>159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0"/>
  </cols>
  <sheetData>
    <row r="1" spans="1:3">
      <c r="A1" s="1" t="s">
        <v>556</v>
      </c>
      <c r="B1" s="2" t="s">
        <v>1</v>
      </c>
    </row>
    <row r="2" spans="1:3">
      <c r="B2" s="2" t="s">
        <v>557</v>
      </c>
      <c r="C2" s="2" t="s">
        <v>558</v>
      </c>
    </row>
    <row r="3" spans="1:3">
      <c r="A3" s="3" t="s">
        <v>559</v>
      </c>
    </row>
    <row r="4" spans="1:3">
      <c r="A4" s="4" t="s">
        <v>560</v>
      </c>
      <c r="B4" s="5" t="n">
        <v>2</v>
      </c>
    </row>
    <row r="5" spans="1:3">
      <c r="A5" s="4" t="s">
        <v>561</v>
      </c>
      <c r="B5" s="5" t="n">
        <v>40766</v>
      </c>
      <c r="C5" s="5" t="n">
        <v>36027</v>
      </c>
    </row>
    <row r="6" spans="1:3">
      <c r="A6" s="4" t="s">
        <v>562</v>
      </c>
    </row>
    <row r="7" spans="1:3">
      <c r="A7" s="3" t="s">
        <v>559</v>
      </c>
    </row>
    <row r="8" spans="1:3">
      <c r="A8" s="4" t="s">
        <v>561</v>
      </c>
      <c r="B8" s="5" t="n">
        <v>29708</v>
      </c>
      <c r="C8" s="5" t="n">
        <v>25262</v>
      </c>
    </row>
    <row r="9" spans="1:3">
      <c r="A9" s="4" t="s">
        <v>563</v>
      </c>
    </row>
    <row r="10" spans="1:3">
      <c r="A10" s="3" t="s">
        <v>559</v>
      </c>
    </row>
    <row r="11" spans="1:3">
      <c r="A11" s="4" t="s">
        <v>561</v>
      </c>
      <c r="B11" s="5" t="n">
        <v>11058</v>
      </c>
      <c r="C11" s="5" t="n">
        <v>107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78</v>
      </c>
    </row>
    <row r="3" spans="1:3">
      <c r="A3" s="3" t="s">
        <v>565</v>
      </c>
    </row>
    <row r="4" spans="1:3">
      <c r="A4" s="4" t="s">
        <v>566</v>
      </c>
      <c r="B4" s="6" t="n">
        <v>2802</v>
      </c>
      <c r="C4" s="6" t="n">
        <v>2528</v>
      </c>
    </row>
    <row r="5" spans="1:3">
      <c r="A5" s="4" t="s">
        <v>567</v>
      </c>
      <c r="B5" s="5" t="n">
        <v>3774004</v>
      </c>
      <c r="C5" s="5" t="n">
        <v>3747023</v>
      </c>
    </row>
    <row r="6" spans="1:3">
      <c r="A6" s="4" t="s">
        <v>568</v>
      </c>
      <c r="B6" s="7" t="n">
        <v>0.74</v>
      </c>
      <c r="C6" s="7" t="n">
        <v>0.67</v>
      </c>
    </row>
    <row r="7" spans="1:3">
      <c r="A7" s="3" t="s">
        <v>569</v>
      </c>
    </row>
    <row r="8" spans="1:3">
      <c r="A8" s="4" t="s">
        <v>566</v>
      </c>
      <c r="B8" s="6" t="n">
        <v>2802</v>
      </c>
      <c r="C8" s="6" t="n">
        <v>2528</v>
      </c>
    </row>
    <row r="9" spans="1:3">
      <c r="A9" s="4" t="s">
        <v>567</v>
      </c>
      <c r="B9" s="5" t="n">
        <v>3774004</v>
      </c>
      <c r="C9" s="5" t="n">
        <v>3747023</v>
      </c>
    </row>
    <row r="10" spans="1:3">
      <c r="A10" s="4" t="s">
        <v>561</v>
      </c>
      <c r="B10" s="5" t="n">
        <v>40766</v>
      </c>
      <c r="C10" s="5" t="n">
        <v>36027</v>
      </c>
    </row>
    <row r="11" spans="1:3">
      <c r="A11" s="4" t="s">
        <v>570</v>
      </c>
      <c r="B11" s="5" t="n">
        <v>3814770</v>
      </c>
      <c r="C11" s="5" t="n">
        <v>3783050</v>
      </c>
    </row>
    <row r="12" spans="1:3">
      <c r="A12" s="4" t="s">
        <v>571</v>
      </c>
      <c r="B12" s="7" t="n">
        <v>0.73</v>
      </c>
      <c r="C12" s="7" t="n">
        <v>0.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37"/>
    <col customWidth="1" max="5" min="5" width="20"/>
  </cols>
  <sheetData>
    <row r="1" spans="1:5">
      <c r="A1" s="1" t="s">
        <v>572</v>
      </c>
      <c r="B1" s="2" t="s">
        <v>573</v>
      </c>
      <c r="C1" s="2" t="s">
        <v>574</v>
      </c>
      <c r="D1" s="2" t="s">
        <v>575</v>
      </c>
      <c r="E1" s="2" t="s">
        <v>576</v>
      </c>
    </row>
    <row r="2" spans="1:5">
      <c r="A2" s="3" t="s">
        <v>577</v>
      </c>
    </row>
    <row r="3" spans="1:5">
      <c r="A3" s="4" t="s">
        <v>560</v>
      </c>
      <c r="C3" s="5" t="n">
        <v>2</v>
      </c>
    </row>
    <row r="4" spans="1:5">
      <c r="A4" s="4" t="s">
        <v>563</v>
      </c>
    </row>
    <row r="5" spans="1:5">
      <c r="A5" s="3" t="s">
        <v>577</v>
      </c>
    </row>
    <row r="6" spans="1:5">
      <c r="A6" s="4" t="s">
        <v>578</v>
      </c>
      <c r="C6" s="5" t="n">
        <v>12901</v>
      </c>
      <c r="D6" s="5" t="n">
        <v>19250</v>
      </c>
    </row>
    <row r="7" spans="1:5">
      <c r="A7" s="4" t="s">
        <v>562</v>
      </c>
    </row>
    <row r="8" spans="1:5">
      <c r="A8" s="3" t="s">
        <v>577</v>
      </c>
    </row>
    <row r="9" spans="1:5">
      <c r="A9" s="4" t="s">
        <v>579</v>
      </c>
      <c r="C9" s="5" t="n">
        <v>11073</v>
      </c>
    </row>
    <row r="10" spans="1:5">
      <c r="A10" s="4" t="s">
        <v>580</v>
      </c>
      <c r="C10" s="4" t="s">
        <v>581</v>
      </c>
    </row>
    <row r="11" spans="1:5">
      <c r="A11" s="4" t="s">
        <v>582</v>
      </c>
      <c r="C11" s="5" t="n">
        <v>3059</v>
      </c>
    </row>
    <row r="12" spans="1:5">
      <c r="A12" s="4" t="s">
        <v>583</v>
      </c>
      <c r="C12" s="6" t="n">
        <v>10631</v>
      </c>
    </row>
    <row r="13" spans="1:5">
      <c r="A13" s="4" t="s">
        <v>584</v>
      </c>
      <c r="C13" s="5" t="n">
        <v>108134</v>
      </c>
    </row>
    <row r="14" spans="1:5">
      <c r="A14" s="4" t="s">
        <v>585</v>
      </c>
      <c r="C14" s="6" t="n">
        <v>22708</v>
      </c>
    </row>
    <row r="15" spans="1:5">
      <c r="A15" s="4" t="s">
        <v>586</v>
      </c>
      <c r="C15" s="5" t="n">
        <v>97264</v>
      </c>
      <c r="E15" s="5" t="n">
        <v>89250</v>
      </c>
    </row>
    <row r="16" spans="1:5">
      <c r="A16" s="4" t="s">
        <v>587</v>
      </c>
    </row>
    <row r="17" spans="1:5">
      <c r="A17" s="3" t="s">
        <v>577</v>
      </c>
    </row>
    <row r="18" spans="1:5">
      <c r="A18" s="4" t="s">
        <v>582</v>
      </c>
      <c r="D18" s="5" t="n">
        <v>750</v>
      </c>
    </row>
    <row r="19" spans="1:5">
      <c r="A19" s="4" t="s">
        <v>588</v>
      </c>
      <c r="D19" s="7" t="n">
        <v>18.5</v>
      </c>
    </row>
    <row r="20" spans="1:5">
      <c r="A20" s="4" t="s">
        <v>589</v>
      </c>
      <c r="D20" s="6" t="n">
        <v>2585</v>
      </c>
    </row>
    <row r="21" spans="1:5">
      <c r="A21" s="4" t="s">
        <v>584</v>
      </c>
      <c r="D21" s="5" t="n">
        <v>22875</v>
      </c>
    </row>
    <row r="22" spans="1:5">
      <c r="A22" s="4" t="s">
        <v>585</v>
      </c>
      <c r="D22" s="6" t="n">
        <v>4804</v>
      </c>
    </row>
    <row r="23" spans="1:5">
      <c r="A23" s="4" t="s">
        <v>586</v>
      </c>
      <c r="C23" s="5" t="n">
        <v>0</v>
      </c>
    </row>
    <row r="24" spans="1:5">
      <c r="A24" s="4" t="s">
        <v>590</v>
      </c>
    </row>
    <row r="25" spans="1:5">
      <c r="A25" s="3" t="s">
        <v>577</v>
      </c>
    </row>
    <row r="26" spans="1:5">
      <c r="A26" s="4" t="s">
        <v>591</v>
      </c>
      <c r="C26" s="5" t="n">
        <v>750000</v>
      </c>
    </row>
    <row r="27" spans="1:5">
      <c r="A27" s="4" t="s">
        <v>592</v>
      </c>
    </row>
    <row r="28" spans="1:5">
      <c r="A28" s="3" t="s">
        <v>577</v>
      </c>
    </row>
    <row r="29" spans="1:5">
      <c r="A29" s="4" t="s">
        <v>578</v>
      </c>
      <c r="B29" s="5" t="n">
        <v>5600</v>
      </c>
      <c r="C29" s="5" t="n">
        <v>5600</v>
      </c>
      <c r="D29" s="5" t="n">
        <v>8400</v>
      </c>
    </row>
    <row r="30" spans="1:5">
      <c r="A30" s="4" t="s">
        <v>580</v>
      </c>
      <c r="C30" s="4" t="s">
        <v>581</v>
      </c>
      <c r="D30" s="4" t="s">
        <v>581</v>
      </c>
    </row>
    <row r="31" spans="1:5">
      <c r="A31" s="4" t="s">
        <v>593</v>
      </c>
    </row>
    <row r="32" spans="1:5">
      <c r="A32" s="3" t="s">
        <v>577</v>
      </c>
    </row>
    <row r="33" spans="1:5">
      <c r="A33" s="4" t="s">
        <v>591</v>
      </c>
      <c r="C33" s="5" t="n">
        <v>750000</v>
      </c>
    </row>
    <row r="34" spans="1:5">
      <c r="A34" s="4" t="s">
        <v>594</v>
      </c>
    </row>
    <row r="35" spans="1:5">
      <c r="A35" s="3" t="s">
        <v>577</v>
      </c>
    </row>
    <row r="36" spans="1:5">
      <c r="A36" s="4" t="s">
        <v>579</v>
      </c>
      <c r="B36" s="5" t="n">
        <v>11073</v>
      </c>
    </row>
    <row r="37" spans="1:5">
      <c r="A37" s="4" t="s">
        <v>595</v>
      </c>
      <c r="B37" s="4" t="s">
        <v>596</v>
      </c>
      <c r="C37" s="4" t="s">
        <v>596</v>
      </c>
    </row>
    <row r="38" spans="1:5">
      <c r="A38" s="4" t="s">
        <v>597</v>
      </c>
      <c r="B38" s="4" t="s">
        <v>598</v>
      </c>
    </row>
    <row r="39" spans="1:5">
      <c r="A39" s="4" t="s">
        <v>599</v>
      </c>
      <c r="B39" s="7" t="n">
        <v>16.79</v>
      </c>
    </row>
    <row r="40" spans="1:5">
      <c r="A40" s="4" t="s">
        <v>600</v>
      </c>
      <c r="B40" s="4" t="s">
        <v>601</v>
      </c>
    </row>
    <row r="41" spans="1:5">
      <c r="A41" s="4" t="s">
        <v>602</v>
      </c>
      <c r="B41" s="4" t="s">
        <v>603</v>
      </c>
    </row>
    <row r="42" spans="1:5">
      <c r="A42" s="4" t="s">
        <v>604</v>
      </c>
    </row>
    <row r="43" spans="1:5">
      <c r="A43" s="3" t="s">
        <v>577</v>
      </c>
    </row>
    <row r="44" spans="1:5">
      <c r="A44" s="4" t="s">
        <v>605</v>
      </c>
      <c r="C44" s="4" t="s">
        <v>581</v>
      </c>
    </row>
    <row r="45" spans="1:5">
      <c r="A45" s="4" t="s">
        <v>606</v>
      </c>
    </row>
    <row r="46" spans="1:5">
      <c r="A46" s="3" t="s">
        <v>577</v>
      </c>
    </row>
    <row r="47" spans="1:5">
      <c r="A47" s="4" t="s">
        <v>605</v>
      </c>
      <c r="C47" s="4" t="s">
        <v>607</v>
      </c>
    </row>
    <row r="48" spans="1:5">
      <c r="A48" s="4" t="s">
        <v>608</v>
      </c>
    </row>
    <row r="49" spans="1:5">
      <c r="A49" s="3" t="s">
        <v>577</v>
      </c>
    </row>
    <row r="50" spans="1:5">
      <c r="A50" s="4" t="s">
        <v>609</v>
      </c>
      <c r="C50" s="4" t="s">
        <v>610</v>
      </c>
    </row>
    <row r="51" spans="1:5">
      <c r="A51" s="4" t="s">
        <v>611</v>
      </c>
    </row>
    <row r="52" spans="1:5">
      <c r="A52" s="3" t="s">
        <v>577</v>
      </c>
    </row>
    <row r="53" spans="1:5">
      <c r="A53" s="4" t="s">
        <v>580</v>
      </c>
      <c r="C53" s="4" t="s">
        <v>581</v>
      </c>
    </row>
    <row r="54" spans="1:5">
      <c r="A54" s="4" t="s">
        <v>612</v>
      </c>
    </row>
    <row r="55" spans="1:5">
      <c r="A55" s="3" t="s">
        <v>577</v>
      </c>
    </row>
    <row r="56" spans="1:5">
      <c r="A56" s="4" t="s">
        <v>591</v>
      </c>
      <c r="C56" s="5" t="n">
        <v>165000</v>
      </c>
    </row>
    <row r="57" spans="1:5">
      <c r="A57" s="4" t="s">
        <v>613</v>
      </c>
      <c r="C57" s="5" t="n">
        <v>81019</v>
      </c>
    </row>
    <row r="58" spans="1:5">
      <c r="A58" s="4" t="s">
        <v>614</v>
      </c>
    </row>
    <row r="59" spans="1:5">
      <c r="A59" s="3" t="s">
        <v>577</v>
      </c>
    </row>
    <row r="60" spans="1:5">
      <c r="A60" s="4" t="s">
        <v>578</v>
      </c>
      <c r="B60" s="5" t="n">
        <v>7251</v>
      </c>
      <c r="C60" s="5" t="n">
        <v>7251</v>
      </c>
      <c r="D60" s="5" t="n">
        <v>10800</v>
      </c>
    </row>
    <row r="61" spans="1:5">
      <c r="A61" s="4" t="s">
        <v>580</v>
      </c>
      <c r="B61" s="4" t="s">
        <v>581</v>
      </c>
      <c r="C61" s="4" t="s">
        <v>581</v>
      </c>
      <c r="D61" s="4" t="s">
        <v>581</v>
      </c>
    </row>
    <row r="62" spans="1:5">
      <c r="A62" s="4" t="s">
        <v>609</v>
      </c>
      <c r="B62" s="4" t="s">
        <v>610</v>
      </c>
    </row>
    <row r="63" spans="1:5">
      <c r="A63" s="4" t="s">
        <v>615</v>
      </c>
      <c r="B63" s="4" t="s">
        <v>616</v>
      </c>
    </row>
    <row r="64" spans="1:5">
      <c r="A64" s="4" t="s">
        <v>617</v>
      </c>
      <c r="B64" s="4" t="s">
        <v>616</v>
      </c>
    </row>
    <row r="65" spans="1:5">
      <c r="A65" s="4" t="s">
        <v>597</v>
      </c>
      <c r="B65" s="4" t="s">
        <v>618</v>
      </c>
    </row>
    <row r="66" spans="1:5">
      <c r="A66" s="4" t="s">
        <v>619</v>
      </c>
      <c r="B66" s="7" t="n">
        <v>59.7</v>
      </c>
    </row>
    <row r="67" spans="1:5">
      <c r="A67" s="4" t="s">
        <v>620</v>
      </c>
      <c r="B67" s="4" t="s">
        <v>621</v>
      </c>
    </row>
    <row r="68" spans="1:5">
      <c r="A68" s="4" t="s">
        <v>600</v>
      </c>
      <c r="B68" s="4" t="s">
        <v>622</v>
      </c>
    </row>
    <row r="69" spans="1:5">
      <c r="A69" s="4" t="s">
        <v>602</v>
      </c>
      <c r="B69" s="4" t="s">
        <v>6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625</v>
      </c>
      <c r="C1" s="2" t="s">
        <v>2</v>
      </c>
      <c r="D1" s="2" t="s">
        <v>78</v>
      </c>
    </row>
    <row r="2" spans="1:4">
      <c r="A2" s="3" t="s">
        <v>577</v>
      </c>
    </row>
    <row r="3" spans="1:4">
      <c r="A3" s="4" t="s">
        <v>579</v>
      </c>
      <c r="C3" s="5" t="n">
        <v>12901</v>
      </c>
      <c r="D3" s="5" t="n">
        <v>19250</v>
      </c>
    </row>
    <row r="4" spans="1:4">
      <c r="A4" s="4" t="s">
        <v>626</v>
      </c>
      <c r="C4" s="7" t="n">
        <v>54.7</v>
      </c>
      <c r="D4" s="7" t="n">
        <v>47.44</v>
      </c>
    </row>
    <row r="5" spans="1:4">
      <c r="A5" s="4" t="s">
        <v>590</v>
      </c>
    </row>
    <row r="6" spans="1:4">
      <c r="A6" s="3" t="s">
        <v>577</v>
      </c>
    </row>
    <row r="7" spans="1:4">
      <c r="A7" s="4" t="s">
        <v>579</v>
      </c>
      <c r="B7" s="5" t="n">
        <v>5600</v>
      </c>
      <c r="C7" s="5" t="n">
        <v>5600</v>
      </c>
      <c r="D7" s="5" t="n">
        <v>8400</v>
      </c>
    </row>
    <row r="8" spans="1:4">
      <c r="A8" s="4" t="s">
        <v>626</v>
      </c>
      <c r="C8" s="7" t="n">
        <v>54.69</v>
      </c>
      <c r="D8" s="7" t="n">
        <v>49.5</v>
      </c>
    </row>
    <row r="9" spans="1:4">
      <c r="A9" s="4" t="s">
        <v>580</v>
      </c>
      <c r="C9" s="4" t="s">
        <v>581</v>
      </c>
      <c r="D9" s="4" t="s">
        <v>581</v>
      </c>
    </row>
    <row r="10" spans="1:4">
      <c r="A10" s="4" t="s">
        <v>627</v>
      </c>
    </row>
    <row r="11" spans="1:4">
      <c r="A11" s="3" t="s">
        <v>577</v>
      </c>
    </row>
    <row r="12" spans="1:4">
      <c r="A12" s="4" t="s">
        <v>628</v>
      </c>
      <c r="C12" s="4" t="s">
        <v>629</v>
      </c>
      <c r="D12" s="4" t="s">
        <v>629</v>
      </c>
    </row>
    <row r="13" spans="1:4">
      <c r="A13" s="4" t="s">
        <v>630</v>
      </c>
    </row>
    <row r="14" spans="1:4">
      <c r="A14" s="3" t="s">
        <v>577</v>
      </c>
    </row>
    <row r="15" spans="1:4">
      <c r="A15" s="4" t="s">
        <v>579</v>
      </c>
      <c r="B15" s="5" t="n">
        <v>7251</v>
      </c>
      <c r="C15" s="5" t="n">
        <v>7251</v>
      </c>
      <c r="D15" s="5" t="n">
        <v>10800</v>
      </c>
    </row>
    <row r="16" spans="1:4">
      <c r="A16" s="4" t="s">
        <v>626</v>
      </c>
      <c r="C16" s="7" t="n">
        <v>54.69</v>
      </c>
      <c r="D16" s="7" t="n">
        <v>45.83</v>
      </c>
    </row>
    <row r="17" spans="1:4">
      <c r="A17" s="4" t="s">
        <v>580</v>
      </c>
      <c r="B17" s="4" t="s">
        <v>581</v>
      </c>
      <c r="C17" s="4" t="s">
        <v>581</v>
      </c>
      <c r="D17" s="4" t="s">
        <v>581</v>
      </c>
    </row>
    <row r="18" spans="1:4">
      <c r="A18" s="4" t="s">
        <v>631</v>
      </c>
    </row>
    <row r="19" spans="1:4">
      <c r="A19" s="3" t="s">
        <v>577</v>
      </c>
    </row>
    <row r="20" spans="1:4">
      <c r="A20" s="4" t="s">
        <v>628</v>
      </c>
      <c r="C20" s="4" t="s">
        <v>629</v>
      </c>
      <c r="D20" s="4" t="s">
        <v>629</v>
      </c>
    </row>
    <row r="21" spans="1:4">
      <c r="A21" s="4" t="s">
        <v>632</v>
      </c>
    </row>
    <row r="22" spans="1:4">
      <c r="A22" s="3" t="s">
        <v>577</v>
      </c>
    </row>
    <row r="23" spans="1:4">
      <c r="A23" s="4" t="s">
        <v>579</v>
      </c>
      <c r="C23" s="5" t="n">
        <v>50</v>
      </c>
      <c r="D23" s="5" t="n">
        <v>50</v>
      </c>
    </row>
    <row r="24" spans="1:4">
      <c r="A24" s="4" t="s">
        <v>626</v>
      </c>
      <c r="C24" s="7" t="n">
        <v>58.08</v>
      </c>
      <c r="D24" s="7" t="n">
        <v>49.5</v>
      </c>
    </row>
    <row r="25" spans="1:4">
      <c r="A25" s="4" t="s">
        <v>580</v>
      </c>
      <c r="C25" s="4" t="s">
        <v>607</v>
      </c>
      <c r="D25" s="4" t="s">
        <v>6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78</v>
      </c>
    </row>
    <row r="3" spans="1:3">
      <c r="A3" s="3" t="s">
        <v>577</v>
      </c>
    </row>
    <row r="4" spans="1:3">
      <c r="A4" s="4" t="s">
        <v>634</v>
      </c>
      <c r="B4" s="5" t="n">
        <v>29960</v>
      </c>
    </row>
    <row r="5" spans="1:3">
      <c r="A5" s="4" t="s">
        <v>635</v>
      </c>
      <c r="B5" s="5" t="n">
        <v>12901</v>
      </c>
    </row>
    <row r="6" spans="1:3">
      <c r="A6" s="4" t="s">
        <v>636</v>
      </c>
      <c r="B6" s="5" t="n">
        <v>-15049</v>
      </c>
    </row>
    <row r="7" spans="1:3">
      <c r="A7" s="4" t="s">
        <v>637</v>
      </c>
      <c r="B7" s="5" t="n">
        <v>27812</v>
      </c>
    </row>
    <row r="8" spans="1:3">
      <c r="A8" s="4" t="s">
        <v>638</v>
      </c>
      <c r="B8" s="7" t="n">
        <v>38.99</v>
      </c>
    </row>
    <row r="9" spans="1:3">
      <c r="A9" s="4" t="s">
        <v>639</v>
      </c>
      <c r="B9" s="8" t="n">
        <v>54.7</v>
      </c>
      <c r="C9" s="7" t="n">
        <v>47.44</v>
      </c>
    </row>
    <row r="10" spans="1:3">
      <c r="A10" s="4" t="s">
        <v>640</v>
      </c>
      <c r="B10" s="8" t="n">
        <v>34.19</v>
      </c>
    </row>
    <row r="11" spans="1:3">
      <c r="A11" s="4" t="s">
        <v>641</v>
      </c>
      <c r="B11" s="6" t="n">
        <v>49</v>
      </c>
    </row>
    <row r="12" spans="1:3">
      <c r="A12" s="4" t="s">
        <v>590</v>
      </c>
    </row>
    <row r="13" spans="1:3">
      <c r="A13" s="3" t="s">
        <v>577</v>
      </c>
    </row>
    <row r="14" spans="1:3">
      <c r="A14" s="4" t="s">
        <v>634</v>
      </c>
      <c r="B14" s="5" t="n">
        <v>12600</v>
      </c>
    </row>
    <row r="15" spans="1:3">
      <c r="A15" s="4" t="s">
        <v>635</v>
      </c>
      <c r="B15" s="5" t="n">
        <v>5600</v>
      </c>
    </row>
    <row r="16" spans="1:3">
      <c r="A16" s="4" t="s">
        <v>636</v>
      </c>
      <c r="B16" s="5" t="n">
        <v>-7000</v>
      </c>
    </row>
    <row r="17" spans="1:3">
      <c r="A17" s="4" t="s">
        <v>637</v>
      </c>
      <c r="B17" s="5" t="n">
        <v>11200</v>
      </c>
    </row>
    <row r="18" spans="1:3">
      <c r="A18" s="4" t="s">
        <v>639</v>
      </c>
      <c r="B18" s="7" t="n">
        <v>54.69</v>
      </c>
      <c r="C18" s="7" t="n">
        <v>49.5</v>
      </c>
    </row>
    <row r="19" spans="1:3">
      <c r="A19" s="4" t="s">
        <v>593</v>
      </c>
    </row>
    <row r="20" spans="1:3">
      <c r="A20" s="3" t="s">
        <v>577</v>
      </c>
    </row>
    <row r="21" spans="1:3">
      <c r="A21" s="4" t="s">
        <v>634</v>
      </c>
      <c r="B21" s="5" t="n">
        <v>17360</v>
      </c>
    </row>
    <row r="22" spans="1:3">
      <c r="A22" s="4" t="s">
        <v>635</v>
      </c>
      <c r="B22" s="5" t="n">
        <v>7301</v>
      </c>
    </row>
    <row r="23" spans="1:3">
      <c r="A23" s="4" t="s">
        <v>636</v>
      </c>
      <c r="B23" s="5" t="n">
        <v>-8049</v>
      </c>
    </row>
    <row r="24" spans="1:3">
      <c r="A24" s="4" t="s">
        <v>637</v>
      </c>
      <c r="B24" s="5" t="n">
        <v>166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1</v>
      </c>
      <c r="B1" s="2" t="s">
        <v>1</v>
      </c>
    </row>
    <row r="2" spans="1:3">
      <c r="B2" s="2" t="s">
        <v>2</v>
      </c>
      <c r="C2" s="2" t="s">
        <v>78</v>
      </c>
    </row>
    <row r="3" spans="1:3">
      <c r="A3" s="3" t="s">
        <v>132</v>
      </c>
    </row>
    <row r="4" spans="1:3">
      <c r="A4" s="4" t="s">
        <v>119</v>
      </c>
      <c r="B4" s="6" t="n">
        <v>2802</v>
      </c>
      <c r="C4" s="6" t="n">
        <v>2528</v>
      </c>
    </row>
    <row r="5" spans="1:3">
      <c r="A5" s="3" t="s">
        <v>133</v>
      </c>
    </row>
    <row r="6" spans="1:3">
      <c r="A6" s="4" t="s">
        <v>134</v>
      </c>
      <c r="B6" s="5" t="n">
        <v>2516</v>
      </c>
      <c r="C6" s="5" t="n">
        <v>-2477</v>
      </c>
    </row>
    <row r="7" spans="1:3">
      <c r="A7" s="4" t="s">
        <v>135</v>
      </c>
      <c r="B7" s="5" t="n">
        <v>4</v>
      </c>
      <c r="C7" s="5" t="n">
        <v>-6</v>
      </c>
    </row>
    <row r="8" spans="1:3">
      <c r="A8" s="4" t="s">
        <v>136</v>
      </c>
      <c r="B8" s="5" t="n">
        <v>2520</v>
      </c>
      <c r="C8" s="5" t="n">
        <v>-2483</v>
      </c>
    </row>
    <row r="9" spans="1:3">
      <c r="A9" s="4" t="s">
        <v>137</v>
      </c>
      <c r="B9" s="5" t="n">
        <v>-529</v>
      </c>
      <c r="C9" s="5" t="n">
        <v>521</v>
      </c>
    </row>
    <row r="10" spans="1:3">
      <c r="A10" s="4" t="s">
        <v>138</v>
      </c>
      <c r="B10" s="5" t="n">
        <v>1991</v>
      </c>
      <c r="C10" s="5" t="n">
        <v>-1962</v>
      </c>
    </row>
    <row r="11" spans="1:3">
      <c r="A11" s="4" t="s">
        <v>139</v>
      </c>
      <c r="B11" s="5" t="n">
        <v>1991</v>
      </c>
      <c r="C11" s="5" t="n">
        <v>-1962</v>
      </c>
    </row>
    <row r="12" spans="1:3">
      <c r="A12" s="4" t="s">
        <v>140</v>
      </c>
      <c r="B12" s="6" t="n">
        <v>4793</v>
      </c>
      <c r="C12" s="6" t="n">
        <v>5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2</v>
      </c>
      <c r="B1" s="2" t="s">
        <v>1</v>
      </c>
      <c r="C1" s="2" t="s">
        <v>164</v>
      </c>
    </row>
    <row r="2" spans="1:3">
      <c r="B2" s="2" t="s">
        <v>2</v>
      </c>
      <c r="C2" s="2" t="s">
        <v>30</v>
      </c>
    </row>
    <row r="3" spans="1:3">
      <c r="A3" s="3" t="s">
        <v>577</v>
      </c>
    </row>
    <row r="4" spans="1:3">
      <c r="A4" s="4" t="s">
        <v>643</v>
      </c>
      <c r="B4" s="5" t="n">
        <v>89250</v>
      </c>
    </row>
    <row r="5" spans="1:3">
      <c r="A5" s="4" t="s">
        <v>635</v>
      </c>
      <c r="B5" s="5" t="n">
        <v>11073</v>
      </c>
    </row>
    <row r="6" spans="1:3">
      <c r="A6" s="4" t="s">
        <v>644</v>
      </c>
      <c r="B6" s="5" t="n">
        <v>-3059</v>
      </c>
    </row>
    <row r="7" spans="1:3">
      <c r="A7" s="4" t="s">
        <v>645</v>
      </c>
      <c r="B7" s="4" t="s">
        <v>60</v>
      </c>
    </row>
    <row r="8" spans="1:3">
      <c r="A8" s="4" t="s">
        <v>646</v>
      </c>
      <c r="B8" s="5" t="n">
        <v>97264</v>
      </c>
      <c r="C8" s="5" t="n">
        <v>89250</v>
      </c>
    </row>
    <row r="9" spans="1:3">
      <c r="A9" s="4" t="s">
        <v>647</v>
      </c>
      <c r="B9" s="7" t="n">
        <v>8.359999999999999</v>
      </c>
    </row>
    <row r="10" spans="1:3">
      <c r="A10" s="4" t="s">
        <v>648</v>
      </c>
      <c r="B10" s="8" t="n">
        <v>16.79</v>
      </c>
    </row>
    <row r="11" spans="1:3">
      <c r="A11" s="4" t="s">
        <v>649</v>
      </c>
      <c r="B11" s="8" t="n">
        <v>3.48</v>
      </c>
    </row>
    <row r="12" spans="1:3">
      <c r="A12" s="4" t="s">
        <v>650</v>
      </c>
      <c r="B12" s="4" t="s">
        <v>60</v>
      </c>
    </row>
    <row r="13" spans="1:3">
      <c r="A13" s="4" t="s">
        <v>651</v>
      </c>
      <c r="B13" s="7" t="n">
        <v>9.470000000000001</v>
      </c>
      <c r="C13" s="7" t="n">
        <v>8.359999999999999</v>
      </c>
    </row>
    <row r="14" spans="1:3">
      <c r="A14" s="4" t="s">
        <v>652</v>
      </c>
      <c r="B14" s="4" t="s">
        <v>596</v>
      </c>
    </row>
    <row r="15" spans="1:3">
      <c r="A15" s="4" t="s">
        <v>653</v>
      </c>
      <c r="B15" s="4" t="s">
        <v>654</v>
      </c>
      <c r="C15" s="4" t="s">
        <v>654</v>
      </c>
    </row>
    <row r="16" spans="1:3">
      <c r="A16" s="4" t="s">
        <v>655</v>
      </c>
      <c r="B16" s="5" t="n">
        <v>52112</v>
      </c>
    </row>
    <row r="17" spans="1:3">
      <c r="A17" s="4" t="s">
        <v>580</v>
      </c>
      <c r="B17" s="4" t="s">
        <v>581</v>
      </c>
    </row>
    <row r="18" spans="1:3">
      <c r="A18" s="4" t="s">
        <v>656</v>
      </c>
    </row>
    <row r="19" spans="1:3">
      <c r="A19" s="3" t="s">
        <v>577</v>
      </c>
    </row>
    <row r="20" spans="1:3">
      <c r="A20" s="4" t="s">
        <v>628</v>
      </c>
      <c r="B20" s="4" t="s">
        <v>6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78</v>
      </c>
    </row>
    <row r="3" spans="1:3">
      <c r="A3" s="4" t="s">
        <v>658</v>
      </c>
    </row>
    <row r="4" spans="1:3">
      <c r="A4" s="3" t="s">
        <v>577</v>
      </c>
    </row>
    <row r="5" spans="1:3">
      <c r="A5" s="4" t="s">
        <v>155</v>
      </c>
      <c r="B5" s="6" t="n">
        <v>314</v>
      </c>
      <c r="C5" s="6" t="n">
        <v>298</v>
      </c>
    </row>
    <row r="6" spans="1:3">
      <c r="A6" s="4" t="s">
        <v>659</v>
      </c>
    </row>
    <row r="7" spans="1:3">
      <c r="A7" s="3" t="s">
        <v>577</v>
      </c>
    </row>
    <row r="8" spans="1:3">
      <c r="A8" s="4" t="s">
        <v>155</v>
      </c>
      <c r="B8" s="5" t="n">
        <v>59</v>
      </c>
      <c r="C8" s="5" t="n">
        <v>51</v>
      </c>
    </row>
    <row r="9" spans="1:3">
      <c r="A9" s="4" t="s">
        <v>660</v>
      </c>
    </row>
    <row r="10" spans="1:3">
      <c r="A10" s="3" t="s">
        <v>577</v>
      </c>
    </row>
    <row r="11" spans="1:3">
      <c r="A11" s="4" t="s">
        <v>155</v>
      </c>
      <c r="B11" s="5" t="n">
        <v>148</v>
      </c>
      <c r="C11" s="5" t="n">
        <v>104</v>
      </c>
    </row>
    <row r="12" spans="1:3">
      <c r="A12" s="4" t="s">
        <v>661</v>
      </c>
    </row>
    <row r="13" spans="1:3">
      <c r="A13" s="3" t="s">
        <v>577</v>
      </c>
    </row>
    <row r="14" spans="1:3">
      <c r="A14" s="4" t="s">
        <v>155</v>
      </c>
      <c r="B14" s="5" t="n">
        <v>107</v>
      </c>
      <c r="C14" s="5" t="n">
        <v>143</v>
      </c>
    </row>
    <row r="15" spans="1:3">
      <c r="A15" s="4" t="s">
        <v>662</v>
      </c>
    </row>
    <row r="16" spans="1:3">
      <c r="A16" s="3" t="s">
        <v>577</v>
      </c>
    </row>
    <row r="17" spans="1:3">
      <c r="A17" s="4" t="s">
        <v>663</v>
      </c>
      <c r="B17" s="6" t="n">
        <v>-35</v>
      </c>
      <c r="C17" s="6" t="n">
        <v>-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547</v>
      </c>
    </row>
    <row r="2" spans="1:2">
      <c r="A2" s="3" t="s">
        <v>577</v>
      </c>
    </row>
    <row r="3" spans="1:2">
      <c r="A3" s="4" t="s">
        <v>665</v>
      </c>
      <c r="B3" s="6" t="n">
        <v>1797</v>
      </c>
    </row>
    <row r="4" spans="1:2">
      <c r="A4" s="4" t="s">
        <v>590</v>
      </c>
    </row>
    <row r="5" spans="1:2">
      <c r="A5" s="3" t="s">
        <v>577</v>
      </c>
    </row>
    <row r="6" spans="1:2">
      <c r="A6" s="4" t="s">
        <v>665</v>
      </c>
      <c r="B6" s="5" t="n">
        <v>545</v>
      </c>
    </row>
    <row r="7" spans="1:2">
      <c r="A7" s="4" t="s">
        <v>593</v>
      </c>
    </row>
    <row r="8" spans="1:2">
      <c r="A8" s="3" t="s">
        <v>577</v>
      </c>
    </row>
    <row r="9" spans="1:2">
      <c r="A9" s="4" t="s">
        <v>665</v>
      </c>
      <c r="B9" s="6" t="n">
        <v>12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6</v>
      </c>
      <c r="B1" s="2" t="s">
        <v>1</v>
      </c>
      <c r="C1" s="2" t="s">
        <v>164</v>
      </c>
    </row>
    <row r="2" spans="1:3">
      <c r="B2" s="2" t="s">
        <v>667</v>
      </c>
      <c r="C2" s="2" t="s">
        <v>668</v>
      </c>
    </row>
    <row r="3" spans="1:3">
      <c r="A3" s="3" t="s">
        <v>669</v>
      </c>
    </row>
    <row r="4" spans="1:3">
      <c r="A4" s="4" t="s">
        <v>670</v>
      </c>
      <c r="B4" s="6" t="n">
        <v>0</v>
      </c>
      <c r="C4" s="6" t="n">
        <v>0</v>
      </c>
    </row>
    <row r="5" spans="1:3">
      <c r="A5" s="4" t="s">
        <v>671</v>
      </c>
      <c r="B5" s="5" t="n">
        <v>0</v>
      </c>
      <c r="C5" s="5" t="n">
        <v>0</v>
      </c>
    </row>
    <row r="6" spans="1:3">
      <c r="A6" s="4" t="s">
        <v>672</v>
      </c>
      <c r="B6" s="6" t="n">
        <v>0</v>
      </c>
      <c r="C6" s="6" t="n">
        <v>0</v>
      </c>
    </row>
    <row r="7" spans="1:3">
      <c r="A7" s="4" t="s">
        <v>673</v>
      </c>
    </row>
    <row r="8" spans="1:3">
      <c r="A8" s="3" t="s">
        <v>669</v>
      </c>
    </row>
    <row r="9" spans="1:3">
      <c r="A9" s="4" t="s">
        <v>674</v>
      </c>
      <c r="B9" s="5" t="n">
        <v>1</v>
      </c>
    </row>
    <row r="10" spans="1:3">
      <c r="A10" s="4" t="s">
        <v>675</v>
      </c>
      <c r="C10" s="5" t="n">
        <v>0</v>
      </c>
    </row>
    <row r="11" spans="1:3">
      <c r="A11" s="4" t="s">
        <v>676</v>
      </c>
    </row>
    <row r="12" spans="1:3">
      <c r="A12" s="3" t="s">
        <v>669</v>
      </c>
    </row>
    <row r="13" spans="1:3">
      <c r="A13" s="4" t="s">
        <v>677</v>
      </c>
      <c r="B13" s="4" t="s">
        <v>678</v>
      </c>
      <c r="C13" s="4" t="s">
        <v>679</v>
      </c>
    </row>
    <row r="14" spans="1:3">
      <c r="A14" s="4" t="s">
        <v>680</v>
      </c>
    </row>
    <row r="15" spans="1:3">
      <c r="A15" s="3" t="s">
        <v>669</v>
      </c>
    </row>
    <row r="16" spans="1:3">
      <c r="A16" s="4" t="s">
        <v>681</v>
      </c>
      <c r="B16" s="9" t="n">
        <v>-0.1953</v>
      </c>
      <c r="C16" s="9" t="n">
        <v>-0.1847</v>
      </c>
    </row>
    <row r="17" spans="1:3">
      <c r="A17" s="4" t="s">
        <v>682</v>
      </c>
    </row>
    <row r="18" spans="1:3">
      <c r="A18" s="3" t="s">
        <v>669</v>
      </c>
    </row>
    <row r="19" spans="1:3">
      <c r="A19" s="4" t="s">
        <v>677</v>
      </c>
      <c r="B19" s="4" t="s">
        <v>683</v>
      </c>
      <c r="C19" s="4" t="s">
        <v>684</v>
      </c>
    </row>
    <row r="20" spans="1:3">
      <c r="A20" s="4" t="s">
        <v>685</v>
      </c>
    </row>
    <row r="21" spans="1:3">
      <c r="A21" s="3" t="s">
        <v>669</v>
      </c>
    </row>
    <row r="22" spans="1:3">
      <c r="A22" s="4" t="s">
        <v>681</v>
      </c>
      <c r="B22" s="9" t="n">
        <v>-0.776</v>
      </c>
      <c r="C22" s="9" t="n">
        <v>-0.6896</v>
      </c>
    </row>
    <row r="23" spans="1:3">
      <c r="A23" s="4" t="s">
        <v>686</v>
      </c>
    </row>
    <row r="24" spans="1:3">
      <c r="A24" s="3" t="s">
        <v>669</v>
      </c>
    </row>
    <row r="25" spans="1:3">
      <c r="A25" s="4" t="s">
        <v>677</v>
      </c>
      <c r="B25" s="4" t="s">
        <v>687</v>
      </c>
      <c r="C25" s="4" t="s">
        <v>688</v>
      </c>
    </row>
    <row r="26" spans="1:3">
      <c r="A26" s="4" t="s">
        <v>689</v>
      </c>
    </row>
    <row r="27" spans="1:3">
      <c r="A27" s="3" t="s">
        <v>669</v>
      </c>
    </row>
    <row r="28" spans="1:3">
      <c r="A28" s="4" t="s">
        <v>681</v>
      </c>
      <c r="B28" s="9" t="n">
        <v>-0.3405</v>
      </c>
      <c r="C28" s="9" t="n">
        <v>-0.45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0</v>
      </c>
    </row>
    <row r="2" spans="1:3">
      <c r="A2" s="3" t="s">
        <v>691</v>
      </c>
    </row>
    <row r="3" spans="1:3">
      <c r="A3" s="4" t="s">
        <v>101</v>
      </c>
      <c r="B3" s="6" t="n">
        <v>182496</v>
      </c>
      <c r="C3" s="6" t="n">
        <v>182810</v>
      </c>
    </row>
    <row r="4" spans="1:3">
      <c r="A4" s="4" t="s">
        <v>692</v>
      </c>
      <c r="B4" s="5" t="n">
        <v>1240</v>
      </c>
      <c r="C4" s="5" t="n">
        <v>5789</v>
      </c>
    </row>
    <row r="5" spans="1:3">
      <c r="A5" s="4" t="s">
        <v>693</v>
      </c>
    </row>
    <row r="6" spans="1:3">
      <c r="A6" s="3" t="s">
        <v>691</v>
      </c>
    </row>
    <row r="7" spans="1:3">
      <c r="A7" s="4" t="s">
        <v>694</v>
      </c>
      <c r="B7" s="5" t="n">
        <v>15310</v>
      </c>
      <c r="C7" s="5" t="n">
        <v>17485</v>
      </c>
    </row>
    <row r="8" spans="1:3">
      <c r="A8" s="4" t="s">
        <v>101</v>
      </c>
      <c r="B8" s="5" t="n">
        <v>182496</v>
      </c>
      <c r="C8" s="5" t="n">
        <v>182810</v>
      </c>
    </row>
    <row r="9" spans="1:3">
      <c r="A9" s="4" t="s">
        <v>695</v>
      </c>
      <c r="B9" s="5" t="n">
        <v>3663</v>
      </c>
      <c r="C9" s="5" t="n">
        <v>6339</v>
      </c>
    </row>
    <row r="10" spans="1:3">
      <c r="A10" s="4" t="s">
        <v>419</v>
      </c>
      <c r="B10" s="5" t="n">
        <v>703018</v>
      </c>
      <c r="C10" s="5" t="n">
        <v>718317</v>
      </c>
    </row>
    <row r="11" spans="1:3">
      <c r="A11" s="4" t="s">
        <v>692</v>
      </c>
      <c r="B11" s="5" t="n">
        <v>1222</v>
      </c>
      <c r="C11" s="5" t="n">
        <v>5707</v>
      </c>
    </row>
    <row r="12" spans="1:3">
      <c r="A12" s="4" t="s">
        <v>44</v>
      </c>
      <c r="B12" s="5" t="n">
        <v>3322</v>
      </c>
      <c r="C12" s="5" t="n">
        <v>3271</v>
      </c>
    </row>
    <row r="13" spans="1:3">
      <c r="A13" s="4" t="s">
        <v>55</v>
      </c>
      <c r="B13" s="5" t="n">
        <v>5906</v>
      </c>
      <c r="C13" s="5" t="n">
        <v>76366</v>
      </c>
    </row>
    <row r="14" spans="1:3">
      <c r="A14" s="4" t="s">
        <v>56</v>
      </c>
      <c r="B14" s="5" t="n">
        <v>21704</v>
      </c>
      <c r="C14" s="5" t="n">
        <v>31704</v>
      </c>
    </row>
    <row r="15" spans="1:3">
      <c r="A15" s="4" t="s">
        <v>696</v>
      </c>
      <c r="B15" s="5" t="n">
        <v>649</v>
      </c>
      <c r="C15" s="5" t="n">
        <v>530</v>
      </c>
    </row>
    <row r="16" spans="1:3">
      <c r="A16" s="4" t="s">
        <v>697</v>
      </c>
    </row>
    <row r="17" spans="1:3">
      <c r="A17" s="3" t="s">
        <v>691</v>
      </c>
    </row>
    <row r="18" spans="1:3">
      <c r="A18" s="4" t="s">
        <v>698</v>
      </c>
      <c r="B18" s="5" t="n">
        <v>705467</v>
      </c>
      <c r="C18" s="5" t="n">
        <v>653897</v>
      </c>
    </row>
    <row r="19" spans="1:3">
      <c r="A19" s="4" t="s">
        <v>699</v>
      </c>
    </row>
    <row r="20" spans="1:3">
      <c r="A20" s="3" t="s">
        <v>691</v>
      </c>
    </row>
    <row r="21" spans="1:3">
      <c r="A21" s="4" t="s">
        <v>698</v>
      </c>
      <c r="B21" s="5" t="n">
        <v>119818</v>
      </c>
      <c r="C21" s="5" t="n">
        <v>116286</v>
      </c>
    </row>
    <row r="22" spans="1:3">
      <c r="A22" s="4" t="s">
        <v>700</v>
      </c>
    </row>
    <row r="23" spans="1:3">
      <c r="A23" s="3" t="s">
        <v>691</v>
      </c>
    </row>
    <row r="24" spans="1:3">
      <c r="A24" s="4" t="s">
        <v>694</v>
      </c>
      <c r="B24" s="5" t="n">
        <v>15310</v>
      </c>
      <c r="C24" s="5" t="n">
        <v>17485</v>
      </c>
    </row>
    <row r="25" spans="1:3">
      <c r="A25" s="4" t="s">
        <v>101</v>
      </c>
      <c r="B25" s="5" t="n">
        <v>182496</v>
      </c>
      <c r="C25" s="5" t="n">
        <v>182810</v>
      </c>
    </row>
    <row r="26" spans="1:3">
      <c r="A26" s="4" t="s">
        <v>695</v>
      </c>
      <c r="B26" s="5" t="n">
        <v>3663</v>
      </c>
      <c r="C26" s="5" t="n">
        <v>6339</v>
      </c>
    </row>
    <row r="27" spans="1:3">
      <c r="A27" s="4" t="s">
        <v>419</v>
      </c>
      <c r="B27" s="5" t="n">
        <v>684316</v>
      </c>
      <c r="C27" s="5" t="n">
        <v>697729</v>
      </c>
    </row>
    <row r="28" spans="1:3">
      <c r="A28" s="4" t="s">
        <v>692</v>
      </c>
      <c r="B28" s="5" t="n">
        <v>1240</v>
      </c>
      <c r="C28" s="5" t="n">
        <v>5789</v>
      </c>
    </row>
    <row r="29" spans="1:3">
      <c r="A29" s="4" t="s">
        <v>44</v>
      </c>
      <c r="B29" s="5" t="n">
        <v>3322</v>
      </c>
      <c r="C29" s="5" t="n">
        <v>3271</v>
      </c>
    </row>
    <row r="30" spans="1:3">
      <c r="A30" s="4" t="s">
        <v>55</v>
      </c>
      <c r="B30" s="5" t="n">
        <v>5906</v>
      </c>
      <c r="C30" s="5" t="n">
        <v>76366</v>
      </c>
    </row>
    <row r="31" spans="1:3">
      <c r="A31" s="4" t="s">
        <v>56</v>
      </c>
      <c r="B31" s="5" t="n">
        <v>21899</v>
      </c>
      <c r="C31" s="5" t="n">
        <v>31698</v>
      </c>
    </row>
    <row r="32" spans="1:3">
      <c r="A32" s="4" t="s">
        <v>696</v>
      </c>
      <c r="B32" s="5" t="n">
        <v>649</v>
      </c>
      <c r="C32" s="5" t="n">
        <v>530</v>
      </c>
    </row>
    <row r="33" spans="1:3">
      <c r="A33" s="4" t="s">
        <v>701</v>
      </c>
    </row>
    <row r="34" spans="1:3">
      <c r="A34" s="3" t="s">
        <v>691</v>
      </c>
    </row>
    <row r="35" spans="1:3">
      <c r="A35" s="4" t="s">
        <v>698</v>
      </c>
      <c r="B35" s="5" t="n">
        <v>705467</v>
      </c>
      <c r="C35" s="5" t="n">
        <v>653897</v>
      </c>
    </row>
    <row r="36" spans="1:3">
      <c r="A36" s="4" t="s">
        <v>702</v>
      </c>
    </row>
    <row r="37" spans="1:3">
      <c r="A37" s="3" t="s">
        <v>691</v>
      </c>
    </row>
    <row r="38" spans="1:3">
      <c r="A38" s="4" t="s">
        <v>698</v>
      </c>
      <c r="B38" s="5" t="n">
        <v>118760</v>
      </c>
      <c r="C38" s="5" t="n">
        <v>114876</v>
      </c>
    </row>
    <row r="39" spans="1:3">
      <c r="A39" s="4" t="s">
        <v>703</v>
      </c>
    </row>
    <row r="40" spans="1:3">
      <c r="A40" s="3" t="s">
        <v>691</v>
      </c>
    </row>
    <row r="41" spans="1:3">
      <c r="A41" s="4" t="s">
        <v>694</v>
      </c>
      <c r="B41" s="5" t="n">
        <v>15310</v>
      </c>
      <c r="C41" s="5" t="n">
        <v>17485</v>
      </c>
    </row>
    <row r="42" spans="1:3">
      <c r="A42" s="4" t="s">
        <v>704</v>
      </c>
    </row>
    <row r="43" spans="1:3">
      <c r="A43" s="3" t="s">
        <v>691</v>
      </c>
    </row>
    <row r="44" spans="1:3">
      <c r="A44" s="4" t="s">
        <v>101</v>
      </c>
      <c r="B44" s="5" t="n">
        <v>182496</v>
      </c>
      <c r="C44" s="5" t="n">
        <v>182810</v>
      </c>
    </row>
    <row r="45" spans="1:3">
      <c r="A45" s="4" t="s">
        <v>695</v>
      </c>
      <c r="B45" s="5" t="n">
        <v>3663</v>
      </c>
      <c r="C45" s="5" t="n">
        <v>6339</v>
      </c>
    </row>
    <row r="46" spans="1:3">
      <c r="A46" s="4" t="s">
        <v>692</v>
      </c>
      <c r="B46" s="5" t="n">
        <v>1240</v>
      </c>
      <c r="C46" s="5" t="n">
        <v>5789</v>
      </c>
    </row>
    <row r="47" spans="1:3">
      <c r="A47" s="4" t="s">
        <v>44</v>
      </c>
      <c r="B47" s="5" t="n">
        <v>3322</v>
      </c>
      <c r="C47" s="5" t="n">
        <v>3271</v>
      </c>
    </row>
    <row r="48" spans="1:3">
      <c r="A48" s="4" t="s">
        <v>55</v>
      </c>
      <c r="B48" s="5" t="n">
        <v>5906</v>
      </c>
      <c r="C48" s="5" t="n">
        <v>76366</v>
      </c>
    </row>
    <row r="49" spans="1:3">
      <c r="A49" s="4" t="s">
        <v>56</v>
      </c>
      <c r="B49" s="5" t="n">
        <v>21899</v>
      </c>
      <c r="C49" s="5" t="n">
        <v>31698</v>
      </c>
    </row>
    <row r="50" spans="1:3">
      <c r="A50" s="4" t="s">
        <v>696</v>
      </c>
      <c r="B50" s="5" t="n">
        <v>649</v>
      </c>
      <c r="C50" s="5" t="n">
        <v>530</v>
      </c>
    </row>
    <row r="51" spans="1:3">
      <c r="A51" s="4" t="s">
        <v>705</v>
      </c>
    </row>
    <row r="52" spans="1:3">
      <c r="A52" s="3" t="s">
        <v>691</v>
      </c>
    </row>
    <row r="53" spans="1:3">
      <c r="A53" s="4" t="s">
        <v>698</v>
      </c>
      <c r="B53" s="5" t="n">
        <v>705467</v>
      </c>
      <c r="C53" s="5" t="n">
        <v>653897</v>
      </c>
    </row>
    <row r="54" spans="1:3">
      <c r="A54" s="4" t="s">
        <v>706</v>
      </c>
    </row>
    <row r="55" spans="1:3">
      <c r="A55" s="3" t="s">
        <v>691</v>
      </c>
    </row>
    <row r="56" spans="1:3">
      <c r="A56" s="4" t="s">
        <v>698</v>
      </c>
      <c r="B56" s="5" t="n">
        <v>118760</v>
      </c>
      <c r="C56" s="5" t="n">
        <v>114876</v>
      </c>
    </row>
    <row r="57" spans="1:3">
      <c r="A57" s="4" t="s">
        <v>707</v>
      </c>
    </row>
    <row r="58" spans="1:3">
      <c r="A58" s="3" t="s">
        <v>691</v>
      </c>
    </row>
    <row r="59" spans="1:3">
      <c r="A59" s="4" t="s">
        <v>419</v>
      </c>
      <c r="B59" s="6" t="n">
        <v>684316</v>
      </c>
      <c r="C59" s="6" t="n">
        <v>6977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0</v>
      </c>
    </row>
    <row r="2" spans="1:3">
      <c r="A2" s="3" t="s">
        <v>669</v>
      </c>
    </row>
    <row r="3" spans="1:3">
      <c r="A3" s="4" t="s">
        <v>101</v>
      </c>
      <c r="B3" s="6" t="n">
        <v>182496</v>
      </c>
      <c r="C3" s="6" t="n">
        <v>182810</v>
      </c>
    </row>
    <row r="4" spans="1:3">
      <c r="A4" s="4" t="s">
        <v>370</v>
      </c>
    </row>
    <row r="5" spans="1:3">
      <c r="A5" s="3" t="s">
        <v>669</v>
      </c>
    </row>
    <row r="6" spans="1:3">
      <c r="A6" s="4" t="s">
        <v>101</v>
      </c>
      <c r="B6" s="5" t="n">
        <v>6034</v>
      </c>
      <c r="C6" s="5" t="n">
        <v>5917</v>
      </c>
    </row>
    <row r="7" spans="1:3">
      <c r="A7" s="4" t="s">
        <v>361</v>
      </c>
    </row>
    <row r="8" spans="1:3">
      <c r="A8" s="3" t="s">
        <v>669</v>
      </c>
    </row>
    <row r="9" spans="1:3">
      <c r="A9" s="4" t="s">
        <v>101</v>
      </c>
      <c r="B9" s="5" t="n">
        <v>50893</v>
      </c>
      <c r="C9" s="5" t="n">
        <v>52575</v>
      </c>
    </row>
    <row r="10" spans="1:3">
      <c r="A10" s="4" t="s">
        <v>357</v>
      </c>
    </row>
    <row r="11" spans="1:3">
      <c r="A11" s="3" t="s">
        <v>669</v>
      </c>
    </row>
    <row r="12" spans="1:3">
      <c r="A12" s="4" t="s">
        <v>101</v>
      </c>
      <c r="B12" s="5" t="n">
        <v>125569</v>
      </c>
      <c r="C12" s="5" t="n">
        <v>124318</v>
      </c>
    </row>
    <row r="13" spans="1:3">
      <c r="A13" s="4" t="s">
        <v>704</v>
      </c>
    </row>
    <row r="14" spans="1:3">
      <c r="A14" s="3" t="s">
        <v>669</v>
      </c>
    </row>
    <row r="15" spans="1:3">
      <c r="A15" s="4" t="s">
        <v>101</v>
      </c>
      <c r="B15" s="5" t="n">
        <v>182496</v>
      </c>
      <c r="C15" s="5" t="n">
        <v>182810</v>
      </c>
    </row>
    <row r="16" spans="1:3">
      <c r="A16" s="4" t="s">
        <v>709</v>
      </c>
    </row>
    <row r="17" spans="1:3">
      <c r="A17" s="3" t="s">
        <v>669</v>
      </c>
    </row>
    <row r="18" spans="1:3">
      <c r="A18" s="4" t="s">
        <v>101</v>
      </c>
      <c r="B18" s="5" t="n">
        <v>6034</v>
      </c>
      <c r="C18" s="5" t="n">
        <v>5917</v>
      </c>
    </row>
    <row r="19" spans="1:3">
      <c r="A19" s="4" t="s">
        <v>710</v>
      </c>
    </row>
    <row r="20" spans="1:3">
      <c r="A20" s="3" t="s">
        <v>669</v>
      </c>
    </row>
    <row r="21" spans="1:3">
      <c r="A21" s="4" t="s">
        <v>101</v>
      </c>
      <c r="B21" s="5" t="n">
        <v>50893</v>
      </c>
      <c r="C21" s="5" t="n">
        <v>52575</v>
      </c>
    </row>
    <row r="22" spans="1:3">
      <c r="A22" s="4" t="s">
        <v>711</v>
      </c>
    </row>
    <row r="23" spans="1:3">
      <c r="A23" s="3" t="s">
        <v>669</v>
      </c>
    </row>
    <row r="24" spans="1:3">
      <c r="A24" s="4" t="s">
        <v>101</v>
      </c>
      <c r="B24" s="6" t="n">
        <v>125569</v>
      </c>
      <c r="C24" s="6" t="n">
        <v>1243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0</v>
      </c>
    </row>
    <row r="2" spans="1:3">
      <c r="A2" s="3" t="s">
        <v>669</v>
      </c>
    </row>
    <row r="3" spans="1:3">
      <c r="A3" s="4" t="s">
        <v>713</v>
      </c>
      <c r="B3" s="6" t="n">
        <v>3203</v>
      </c>
      <c r="C3" s="6" t="n">
        <v>2001</v>
      </c>
    </row>
    <row r="4" spans="1:3">
      <c r="A4" s="4" t="s">
        <v>714</v>
      </c>
    </row>
    <row r="5" spans="1:3">
      <c r="A5" s="3" t="s">
        <v>669</v>
      </c>
    </row>
    <row r="6" spans="1:3">
      <c r="A6" s="4" t="s">
        <v>713</v>
      </c>
      <c r="B6" s="5" t="n">
        <v>2783</v>
      </c>
      <c r="C6" s="5" t="n">
        <v>1817</v>
      </c>
    </row>
    <row r="7" spans="1:3">
      <c r="A7" s="4" t="s">
        <v>715</v>
      </c>
    </row>
    <row r="8" spans="1:3">
      <c r="A8" s="3" t="s">
        <v>669</v>
      </c>
    </row>
    <row r="9" spans="1:3">
      <c r="A9" s="4" t="s">
        <v>713</v>
      </c>
      <c r="B9" s="5" t="n">
        <v>412</v>
      </c>
      <c r="C9" s="5" t="n">
        <v>184</v>
      </c>
    </row>
    <row r="10" spans="1:3">
      <c r="A10" s="4" t="s">
        <v>673</v>
      </c>
    </row>
    <row r="11" spans="1:3">
      <c r="A11" s="3" t="s">
        <v>669</v>
      </c>
    </row>
    <row r="12" spans="1:3">
      <c r="A12" s="4" t="s">
        <v>713</v>
      </c>
      <c r="B12" s="5" t="n">
        <v>8</v>
      </c>
    </row>
    <row r="13" spans="1:3">
      <c r="A13" s="4" t="s">
        <v>707</v>
      </c>
    </row>
    <row r="14" spans="1:3">
      <c r="A14" s="3" t="s">
        <v>669</v>
      </c>
    </row>
    <row r="15" spans="1:3">
      <c r="A15" s="4" t="s">
        <v>713</v>
      </c>
      <c r="B15" s="5" t="n">
        <v>3203</v>
      </c>
      <c r="C15" s="5" t="n">
        <v>2001</v>
      </c>
    </row>
    <row r="16" spans="1:3">
      <c r="A16" s="4" t="s">
        <v>716</v>
      </c>
    </row>
    <row r="17" spans="1:3">
      <c r="A17" s="3" t="s">
        <v>669</v>
      </c>
    </row>
    <row r="18" spans="1:3">
      <c r="A18" s="4" t="s">
        <v>713</v>
      </c>
      <c r="B18" s="5" t="n">
        <v>2783</v>
      </c>
      <c r="C18" s="5" t="n">
        <v>1817</v>
      </c>
    </row>
    <row r="19" spans="1:3">
      <c r="A19" s="4" t="s">
        <v>717</v>
      </c>
    </row>
    <row r="20" spans="1:3">
      <c r="A20" s="3" t="s">
        <v>669</v>
      </c>
    </row>
    <row r="21" spans="1:3">
      <c r="A21" s="4" t="s">
        <v>713</v>
      </c>
      <c r="B21" s="5" t="n">
        <v>412</v>
      </c>
      <c r="C21" s="6" t="n">
        <v>184</v>
      </c>
    </row>
    <row r="22" spans="1:3">
      <c r="A22" s="4" t="s">
        <v>718</v>
      </c>
    </row>
    <row r="23" spans="1:3">
      <c r="A23" s="3" t="s">
        <v>669</v>
      </c>
    </row>
    <row r="24" spans="1:3">
      <c r="A24" s="4" t="s">
        <v>713</v>
      </c>
      <c r="B24" s="6" t="n">
        <v>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2"/>
    <col customWidth="1" max="6" min="6" width="21"/>
    <col customWidth="1" max="7" min="7" width="22"/>
    <col customWidth="1" max="8" min="8" width="22"/>
  </cols>
  <sheetData>
    <row r="1" spans="1:8">
      <c r="A1" s="1" t="s">
        <v>719</v>
      </c>
      <c r="B1" s="2" t="s">
        <v>720</v>
      </c>
      <c r="C1" s="2" t="s">
        <v>1</v>
      </c>
    </row>
    <row r="2" spans="1:8">
      <c r="B2" s="2" t="s">
        <v>721</v>
      </c>
      <c r="C2" s="2" t="s">
        <v>330</v>
      </c>
      <c r="D2" s="2" t="s">
        <v>722</v>
      </c>
      <c r="E2" s="2" t="s">
        <v>723</v>
      </c>
      <c r="F2" s="2" t="s">
        <v>724</v>
      </c>
      <c r="G2" s="2" t="s">
        <v>725</v>
      </c>
      <c r="H2" s="2" t="s">
        <v>726</v>
      </c>
    </row>
    <row r="3" spans="1:8">
      <c r="A3" s="3" t="s">
        <v>238</v>
      </c>
    </row>
    <row r="4" spans="1:8">
      <c r="A4" s="4" t="s">
        <v>188</v>
      </c>
      <c r="B4" s="6" t="n">
        <v>2000</v>
      </c>
      <c r="C4" s="6" t="n">
        <v>2000</v>
      </c>
    </row>
    <row r="5" spans="1:8">
      <c r="A5" s="4" t="s">
        <v>43</v>
      </c>
      <c r="C5" s="5" t="n">
        <v>22761</v>
      </c>
      <c r="F5" s="6" t="n">
        <v>20615</v>
      </c>
    </row>
    <row r="6" spans="1:8">
      <c r="A6" s="4" t="s">
        <v>97</v>
      </c>
      <c r="C6" s="6" t="n">
        <v>146</v>
      </c>
      <c r="D6" s="6" t="n">
        <v>152</v>
      </c>
    </row>
    <row r="7" spans="1:8">
      <c r="A7" s="4" t="s">
        <v>727</v>
      </c>
      <c r="C7" s="5" t="n">
        <v>1</v>
      </c>
      <c r="G7" s="5" t="n">
        <v>11</v>
      </c>
    </row>
    <row r="8" spans="1:8">
      <c r="A8" s="4" t="s">
        <v>728</v>
      </c>
      <c r="C8" s="6" t="n">
        <v>22800</v>
      </c>
    </row>
    <row r="9" spans="1:8">
      <c r="A9" s="4" t="s">
        <v>729</v>
      </c>
      <c r="C9" s="5" t="n">
        <v>4100</v>
      </c>
    </row>
    <row r="10" spans="1:8">
      <c r="A10" s="4" t="s">
        <v>730</v>
      </c>
      <c r="C10" s="6" t="n">
        <v>18700</v>
      </c>
    </row>
    <row r="11" spans="1:8">
      <c r="A11" s="4" t="s">
        <v>731</v>
      </c>
      <c r="C11" s="5" t="n">
        <v>4</v>
      </c>
    </row>
    <row r="12" spans="1:8">
      <c r="A12" s="4" t="s">
        <v>732</v>
      </c>
      <c r="C12" s="6" t="n">
        <v>75</v>
      </c>
    </row>
    <row r="13" spans="1:8">
      <c r="A13" s="4" t="s">
        <v>733</v>
      </c>
      <c r="E13" s="5" t="n">
        <v>1</v>
      </c>
      <c r="H13" s="5" t="n">
        <v>4</v>
      </c>
    </row>
    <row r="14" spans="1:8">
      <c r="A14" s="4" t="s">
        <v>734</v>
      </c>
      <c r="C14" s="6" t="n">
        <v>994</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35</v>
      </c>
      <c r="B1" s="2" t="s">
        <v>2</v>
      </c>
      <c r="C1" s="2" t="s">
        <v>30</v>
      </c>
    </row>
    <row r="2" spans="1:3">
      <c r="A2" s="3" t="s">
        <v>241</v>
      </c>
    </row>
    <row r="3" spans="1:3">
      <c r="A3" s="4" t="s">
        <v>736</v>
      </c>
      <c r="B3" s="6" t="n">
        <v>0</v>
      </c>
      <c r="C3" s="6" t="n">
        <v>0</v>
      </c>
    </row>
    <row r="4" spans="1:3">
      <c r="A4" s="4" t="s">
        <v>737</v>
      </c>
      <c r="B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8"/>
  </cols>
  <sheetData>
    <row r="1" spans="1:2">
      <c r="A1" s="1" t="s">
        <v>738</v>
      </c>
      <c r="B1" s="2" t="s">
        <v>1</v>
      </c>
    </row>
    <row r="2" spans="1:2">
      <c r="B2" s="2" t="s">
        <v>739</v>
      </c>
    </row>
    <row r="3" spans="1:2">
      <c r="A3" s="4" t="s">
        <v>740</v>
      </c>
      <c r="B3" s="5" t="n">
        <v>5</v>
      </c>
    </row>
    <row r="4" spans="1:2">
      <c r="A4" s="4" t="s">
        <v>741</v>
      </c>
      <c r="B4" s="5" t="n">
        <v>2</v>
      </c>
    </row>
    <row r="5" spans="1:2">
      <c r="A5" s="4" t="s">
        <v>742</v>
      </c>
    </row>
    <row r="6" spans="1:2">
      <c r="A6" s="4" t="s">
        <v>740</v>
      </c>
      <c r="B6" s="5" t="n">
        <v>3</v>
      </c>
    </row>
    <row r="7" spans="1:2">
      <c r="A7" s="4" t="s">
        <v>743</v>
      </c>
    </row>
    <row r="8" spans="1:2">
      <c r="A8" s="4" t="s">
        <v>740</v>
      </c>
      <c r="B8"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55"/>
    <col customWidth="1" max="5" min="5" width="10"/>
  </cols>
  <sheetData>
    <row r="1" spans="1:5">
      <c r="A1" s="1" t="s">
        <v>141</v>
      </c>
      <c r="B1" s="2" t="s">
        <v>142</v>
      </c>
      <c r="C1" s="2" t="s">
        <v>143</v>
      </c>
      <c r="D1" s="2" t="s">
        <v>144</v>
      </c>
      <c r="E1" s="2" t="s">
        <v>145</v>
      </c>
    </row>
    <row r="2" spans="1:5">
      <c r="A2" s="4" t="s">
        <v>146</v>
      </c>
      <c r="B2" s="6" t="n">
        <v>28361</v>
      </c>
      <c r="C2" s="6" t="n">
        <v>57218</v>
      </c>
      <c r="D2" s="6" t="n">
        <v>1804</v>
      </c>
      <c r="E2" s="6" t="n">
        <v>87383</v>
      </c>
    </row>
    <row r="3" spans="1:5">
      <c r="A3" s="4" t="s">
        <v>147</v>
      </c>
      <c r="B3" s="5" t="n">
        <v>3734478</v>
      </c>
    </row>
    <row r="4" spans="1:5">
      <c r="A4" s="4" t="s">
        <v>119</v>
      </c>
      <c r="C4" s="5" t="n">
        <v>2528</v>
      </c>
      <c r="E4" s="5" t="n">
        <v>2528</v>
      </c>
    </row>
    <row r="5" spans="1:5">
      <c r="A5" s="4" t="s">
        <v>148</v>
      </c>
      <c r="D5" s="5" t="n">
        <v>-1962</v>
      </c>
      <c r="E5" s="5" t="n">
        <v>-1962</v>
      </c>
    </row>
    <row r="6" spans="1:5">
      <c r="A6" s="4" t="s">
        <v>149</v>
      </c>
      <c r="C6" s="5" t="n">
        <v>421</v>
      </c>
      <c r="D6" s="5" t="n">
        <v>-421</v>
      </c>
    </row>
    <row r="7" spans="1:5">
      <c r="A7" s="4" t="s">
        <v>150</v>
      </c>
      <c r="B7" s="6" t="n">
        <v>149</v>
      </c>
      <c r="E7" s="5" t="n">
        <v>149</v>
      </c>
    </row>
    <row r="8" spans="1:5">
      <c r="A8" s="4" t="s">
        <v>151</v>
      </c>
      <c r="B8" s="5" t="n">
        <v>6783</v>
      </c>
    </row>
    <row r="9" spans="1:5">
      <c r="A9" s="4" t="s">
        <v>152</v>
      </c>
      <c r="B9" s="5" t="n">
        <v>9469</v>
      </c>
    </row>
    <row r="10" spans="1:5">
      <c r="A10" s="4" t="s">
        <v>153</v>
      </c>
      <c r="B10" s="6" t="n">
        <v>14</v>
      </c>
      <c r="E10" s="5" t="n">
        <v>14</v>
      </c>
    </row>
    <row r="11" spans="1:5">
      <c r="A11" s="4" t="s">
        <v>154</v>
      </c>
      <c r="B11" s="5" t="n">
        <v>750</v>
      </c>
    </row>
    <row r="12" spans="1:5">
      <c r="A12" s="4" t="s">
        <v>155</v>
      </c>
      <c r="B12" s="6" t="n">
        <v>298</v>
      </c>
      <c r="E12" s="5" t="n">
        <v>298</v>
      </c>
    </row>
    <row r="13" spans="1:5">
      <c r="A13" s="4" t="s">
        <v>156</v>
      </c>
      <c r="C13" s="5" t="n">
        <v>-908</v>
      </c>
      <c r="E13" s="5" t="n">
        <v>-908</v>
      </c>
    </row>
    <row r="14" spans="1:5">
      <c r="A14" s="4" t="s">
        <v>157</v>
      </c>
      <c r="B14" s="6" t="n">
        <v>28822</v>
      </c>
      <c r="C14" s="5" t="n">
        <v>59259</v>
      </c>
      <c r="D14" s="5" t="n">
        <v>-579</v>
      </c>
      <c r="E14" s="5" t="n">
        <v>87502</v>
      </c>
    </row>
    <row r="15" spans="1:5">
      <c r="A15" s="4" t="s">
        <v>158</v>
      </c>
      <c r="B15" s="5" t="n">
        <v>3751480</v>
      </c>
    </row>
    <row r="16" spans="1:5">
      <c r="A16" s="4" t="s">
        <v>159</v>
      </c>
      <c r="B16" s="6" t="n">
        <v>29715</v>
      </c>
      <c r="C16" s="5" t="n">
        <v>64937</v>
      </c>
      <c r="D16" s="5" t="n">
        <v>-1095</v>
      </c>
      <c r="E16" s="5" t="n">
        <v>93557</v>
      </c>
    </row>
    <row r="17" spans="1:5">
      <c r="A17" s="4" t="s">
        <v>160</v>
      </c>
      <c r="B17" s="5" t="n">
        <v>3759426</v>
      </c>
    </row>
    <row r="18" spans="1:5">
      <c r="A18" s="4" t="s">
        <v>119</v>
      </c>
      <c r="C18" s="5" t="n">
        <v>2802</v>
      </c>
      <c r="E18" s="5" t="n">
        <v>2802</v>
      </c>
    </row>
    <row r="19" spans="1:5">
      <c r="A19" s="4" t="s">
        <v>148</v>
      </c>
      <c r="D19" s="5" t="n">
        <v>1991</v>
      </c>
      <c r="E19" s="5" t="n">
        <v>1991</v>
      </c>
    </row>
    <row r="20" spans="1:5">
      <c r="A20" s="4" t="s">
        <v>149</v>
      </c>
      <c r="C20" s="5" t="n">
        <v>-107</v>
      </c>
      <c r="E20" s="5" t="n">
        <v>-107</v>
      </c>
    </row>
    <row r="21" spans="1:5">
      <c r="A21" s="4" t="s">
        <v>150</v>
      </c>
      <c r="B21" s="6" t="n">
        <v>175</v>
      </c>
      <c r="E21" s="5" t="n">
        <v>175</v>
      </c>
    </row>
    <row r="22" spans="1:5">
      <c r="A22" s="4" t="s">
        <v>151</v>
      </c>
      <c r="B22" s="5" t="n">
        <v>4535</v>
      </c>
    </row>
    <row r="23" spans="1:5">
      <c r="A23" s="4" t="s">
        <v>152</v>
      </c>
      <c r="B23" s="5" t="n">
        <v>15049</v>
      </c>
    </row>
    <row r="24" spans="1:5">
      <c r="A24" s="4" t="s">
        <v>154</v>
      </c>
      <c r="B24" s="5" t="n">
        <v>1965</v>
      </c>
    </row>
    <row r="25" spans="1:5">
      <c r="A25" s="4" t="s">
        <v>155</v>
      </c>
      <c r="B25" s="6" t="n">
        <v>314</v>
      </c>
      <c r="E25" s="5" t="n">
        <v>314</v>
      </c>
    </row>
    <row r="26" spans="1:5">
      <c r="A26" s="4" t="s">
        <v>156</v>
      </c>
      <c r="C26" s="5" t="n">
        <v>-990</v>
      </c>
      <c r="E26" s="5" t="n">
        <v>-990</v>
      </c>
    </row>
    <row r="27" spans="1:5">
      <c r="A27" s="4" t="s">
        <v>161</v>
      </c>
      <c r="B27" s="6" t="n">
        <v>30204</v>
      </c>
      <c r="C27" s="6" t="n">
        <v>66642</v>
      </c>
      <c r="D27" s="6" t="n">
        <v>896</v>
      </c>
      <c r="E27" s="6" t="n">
        <v>97742</v>
      </c>
    </row>
    <row r="28" spans="1:5">
      <c r="A28" s="4" t="s">
        <v>162</v>
      </c>
      <c r="B28" s="5" t="n">
        <v>37809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78</v>
      </c>
    </row>
    <row r="2" spans="1:3">
      <c r="A2" s="3" t="s">
        <v>244</v>
      </c>
    </row>
    <row r="3" spans="1:3">
      <c r="A3" s="4" t="s">
        <v>745</v>
      </c>
      <c r="B3" s="6" t="n">
        <v>392</v>
      </c>
      <c r="C3" s="4" t="s">
        <v>60</v>
      </c>
    </row>
    <row r="4" spans="1:3">
      <c r="A4" s="4" t="s">
        <v>746</v>
      </c>
      <c r="B4" s="5" t="n">
        <v>-62</v>
      </c>
      <c r="C4" s="4" t="s">
        <v>60</v>
      </c>
    </row>
    <row r="5" spans="1:3">
      <c r="A5" s="4" t="s">
        <v>41</v>
      </c>
      <c r="B5" s="6" t="n">
        <v>330</v>
      </c>
      <c r="C5" s="4" t="s">
        <v>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0</v>
      </c>
    </row>
    <row r="2" spans="1:3">
      <c r="A2" s="3" t="s">
        <v>244</v>
      </c>
    </row>
    <row r="3" spans="1:3">
      <c r="A3" s="4" t="s">
        <v>12</v>
      </c>
      <c r="B3" s="6" t="n">
        <v>60</v>
      </c>
    </row>
    <row r="4" spans="1:3">
      <c r="A4" s="4" t="s">
        <v>548</v>
      </c>
      <c r="B4" s="5" t="n">
        <v>81</v>
      </c>
    </row>
    <row r="5" spans="1:3">
      <c r="A5" s="4" t="s">
        <v>549</v>
      </c>
      <c r="B5" s="5" t="n">
        <v>81</v>
      </c>
    </row>
    <row r="6" spans="1:3">
      <c r="A6" s="4" t="s">
        <v>550</v>
      </c>
      <c r="B6" s="5" t="n">
        <v>81</v>
      </c>
    </row>
    <row r="7" spans="1:3">
      <c r="A7" s="4" t="s">
        <v>551</v>
      </c>
      <c r="B7" s="5" t="n">
        <v>54</v>
      </c>
    </row>
    <row r="8" spans="1:3">
      <c r="A8" s="4" t="s">
        <v>552</v>
      </c>
      <c r="B8" s="4" t="s">
        <v>60</v>
      </c>
    </row>
    <row r="9" spans="1:3">
      <c r="A9" s="4" t="s">
        <v>748</v>
      </c>
      <c r="B9" s="5" t="n">
        <v>357</v>
      </c>
    </row>
    <row r="10" spans="1:3">
      <c r="A10" s="4" t="s">
        <v>749</v>
      </c>
      <c r="B10" s="5" t="n">
        <v>-23</v>
      </c>
    </row>
    <row r="11" spans="1:3">
      <c r="A11" s="4" t="s">
        <v>750</v>
      </c>
      <c r="B11" s="6" t="n">
        <v>334</v>
      </c>
      <c r="C11" s="6" t="n">
        <v>3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6"/>
  </cols>
  <sheetData>
    <row r="1" spans="1:2">
      <c r="A1" s="1" t="s">
        <v>751</v>
      </c>
      <c r="B1" s="2" t="s">
        <v>1</v>
      </c>
    </row>
    <row r="2" spans="1:2">
      <c r="B2" s="2" t="s">
        <v>547</v>
      </c>
    </row>
    <row r="3" spans="1:2">
      <c r="A3" s="3" t="s">
        <v>244</v>
      </c>
    </row>
    <row r="4" spans="1:2">
      <c r="A4" s="4" t="s">
        <v>752</v>
      </c>
      <c r="B4" s="6" t="n">
        <v>19</v>
      </c>
    </row>
    <row r="5" spans="1:2">
      <c r="A5" s="4" t="s">
        <v>753</v>
      </c>
      <c r="B5" s="5" t="n">
        <v>2</v>
      </c>
    </row>
    <row r="6" spans="1:2">
      <c r="A6" s="4" t="s">
        <v>754</v>
      </c>
      <c r="B6" s="5" t="n">
        <v>97</v>
      </c>
    </row>
    <row r="7" spans="1:2">
      <c r="A7" s="4" t="s">
        <v>755</v>
      </c>
      <c r="B7" s="5" t="n">
        <v>5</v>
      </c>
    </row>
    <row r="8" spans="1:2">
      <c r="A8" s="4" t="s">
        <v>756</v>
      </c>
      <c r="B8" s="5" t="n">
        <v>11</v>
      </c>
    </row>
    <row r="9" spans="1:2">
      <c r="A9" s="4" t="s">
        <v>757</v>
      </c>
      <c r="B9" s="5" t="n">
        <v>134</v>
      </c>
    </row>
    <row r="10" spans="1:2">
      <c r="A10" s="4" t="s">
        <v>758</v>
      </c>
      <c r="B10" s="5" t="n">
        <v>2</v>
      </c>
    </row>
    <row r="11" spans="1:2">
      <c r="A11" s="4" t="s">
        <v>759</v>
      </c>
      <c r="B11" s="5" t="n">
        <v>69</v>
      </c>
    </row>
    <row r="12" spans="1:2">
      <c r="A12" s="4" t="s">
        <v>760</v>
      </c>
      <c r="B12" s="5" t="n">
        <v>25</v>
      </c>
    </row>
    <row r="13" spans="1:2">
      <c r="A13" s="4" t="s">
        <v>761</v>
      </c>
      <c r="B13" s="5" t="n">
        <v>19</v>
      </c>
    </row>
    <row r="14" spans="1:2">
      <c r="A14" s="4" t="s">
        <v>762</v>
      </c>
      <c r="B14" s="5" t="n">
        <v>17</v>
      </c>
    </row>
    <row r="15" spans="1:2">
      <c r="A15" s="4" t="s">
        <v>763</v>
      </c>
      <c r="B15" s="6" t="n">
        <v>4133</v>
      </c>
    </row>
    <row r="16" spans="1:2">
      <c r="A16" s="4" t="s">
        <v>764</v>
      </c>
      <c r="B16" s="4" t="s">
        <v>765</v>
      </c>
    </row>
    <row r="17" spans="1:2">
      <c r="A17" s="4" t="s">
        <v>766</v>
      </c>
      <c r="B17" s="4" t="s">
        <v>767</v>
      </c>
    </row>
    <row r="18" spans="1:2">
      <c r="A18" s="4" t="s">
        <v>768</v>
      </c>
      <c r="B18" s="4" t="s">
        <v>769</v>
      </c>
    </row>
    <row r="19" spans="1:2">
      <c r="A19" s="4" t="s">
        <v>770</v>
      </c>
      <c r="B19" s="4" t="s">
        <v>7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38</v>
      </c>
    </row>
    <row r="2" spans="1:3">
      <c r="A2" s="3" t="s">
        <v>244</v>
      </c>
    </row>
    <row r="3" spans="1:3">
      <c r="A3" s="4" t="s">
        <v>12</v>
      </c>
      <c r="B3" s="6" t="n">
        <v>241</v>
      </c>
    </row>
    <row r="4" spans="1:3">
      <c r="A4" s="4" t="s">
        <v>548</v>
      </c>
      <c r="B4" s="5" t="n">
        <v>359</v>
      </c>
    </row>
    <row r="5" spans="1:3">
      <c r="A5" s="4" t="s">
        <v>549</v>
      </c>
      <c r="B5" s="5" t="n">
        <v>363</v>
      </c>
    </row>
    <row r="6" spans="1:3">
      <c r="A6" s="4" t="s">
        <v>550</v>
      </c>
      <c r="B6" s="5" t="n">
        <v>370</v>
      </c>
    </row>
    <row r="7" spans="1:3">
      <c r="A7" s="4" t="s">
        <v>551</v>
      </c>
      <c r="B7" s="5" t="n">
        <v>373</v>
      </c>
    </row>
    <row r="8" spans="1:3">
      <c r="A8" s="4" t="s">
        <v>552</v>
      </c>
      <c r="B8" s="5" t="n">
        <v>8024</v>
      </c>
    </row>
    <row r="9" spans="1:3">
      <c r="A9" s="4" t="s">
        <v>773</v>
      </c>
      <c r="B9" s="5" t="n">
        <v>9730</v>
      </c>
    </row>
    <row r="10" spans="1:3">
      <c r="A10" s="4" t="s">
        <v>774</v>
      </c>
      <c r="B10" s="5" t="n">
        <v>-2589</v>
      </c>
    </row>
    <row r="11" spans="1:3">
      <c r="A11" s="4" t="s">
        <v>749</v>
      </c>
      <c r="B11" s="5" t="n">
        <v>-2627</v>
      </c>
    </row>
    <row r="12" spans="1:3">
      <c r="A12" s="4" t="s">
        <v>775</v>
      </c>
      <c r="B12" s="6" t="n">
        <v>4514</v>
      </c>
      <c r="C12" s="6" t="n">
        <v>4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547</v>
      </c>
    </row>
    <row r="2" spans="1:2">
      <c r="A2" s="3" t="s">
        <v>244</v>
      </c>
    </row>
    <row r="3" spans="1:2">
      <c r="A3" s="4" t="s">
        <v>12</v>
      </c>
      <c r="B3" s="6" t="n">
        <v>149</v>
      </c>
    </row>
    <row r="4" spans="1:2">
      <c r="A4" s="4" t="s">
        <v>548</v>
      </c>
      <c r="B4" s="5" t="n">
        <v>194</v>
      </c>
    </row>
    <row r="5" spans="1:2">
      <c r="A5" s="4" t="s">
        <v>549</v>
      </c>
      <c r="B5" s="5" t="n">
        <v>189</v>
      </c>
    </row>
    <row r="6" spans="1:2">
      <c r="A6" s="4" t="s">
        <v>550</v>
      </c>
      <c r="B6" s="5" t="n">
        <v>60</v>
      </c>
    </row>
    <row r="7" spans="1:2">
      <c r="A7" s="4" t="s">
        <v>551</v>
      </c>
      <c r="B7" s="5" t="n">
        <v>48</v>
      </c>
    </row>
    <row r="8" spans="1:2">
      <c r="A8" s="4" t="s">
        <v>552</v>
      </c>
      <c r="B8" s="5" t="n">
        <v>186</v>
      </c>
    </row>
    <row r="9" spans="1:2">
      <c r="A9" s="4" t="s">
        <v>777</v>
      </c>
      <c r="B9" s="6" t="n">
        <v>8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78</v>
      </c>
      <c r="B1" s="2" t="s">
        <v>1</v>
      </c>
    </row>
    <row r="2" spans="1:3">
      <c r="B2" s="2" t="s">
        <v>2</v>
      </c>
      <c r="C2" s="2" t="s">
        <v>78</v>
      </c>
    </row>
    <row r="3" spans="1:3">
      <c r="A3" s="3" t="s">
        <v>244</v>
      </c>
    </row>
    <row r="4" spans="1:3">
      <c r="A4" s="4" t="s">
        <v>779</v>
      </c>
      <c r="B4" s="6" t="n">
        <v>175</v>
      </c>
      <c r="C4" s="6" t="n">
        <v>125</v>
      </c>
    </row>
    <row r="5" spans="1:3">
      <c r="A5" s="4" t="s">
        <v>780</v>
      </c>
      <c r="B5" s="5" t="n">
        <v>56</v>
      </c>
      <c r="C5" s="5" t="n">
        <v>49</v>
      </c>
    </row>
    <row r="6" spans="1:3">
      <c r="A6" s="4" t="s">
        <v>781</v>
      </c>
      <c r="B6" s="6" t="n">
        <v>231</v>
      </c>
      <c r="C6" s="6" t="n">
        <v>1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3</v>
      </c>
      <c r="B1" s="2" t="s">
        <v>1</v>
      </c>
      <c r="D1" s="2" t="s">
        <v>164</v>
      </c>
    </row>
    <row r="2" spans="1:4">
      <c r="B2" s="2" t="s">
        <v>2</v>
      </c>
      <c r="C2" s="2" t="s">
        <v>78</v>
      </c>
      <c r="D2" s="2" t="s">
        <v>30</v>
      </c>
    </row>
    <row r="3" spans="1:4">
      <c r="A3" s="3" t="s">
        <v>165</v>
      </c>
    </row>
    <row r="4" spans="1:4">
      <c r="A4" s="4" t="s">
        <v>119</v>
      </c>
      <c r="B4" s="6" t="n">
        <v>2802</v>
      </c>
      <c r="C4" s="6" t="n">
        <v>2528</v>
      </c>
    </row>
    <row r="5" spans="1:4">
      <c r="A5" s="3" t="s">
        <v>166</v>
      </c>
    </row>
    <row r="6" spans="1:4">
      <c r="A6" s="4" t="s">
        <v>167</v>
      </c>
      <c r="B6" s="5" t="n">
        <v>740</v>
      </c>
      <c r="C6" s="5" t="n">
        <v>755</v>
      </c>
    </row>
    <row r="7" spans="1:4">
      <c r="A7" s="4" t="s">
        <v>94</v>
      </c>
      <c r="B7" s="5" t="n">
        <v>255</v>
      </c>
      <c r="C7" s="5" t="n">
        <v>300</v>
      </c>
      <c r="D7" s="6" t="n">
        <v>1450</v>
      </c>
    </row>
    <row r="8" spans="1:4">
      <c r="A8" s="4" t="s">
        <v>168</v>
      </c>
      <c r="B8" s="5" t="n">
        <v>218</v>
      </c>
      <c r="C8" s="5" t="n">
        <v>378</v>
      </c>
    </row>
    <row r="9" spans="1:4">
      <c r="A9" s="4" t="s">
        <v>155</v>
      </c>
      <c r="B9" s="5" t="n">
        <v>279</v>
      </c>
      <c r="C9" s="5" t="n">
        <v>273</v>
      </c>
    </row>
    <row r="10" spans="1:4">
      <c r="A10" s="4" t="s">
        <v>169</v>
      </c>
      <c r="B10" s="5" t="n">
        <v>23</v>
      </c>
      <c r="C10" s="5" t="n">
        <v>4</v>
      </c>
    </row>
    <row r="11" spans="1:4">
      <c r="A11" s="4" t="s">
        <v>170</v>
      </c>
      <c r="B11" s="5" t="n">
        <v>12702</v>
      </c>
      <c r="C11" s="5" t="n">
        <v>8168</v>
      </c>
    </row>
    <row r="12" spans="1:4">
      <c r="A12" s="4" t="s">
        <v>171</v>
      </c>
      <c r="B12" s="5" t="n">
        <v>-6231</v>
      </c>
      <c r="C12" s="5" t="n">
        <v>-7150</v>
      </c>
    </row>
    <row r="13" spans="1:4">
      <c r="A13" s="4" t="s">
        <v>172</v>
      </c>
      <c r="B13" s="5" t="n">
        <v>-146</v>
      </c>
      <c r="C13" s="5" t="n">
        <v>-152</v>
      </c>
    </row>
    <row r="14" spans="1:4">
      <c r="A14" s="4" t="s">
        <v>173</v>
      </c>
      <c r="B14" s="5" t="n">
        <v>-218</v>
      </c>
      <c r="C14" s="5" t="n">
        <v>-186</v>
      </c>
    </row>
    <row r="15" spans="1:4">
      <c r="A15" s="4" t="s">
        <v>174</v>
      </c>
      <c r="C15" s="5" t="n">
        <v>64</v>
      </c>
    </row>
    <row r="16" spans="1:4">
      <c r="A16" s="4" t="s">
        <v>175</v>
      </c>
      <c r="B16" s="5" t="n">
        <v>4</v>
      </c>
      <c r="C16" s="5" t="n">
        <v>-6</v>
      </c>
    </row>
    <row r="17" spans="1:4">
      <c r="A17" s="4" t="s">
        <v>176</v>
      </c>
      <c r="B17" s="5" t="n">
        <v>21</v>
      </c>
      <c r="C17" s="5" t="n">
        <v>30</v>
      </c>
    </row>
    <row r="18" spans="1:4">
      <c r="A18" s="4" t="s">
        <v>177</v>
      </c>
      <c r="B18" s="5" t="n">
        <v>1</v>
      </c>
      <c r="C18" s="5" t="n">
        <v>1</v>
      </c>
    </row>
    <row r="19" spans="1:4">
      <c r="A19" s="4" t="s">
        <v>178</v>
      </c>
      <c r="B19" s="5" t="n">
        <v>7</v>
      </c>
    </row>
    <row r="20" spans="1:4">
      <c r="A20" s="3" t="s">
        <v>179</v>
      </c>
    </row>
    <row r="21" spans="1:4">
      <c r="A21" s="4" t="s">
        <v>44</v>
      </c>
      <c r="B21" s="5" t="n">
        <v>-50</v>
      </c>
      <c r="C21" s="5" t="n">
        <v>-55</v>
      </c>
    </row>
    <row r="22" spans="1:4">
      <c r="A22" s="4" t="s">
        <v>46</v>
      </c>
      <c r="B22" s="5" t="n">
        <v>-633</v>
      </c>
      <c r="C22" s="5" t="n">
        <v>-1684</v>
      </c>
    </row>
    <row r="23" spans="1:4">
      <c r="A23" s="4" t="s">
        <v>52</v>
      </c>
      <c r="B23" s="5" t="n">
        <v>-1583</v>
      </c>
      <c r="C23" s="5" t="n">
        <v>140</v>
      </c>
    </row>
    <row r="24" spans="1:4">
      <c r="A24" s="4" t="s">
        <v>180</v>
      </c>
      <c r="B24" s="5" t="n">
        <v>8191</v>
      </c>
      <c r="C24" s="5" t="n">
        <v>3408</v>
      </c>
    </row>
    <row r="25" spans="1:4">
      <c r="A25" s="3" t="s">
        <v>181</v>
      </c>
    </row>
    <row r="26" spans="1:4">
      <c r="A26" s="4" t="s">
        <v>182</v>
      </c>
      <c r="B26" s="5" t="n">
        <v>4705</v>
      </c>
      <c r="C26" s="5" t="n">
        <v>10806</v>
      </c>
    </row>
    <row r="27" spans="1:4">
      <c r="A27" s="4" t="s">
        <v>183</v>
      </c>
      <c r="B27" s="5" t="n">
        <v>9052</v>
      </c>
      <c r="C27" s="5" t="n">
        <v>5493</v>
      </c>
    </row>
    <row r="28" spans="1:4">
      <c r="A28" s="4" t="s">
        <v>184</v>
      </c>
      <c r="B28" s="5" t="n">
        <v>-11145</v>
      </c>
      <c r="C28" s="5" t="n">
        <v>-27510</v>
      </c>
    </row>
    <row r="29" spans="1:4">
      <c r="A29" s="4" t="s">
        <v>185</v>
      </c>
      <c r="B29" s="5" t="n">
        <v>2676</v>
      </c>
      <c r="C29" s="5" t="n">
        <v>512</v>
      </c>
    </row>
    <row r="30" spans="1:4">
      <c r="A30" s="4" t="s">
        <v>186</v>
      </c>
      <c r="B30" s="5" t="n">
        <v>12298</v>
      </c>
      <c r="C30" s="5" t="n">
        <v>-4079</v>
      </c>
    </row>
    <row r="31" spans="1:4">
      <c r="A31" s="4" t="s">
        <v>187</v>
      </c>
      <c r="B31" s="5" t="n">
        <v>548</v>
      </c>
    </row>
    <row r="32" spans="1:4">
      <c r="A32" s="4" t="s">
        <v>188</v>
      </c>
      <c r="B32" s="5" t="n">
        <v>-2000</v>
      </c>
    </row>
    <row r="33" spans="1:4">
      <c r="A33" s="4" t="s">
        <v>189</v>
      </c>
      <c r="B33" s="5" t="n">
        <v>-334</v>
      </c>
      <c r="C33" s="5" t="n">
        <v>-214</v>
      </c>
    </row>
    <row r="34" spans="1:4">
      <c r="A34" s="4" t="s">
        <v>190</v>
      </c>
      <c r="B34" s="5" t="n">
        <v>26</v>
      </c>
      <c r="C34" s="5" t="n">
        <v>24</v>
      </c>
    </row>
    <row r="35" spans="1:4">
      <c r="A35" s="4" t="s">
        <v>191</v>
      </c>
      <c r="B35" s="5" t="n">
        <v>15826</v>
      </c>
      <c r="C35" s="5" t="n">
        <v>-14968</v>
      </c>
    </row>
    <row r="36" spans="1:4">
      <c r="A36" s="3" t="s">
        <v>192</v>
      </c>
    </row>
    <row r="37" spans="1:4">
      <c r="A37" s="4" t="s">
        <v>193</v>
      </c>
      <c r="B37" s="5" t="n">
        <v>55102</v>
      </c>
      <c r="C37" s="5" t="n">
        <v>45145</v>
      </c>
    </row>
    <row r="38" spans="1:4">
      <c r="A38" s="4" t="s">
        <v>194</v>
      </c>
      <c r="B38" s="5" t="n">
        <v>-70460</v>
      </c>
      <c r="C38" s="5" t="n">
        <v>-9860</v>
      </c>
    </row>
    <row r="39" spans="1:4">
      <c r="A39" s="4" t="s">
        <v>195</v>
      </c>
      <c r="B39" s="5" t="n">
        <v>-10000</v>
      </c>
      <c r="C39" s="5" t="n">
        <v>-2500</v>
      </c>
    </row>
    <row r="40" spans="1:4">
      <c r="A40" s="4" t="s">
        <v>196</v>
      </c>
      <c r="B40" s="5" t="n">
        <v>-19</v>
      </c>
    </row>
    <row r="41" spans="1:4">
      <c r="A41" s="4" t="s">
        <v>197</v>
      </c>
      <c r="B41" s="5" t="n">
        <v>175</v>
      </c>
      <c r="C41" s="5" t="n">
        <v>149</v>
      </c>
    </row>
    <row r="42" spans="1:4">
      <c r="A42" s="4" t="s">
        <v>198</v>
      </c>
      <c r="C42" s="5" t="n">
        <v>14</v>
      </c>
    </row>
    <row r="43" spans="1:4">
      <c r="A43" s="4" t="s">
        <v>199</v>
      </c>
      <c r="B43" s="5" t="n">
        <v>-990</v>
      </c>
      <c r="C43" s="5" t="n">
        <v>-908</v>
      </c>
    </row>
    <row r="44" spans="1:4">
      <c r="A44" s="4" t="s">
        <v>200</v>
      </c>
      <c r="B44" s="5" t="n">
        <v>-26192</v>
      </c>
      <c r="C44" s="5" t="n">
        <v>32040</v>
      </c>
    </row>
    <row r="45" spans="1:4">
      <c r="A45" s="4" t="s">
        <v>201</v>
      </c>
      <c r="B45" s="5" t="n">
        <v>-2175</v>
      </c>
      <c r="C45" s="5" t="n">
        <v>20480</v>
      </c>
    </row>
    <row r="46" spans="1:4">
      <c r="A46" s="4" t="s">
        <v>202</v>
      </c>
      <c r="B46" s="5" t="n">
        <v>17485</v>
      </c>
      <c r="C46" s="5" t="n">
        <v>15825</v>
      </c>
      <c r="D46" s="5" t="n">
        <v>15825</v>
      </c>
    </row>
    <row r="47" spans="1:4">
      <c r="A47" s="4" t="s">
        <v>203</v>
      </c>
      <c r="B47" s="5" t="n">
        <v>15310</v>
      </c>
      <c r="C47" s="5" t="n">
        <v>36305</v>
      </c>
      <c r="D47" s="6" t="n">
        <v>17485</v>
      </c>
    </row>
    <row r="48" spans="1:4">
      <c r="A48" s="3" t="s">
        <v>204</v>
      </c>
    </row>
    <row r="49" spans="1:4">
      <c r="A49" s="4" t="s">
        <v>205</v>
      </c>
      <c r="B49" s="5" t="n">
        <v>1626</v>
      </c>
      <c r="C49" s="5" t="n">
        <v>872</v>
      </c>
    </row>
    <row r="50" spans="1:4">
      <c r="A50" s="4" t="s">
        <v>206</v>
      </c>
      <c r="B50" s="4" t="s">
        <v>60</v>
      </c>
      <c r="C50" s="4" t="s">
        <v>60</v>
      </c>
    </row>
    <row r="51" spans="1:4">
      <c r="A51" s="3" t="s">
        <v>207</v>
      </c>
    </row>
    <row r="52" spans="1:4">
      <c r="A52" s="4" t="s">
        <v>208</v>
      </c>
      <c r="B52" s="5" t="n">
        <v>2521</v>
      </c>
      <c r="C52" s="5" t="n">
        <v>-2483</v>
      </c>
    </row>
    <row r="53" spans="1:4">
      <c r="A53" s="4" t="s">
        <v>209</v>
      </c>
      <c r="B53" s="5" t="n">
        <v>277</v>
      </c>
      <c r="C53" s="5" t="n">
        <v>481</v>
      </c>
    </row>
    <row r="54" spans="1:4">
      <c r="A54" s="4" t="s">
        <v>210</v>
      </c>
      <c r="B54" s="5" t="n">
        <v>1925</v>
      </c>
      <c r="C54" s="5" t="n">
        <v>320</v>
      </c>
    </row>
    <row r="55" spans="1:4">
      <c r="A55" s="4" t="s">
        <v>211</v>
      </c>
      <c r="B55" s="5" t="n">
        <v>1698</v>
      </c>
      <c r="C55" s="6" t="n">
        <v>760</v>
      </c>
    </row>
    <row r="56" spans="1:4">
      <c r="A56" s="4" t="s">
        <v>212</v>
      </c>
      <c r="B56" s="6" t="n">
        <v>41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29:28Z</dcterms:created>
  <dcterms:modified xmlns:dcterms="http://purl.org/dc/terms/" xmlns:xsi="http://www.w3.org/2001/XMLSchema-instance" xsi:type="dcterms:W3CDTF">2019-05-09T17:29:28Z</dcterms:modified>
</cp:coreProperties>
</file>